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BAL" sheetId="2" r:id="rId2"/>
    <s:sheet name="CONDENSED  BALANCE SHEETS (UNAU" sheetId="3" r:id="rId3"/>
    <s:sheet name="CONSOLIDATED STATEMENTS OF INCO" sheetId="4" r:id="rId4"/>
    <s:sheet name="CONSOLIDATED STATEMENTS OF CASH" sheetId="5" r:id="rId5"/>
    <s:sheet name="CONSOLIDATED STATEMENTS OF EQUI" sheetId="6" r:id="rId6"/>
    <s:sheet name="Description of Business" sheetId="7" r:id="rId7"/>
    <s:sheet name="Summary of Significant Accounti" sheetId="8" r:id="rId8"/>
    <s:sheet name="Variable Interest Entity (Notes" sheetId="9" r:id="rId9"/>
    <s:sheet name="Acquisitions" sheetId="10" r:id="rId10"/>
    <s:sheet name="Related Party Transactions" sheetId="11" r:id="rId11"/>
    <s:sheet name="Inventory" sheetId="12" r:id="rId12"/>
    <s:sheet name="Property, Plant and Equipment" sheetId="13" r:id="rId13"/>
    <s:sheet name="Goodwill and Intangible Assets " sheetId="14" r:id="rId14"/>
    <s:sheet name="Risk Management" sheetId="15" r:id="rId15"/>
    <s:sheet name="Long-term Debt" sheetId="16" r:id="rId16"/>
    <s:sheet name="Partnership Equity and Distribu" sheetId="17" r:id="rId17"/>
    <s:sheet name="Commitments and Contingencies (" sheetId="18" r:id="rId18"/>
    <s:sheet name="Net Income per Limited Partner " sheetId="19" r:id="rId19"/>
    <s:sheet name="Major Customers and Concentrati" sheetId="20" r:id="rId20"/>
    <s:sheet name="Equity-Based Compensation" sheetId="21" r:id="rId21"/>
    <s:sheet name="Regulatory Matters" sheetId="22" r:id="rId22"/>
    <s:sheet name="Legal and Environmental Matters" sheetId="23" r:id="rId23"/>
    <s:sheet name="Reporting Segments" sheetId="24" r:id="rId24"/>
    <s:sheet name="Selected Quarterly Financial Da" sheetId="25" r:id="rId25"/>
    <s:sheet name="Subsequent Events" sheetId="26" r:id="rId26"/>
    <s:sheet name="Summary of Significant Accoun27" sheetId="27" r:id="rId27"/>
    <s:sheet name="Description of Business Schedul" sheetId="28" r:id="rId28"/>
    <s:sheet name="Summary of Significant Accoun29" sheetId="29" r:id="rId29"/>
    <s:sheet name="Variable Interest Entity (Table" sheetId="30" r:id="rId30"/>
    <s:sheet name="Acquisitions Business Acquisiti" sheetId="31" r:id="rId31"/>
    <s:sheet name="Related Party Transactions (Tab" sheetId="32" r:id="rId32"/>
    <s:sheet name="Inventory (Tables)" sheetId="33" r:id="rId33"/>
    <s:sheet name="Property, Plant and Equipment (" sheetId="34" r:id="rId34"/>
    <s:sheet name="Goodwill and Intangible Asset35" sheetId="35" r:id="rId35"/>
    <s:sheet name="Risk Management (Tables)" sheetId="36" r:id="rId36"/>
    <s:sheet name="Long-term Debt (Tables)" sheetId="37" r:id="rId37"/>
    <s:sheet name="Partnership Equity and Distri38" sheetId="38" r:id="rId38"/>
    <s:sheet name="Commitments and Contingencies39" sheetId="39" r:id="rId39"/>
    <s:sheet name="Net Income per Limited Partne40" sheetId="40" r:id="rId40"/>
    <s:sheet name="Major Customers and Concentra41" sheetId="41" r:id="rId41"/>
    <s:sheet name="Equity-Based Compensation (Tabl" sheetId="42" r:id="rId42"/>
    <s:sheet name="Reporting Segments (Tables)" sheetId="43" r:id="rId43"/>
    <s:sheet name="Selected Quarterly Financial 44" sheetId="44" r:id="rId44"/>
    <s:sheet name="Description of Business - Addit" sheetId="45" r:id="rId45"/>
    <s:sheet name="Summary of Significant Accoun46" sheetId="46" r:id="rId46"/>
    <s:sheet name="Variable Interest Entity (Detai" sheetId="47" r:id="rId47"/>
    <s:sheet name="Variable Interest Entity Pony A" sheetId="48" r:id="rId48"/>
    <s:sheet name="Acquisitions (Details)" sheetId="49" r:id="rId49"/>
    <s:sheet name="Related Party Transactions - Sc" sheetId="50" r:id="rId50"/>
    <s:sheet name="Related Party Transactions - 51" sheetId="51" r:id="rId51"/>
    <s:sheet name="Related Party Transactions - 52" sheetId="52" r:id="rId52"/>
    <s:sheet name="Related Party Transactions - Ad" sheetId="53" r:id="rId53"/>
    <s:sheet name="Inventory - Schedule of Compone" sheetId="54" r:id="rId54"/>
    <s:sheet name="Inventory Inventory (Details)" sheetId="55" r:id="rId55"/>
    <s:sheet name="Property Plant and Equipment - " sheetId="56" r:id="rId56"/>
    <s:sheet name="Property, Plant and Equipment F" sheetId="57" r:id="rId57"/>
    <s:sheet name="Property, Plant and Equipment A" sheetId="58" r:id="rId58"/>
    <s:sheet name="Goodwill and Intangible Asset59" sheetId="59" r:id="rId59"/>
    <s:sheet name="Goodwill and Intangible Asset60" sheetId="60" r:id="rId60"/>
    <s:sheet name="Goodwill and Intangible Asset61" sheetId="61" r:id="rId61"/>
    <s:sheet name="Goodwill and Intangible Asset62" sheetId="62" r:id="rId62"/>
    <s:sheet name="Risk Management - Derivative Co" sheetId="63" r:id="rId63"/>
    <s:sheet name="Long-term Debt Capacity under R" sheetId="64" r:id="rId64"/>
    <s:sheet name="Long-term Debt - Carrying Amoun" sheetId="65" r:id="rId65"/>
    <s:sheet name="Long-term Debt - Additional Inf" sheetId="66" r:id="rId66"/>
    <s:sheet name="Partnership Equity and Distri67" sheetId="67" r:id="rId67"/>
    <s:sheet name="Partnership Equity and Distri68" sheetId="68" r:id="rId68"/>
    <s:sheet name="Commitments and Contingencies69" sheetId="69" r:id="rId69"/>
    <s:sheet name="Net Income per Limited Partne70" sheetId="70" r:id="rId70"/>
    <s:sheet name="Major Customers and Concentra71" sheetId="71" r:id="rId71"/>
    <s:sheet name="Equity Based Compensation - Sum" sheetId="72" r:id="rId72"/>
    <s:sheet name="Equity Based Compensation - Add" sheetId="73" r:id="rId73"/>
    <s:sheet name="Regulatory Matters Regulatory D" sheetId="74" r:id="rId74"/>
    <s:sheet name="Legal and Environmental Matte75" sheetId="75" r:id="rId75"/>
    <s:sheet name="Reporting Segments - Summary of" sheetId="76" r:id="rId76"/>
    <s:sheet name="Reporting Segments - Summary 77" sheetId="77" r:id="rId77"/>
    <s:sheet name="Reporting Segments Reporting Se" sheetId="78" r:id="rId78"/>
    <s:sheet name="Reporting Segments - Summary 79" sheetId="79" r:id="rId79"/>
    <s:sheet name="Reporting Segments - Additional" sheetId="80" r:id="rId80"/>
    <s:sheet name="Selected Quarterly Financial 81" sheetId="81" r:id="rId81"/>
    <s:sheet name="Subsequent Events - Additional " sheetId="82" r:id="rId82"/>
    <s:sheet name="Uncategorized Items - tep-20151" sheetId="83" r:id="rId83"/>
  </s:sheets>
  <s:definedNames/>
  <s:calcPr calcId="124519" calcMode="auto" fullCalcOnLoad="1"/>
</s:workbook>
</file>

<file path=xl/sharedStrings.xml><?xml version="1.0" encoding="utf-8"?>
<sst xmlns="http://schemas.openxmlformats.org/spreadsheetml/2006/main" uniqueCount="888">
  <si>
    <t>Document and Entity Information - USD ($) $ in Millions</t>
  </si>
  <si>
    <t>12 Months Ended</t>
  </si>
  <si>
    <t>Dec. 31, 2015</t>
  </si>
  <si>
    <t>Feb. 17, 2016</t>
  </si>
  <si>
    <t>Jun. 30, 2015</t>
  </si>
  <si>
    <t>Document Information [Line Items]</t>
  </si>
  <si>
    <t>Entity Registrant Name</t>
  </si>
  <si>
    <t>TALLGRASS ENERGY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Trading Symbol</t>
  </si>
  <si>
    <t>TEP</t>
  </si>
  <si>
    <t>Amendment Flag</t>
  </si>
  <si>
    <t>false</t>
  </si>
  <si>
    <t>Entity Well-known Seasoned Issuer</t>
  </si>
  <si>
    <t>Yes</t>
  </si>
  <si>
    <t>Entity Voluntary Filers</t>
  </si>
  <si>
    <t>No</t>
  </si>
  <si>
    <t>Entity Current Reporting Status</t>
  </si>
  <si>
    <t>Entity Public Float</t>
  </si>
  <si>
    <t>Common Units [Member]</t>
  </si>
  <si>
    <t>Entity Common Stock, Shares Outstanding</t>
  </si>
  <si>
    <t>General Partner Units [Member]</t>
  </si>
  <si>
    <t>CONSOLIDATED BALANCE SHEETS BALANCE SHEETS - USD ($) $ in Thousands</t>
  </si>
  <si>
    <t>Dec. 31, 2014</t>
  </si>
  <si>
    <t>Current Assets:</t>
  </si>
  <si>
    <t>Cash and cash equivalents</t>
  </si>
  <si>
    <t>Accounts receivable, net</t>
  </si>
  <si>
    <t>Receivable from related parties</t>
  </si>
  <si>
    <t>Gas imbalances</t>
  </si>
  <si>
    <t>Inventories</t>
  </si>
  <si>
    <t>Prepayments and other current assets</t>
  </si>
  <si>
    <t>Total Current Assets</t>
  </si>
  <si>
    <t>Property, plant and equipment, net</t>
  </si>
  <si>
    <t>Goodwill</t>
  </si>
  <si>
    <t>Intangible asset, net</t>
  </si>
  <si>
    <t>Deferred financing costs, net</t>
  </si>
  <si>
    <t>Deferred charges and other assets</t>
  </si>
  <si>
    <t>Total Assets</t>
  </si>
  <si>
    <t>Current Liabilities:</t>
  </si>
  <si>
    <t>Accounts payable, including $10,554 and $45,534 related to variable interest entities</t>
  </si>
  <si>
    <t>Accounts payable to related parties</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xml:space="preserve"> </t>
  </si>
  <si>
    <t>Equity:</t>
  </si>
  <si>
    <t>General partner (834,391 units issued and outstanding at December 31, 2015 and 2014, respectively)</t>
  </si>
  <si>
    <t>Total Partners’ Equity</t>
  </si>
  <si>
    <t>Noncontrolling interests</t>
  </si>
  <si>
    <t>Total Equity</t>
  </si>
  <si>
    <t>Total Liabilities and Equity</t>
  </si>
  <si>
    <t>Common unitholders</t>
  </si>
  <si>
    <t>Unitholders</t>
  </si>
  <si>
    <t>Subordinated unitholder</t>
  </si>
  <si>
    <t>CONDENSED  BALANCE SHEETS (UNAUDITED) (Parenthetical) - USD ($)</t>
  </si>
  <si>
    <t>Limited Partner Common Units</t>
  </si>
  <si>
    <t>General partner units issued (in shares)</t>
  </si>
  <si>
    <t>General partner units outstanding (in shares)</t>
  </si>
  <si>
    <t>Unitholders units issued (in shares)</t>
  </si>
  <si>
    <t>Variable Interest Entity, Primary Beneficiary [Member]</t>
  </si>
  <si>
    <t>CONSOLIDATED STATEMENTS OF INCOME - USD ($) shares in Thousands, $ in Thousands</t>
  </si>
  <si>
    <t>5 Months Ended</t>
  </si>
  <si>
    <t>7 Months Ended</t>
  </si>
  <si>
    <t>May. 16, 2013</t>
  </si>
  <si>
    <t>Dec. 31, 2013</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Gain on remeasurement of unconsolidated investment</t>
  </si>
  <si>
    <t>Loss on extinguishment of debt</t>
  </si>
  <si>
    <t>Equity in earnings of unconsolidated investment</t>
  </si>
  <si>
    <t>Other income, net</t>
  </si>
  <si>
    <t>Total Other (Expense) Income</t>
  </si>
  <si>
    <t>Net income</t>
  </si>
  <si>
    <t>Net (income) loss attributable to noncontrolling interests</t>
  </si>
  <si>
    <t>Net income attributable to partners</t>
  </si>
  <si>
    <t>Predecessor operations interest in net (income) loss</t>
  </si>
  <si>
    <t>Net income attributable to partners, excluding predecessor operations interest</t>
  </si>
  <si>
    <t>General partner interest in net income</t>
  </si>
  <si>
    <t>Common and subordinated unitholders' interest in net income subsequent to May 17, 2013</t>
  </si>
  <si>
    <t>Basic net income per common and subordinated unit</t>
  </si>
  <si>
    <t>Diluted net income per common and subordinated unit</t>
  </si>
  <si>
    <t>Basic average number of common and subordinated units outstanding</t>
  </si>
  <si>
    <t>Diluted average number of common and subordinated units outstanding</t>
  </si>
  <si>
    <t>Prior to May 17, 2013</t>
  </si>
  <si>
    <t>Subsequent to May 17, 2013</t>
  </si>
  <si>
    <t>CONSOLIDATED STATEMENTS OF CASH FLOWS - USD ($) $ in Thousands</t>
  </si>
  <si>
    <t>Cash Flows from Operating Activities:</t>
  </si>
  <si>
    <t>Adjustments to reconcile net income to net cash flows from operating activities:</t>
  </si>
  <si>
    <t>Noncash compensation expense</t>
  </si>
  <si>
    <t>Changes in components of working capital:</t>
  </si>
  <si>
    <t>Accounts receivable and other</t>
  </si>
  <si>
    <t>Accounts payable and accrued liabilities</t>
  </si>
  <si>
    <t>Deferred lease payment</t>
  </si>
  <si>
    <t>Other operating, net</t>
  </si>
  <si>
    <t>Net Cash Provided by Operating Activities</t>
  </si>
  <si>
    <t>Cash Flows from Investing Activities:</t>
  </si>
  <si>
    <t>Capital expenditures</t>
  </si>
  <si>
    <t>Issuance of related party loan</t>
  </si>
  <si>
    <t>Acquisition of Western</t>
  </si>
  <si>
    <t>Acquisition of Trailblazer</t>
  </si>
  <si>
    <t>Acquisition of additional equity interests in Water Solutions</t>
  </si>
  <si>
    <t>Acquisition of Pony Express membership interest</t>
  </si>
  <si>
    <t>Other investing, net</t>
  </si>
  <si>
    <t>Net Cash Used in Investing Activities</t>
  </si>
  <si>
    <t>Net Cash Provided by Financing Activities</t>
  </si>
  <si>
    <t>Distributions to unitholders</t>
  </si>
  <si>
    <t>Distributions to noncontrolling interests</t>
  </si>
  <si>
    <t>Contribution from TD</t>
  </si>
  <si>
    <t>Repayment of debt assumed from TD</t>
  </si>
  <si>
    <t>Borrowings under revolving credit facility, net</t>
  </si>
  <si>
    <t>Proceeds from public offering, net of offering costs</t>
  </si>
  <si>
    <t>Contributions from Predecessor Entities, net</t>
  </si>
  <si>
    <t>Distributions to Member, net</t>
  </si>
  <si>
    <t>Other financing, net</t>
  </si>
  <si>
    <t>Net Change in Cash and Cash Equivalents</t>
  </si>
  <si>
    <t>Cash and Cash Equivalents, beginning of period</t>
  </si>
  <si>
    <t>Cash and Cash Equivalents, end of period</t>
  </si>
  <si>
    <t>Supplemental Disclosures:</t>
  </si>
  <si>
    <t>Cash payments for interest, net</t>
  </si>
  <si>
    <t>Property, plant and equipment acquired via the cash management agreement with TD</t>
  </si>
  <si>
    <t>Contributions from noncontrolling interests settled via the cash management agreement with TD</t>
  </si>
  <si>
    <t>Distributions to noncontrolling interests settled via the cash management agreement with TD</t>
  </si>
  <si>
    <t>Increase in accrual for payment of property, plant and equipment</t>
  </si>
  <si>
    <t>Increase in accrual for reimbursable construction in progress projects</t>
  </si>
  <si>
    <t>Fair value of TIGT &amp; TMID [Member]</t>
  </si>
  <si>
    <t>Fair value of assets acquired</t>
  </si>
  <si>
    <t>Fair value of liabilities</t>
  </si>
  <si>
    <t>CONSOLIDATED STATEMENTS OF EQUITY - USD ($) $ in Thousands</t>
  </si>
  <si>
    <t>Total</t>
  </si>
  <si>
    <t>TEP Predecessor Pre-IPO [Member]</t>
  </si>
  <si>
    <t>TEP Predecessor Post-IPO [Member]</t>
  </si>
  <si>
    <t>General Partner</t>
  </si>
  <si>
    <t>Common unitholdersLimited Partner [Member]</t>
  </si>
  <si>
    <t>Subordinated Units [Member]Limited Partner [Member]</t>
  </si>
  <si>
    <t>Total Partner Equity Excluding Portion Attributable to Noncontrolling Interest [Member]</t>
  </si>
  <si>
    <t>Noncontrolling Interest [Member]</t>
  </si>
  <si>
    <t>Total Partner Equity Including Portion Attributable to Noncontrolling Interest [Member]</t>
  </si>
  <si>
    <t>TrailblazerTEP Predecessor Pre-IPO [Member]</t>
  </si>
  <si>
    <t>TrailblazerTEP Predecessor Post-IPO [Member]</t>
  </si>
  <si>
    <t>TrailblazerGeneral Partner</t>
  </si>
  <si>
    <t>TrailblazerCommon unitholdersLimited Partner [Member]</t>
  </si>
  <si>
    <t>TrailblazerSubordinated Units [Member]Limited Partner [Member]</t>
  </si>
  <si>
    <t>TrailblazerTotal Partner Equity Excluding Portion Attributable to Noncontrolling Interest [Member]</t>
  </si>
  <si>
    <t>TrailblazerNoncontrolling Interest [Member]</t>
  </si>
  <si>
    <t>TrailblazerTotal Partner Equity Including Portion Attributable to Noncontrolling Interest [Member]</t>
  </si>
  <si>
    <t>Water Solutions [Member]TEP Predecessor Pre-IPO [Member]</t>
  </si>
  <si>
    <t>Water Solutions [Member]TEP Predecessor Post-IPO [Member]</t>
  </si>
  <si>
    <t>Water Solutions [Member]General Partner</t>
  </si>
  <si>
    <t>Water Solutions [Member]Common unitholdersLimited Partner [Member]</t>
  </si>
  <si>
    <t>Water Solutions [Member]Subordinated Units [Member]Limited Partner [Member]</t>
  </si>
  <si>
    <t>Water Solutions [Member]Total Partner Equity Excluding Portion Attributable to Noncontrolling Interest [Member]</t>
  </si>
  <si>
    <t>Water Solutions [Member]Noncontrolling Interest [Member]</t>
  </si>
  <si>
    <t>Water Solutions [Member]Total Partner Equity Including Portion Attributable to Noncontrolling Interest [Member]</t>
  </si>
  <si>
    <t>Pony Express PipelineTEP Predecessor Pre-IPO [Member]</t>
  </si>
  <si>
    <t>Pony Express PipelineTEP Predecessor Post-IPO [Member]</t>
  </si>
  <si>
    <t>Pony Express PipelineGeneral Partner</t>
  </si>
  <si>
    <t>Pony Express PipelineCommon unitholdersLimited Partner [Member]</t>
  </si>
  <si>
    <t>Pony Express PipelineSubordinated Units [Member]Limited Partner [Member]</t>
  </si>
  <si>
    <t>Pony Express PipelineTotal Partner Equity Excluding Portion Attributable to Noncontrolling Interest [Member]</t>
  </si>
  <si>
    <t>Pony Express PipelineNoncontrolling Interest [Member]</t>
  </si>
  <si>
    <t>Pony Express PipelineTotal Partner Equity Including Portion Attributable to Noncontrolling Interest [Member]</t>
  </si>
  <si>
    <t>Increase (Decrease) in Partners' Capital [Roll Forward]</t>
  </si>
  <si>
    <t>Partners' Capital Account, Units</t>
  </si>
  <si>
    <t>Partners' Capital</t>
  </si>
  <si>
    <t>Partners' Capital, Including Portion Attributable to Noncontrolling Interest</t>
  </si>
  <si>
    <t>Initial public offering of common units</t>
  </si>
  <si>
    <t>Partners' Capital Account, Units, Sale of Units</t>
  </si>
  <si>
    <t>Partners' Capital Account, Units, Acquisitions</t>
  </si>
  <si>
    <t>Acquisitions</t>
  </si>
  <si>
    <t>Contributions</t>
  </si>
  <si>
    <t>Distributions</t>
  </si>
  <si>
    <t>Contributions from Noncontrolling Interest</t>
  </si>
  <si>
    <t>Distributions to Noncontrolling Interests</t>
  </si>
  <si>
    <t>Partner's Capital Account Contributions from Predecessor</t>
  </si>
  <si>
    <t>Issuance of general partner units</t>
  </si>
  <si>
    <t>Issuance of units to public, net of offering costs</t>
  </si>
  <si>
    <t>Stock Issued During Period, Shares, Share-based Compensation, Net of Forfeitures</t>
  </si>
  <si>
    <t>Conversion of Stock, Shares Converted</t>
  </si>
  <si>
    <t>Adjustments Related to Tax Withholding for Share-based Compensation</t>
  </si>
  <si>
    <t>Conversion of subordinated units</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We currently provide crude oil transportation to customers in Wyoming, Colorado, and the surrounding regions through our membership interest in Tallgrass Pony Express Pipeline, LLC ("Pony Express"), which owns a crude oil pipeline commencing in Guernsey, Wyoming and terminating in Cushing, Oklahoma that includes a lateral in Northeast Colorado that commences in Weld County, Colorado, and interconnects with the pipeline just east of Sterling, Colorado (the "Pony Express System"). We provide natural gas transportation and storage services for customers in the Rocky Mountain and Midwest regions of the United States through the Tallgrass Interstate Gas Transmission system, a FERC-regulated natural gas transportation and storage system located in Colorado, Kansas, Missouri, Nebraska and Wyoming (the "TIGT System"), and a FERC-regulated natural gas pipeline system extending from the Colorado and Wyoming border to Beatrice, Nebraska (the "Trailblazer Pipeline"). We also provide services for customers in Wyoming at the Casper and Douglas natural gas processing facilities and the West Frenchie Draw natural gas treating facility (collectively, the "Midstream Facilities"), and NGL transportation services in Northeast Colorado. We perform water business services in Colorado and Texas through BNN Water Solutions, LLC ("Water Solutions"). Our operations are strategically located in and provide services to certain key United States hydrocarbon basins, including the Denver-Julesburg, Powder River, Wind River, Permian and Hugoton-Anadarko Basins and the Niobrara, Mississippi Lime, Eagle Ford and Bakken shale formations. Our reportable business segments are: • Crude Oil Transportation &amp; Logistics—the ownership and operation of a crude oil pipeline system;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 The table below summarizes our equity ownership as of December 31, 2015 : Unit Holder Limited Partner Common Units General Partner Units Percentage of Outstanding Limited Partner Common Units Percentage of Outstanding Common and General Partner Units Public Unitholders 34,288,752 — 56.54 % 55.77 % Tallgrass Equity, LLC 20,000,000 — 32.98 % 32.53 % Tallgrass Development, LP 6,355,480 — 10.48 % 10.34 % Tallgrass MLP GP, LLC (1) — 834,391 — 1.36 % Total 60,644,232 834,391 100.00 % 100.00 % (1) Tallgrass MLP GP, LLC (the "general partner") also holds all of TEP's incentive distribution rights ("IDRs"). The term "TEP Predecessor" refers to Tallgrass Energy Partners Predecessor, which is comprised of businesses that were owned by Tallgrass Development, LP ("TD") from November 13, 2012 through the completion of the initial public offering on May 17, 2013 ("IPO"). The businesses included in the TEP Predecessor consist of Tallgrass Interstate Gas Transmission, LLC ("TIGT") and Tallgrass Midstream, LLC ("TMID"), in addition to the businesses described below. The term "Trailblazer Predecessor" refers to Trailblazer Pipeline Company LLC ("Trailblazer") for the period from November 13, 2012 to its acquisition by TEP on April 1, 2014, and the term "Pony Express Predecessor" refers to Pony Express for the period from November 13, 2012 to September 1, 2014, the date on which TEP acquired a 33.3% membership interest. TEP Predecessor, Trailblazer Predecessor and Pony Expres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solidated financial statements represents the capital account activity of Trailblazer Predecessor prior to April 1, 2014 and of Pony Express Predecessor prior to September 1, 2014. For additional information regarding these acquisitions, see Note 4 – Acquisitions .</t>
  </si>
  <si>
    <t>Summary of Significant Accounting Policies</t>
  </si>
  <si>
    <t>Accounting Policies [Abstract]</t>
  </si>
  <si>
    <t>Basis of Presentation The accompanying financial statements and related notes were prepared in accordance with the generally accepted accounting principles ("GAAP") contained in the Financial Accounting Standards Board’s Accounting Standards Codification. In this report, the Financial Accounting Standards Board is referred to as the FASB and the FASB Accounting Standards Codification is referred to as the Codification or ASC. Certain prior period amounts have been reclassified to conform to the current presentation. The accompanying consolidated financial statements of TEP include historical cost-basis accounts of the assets of TEP Predecessor, contributed to TEP by TD in connection with the IPO, for the periods prior to May 17, 2013, the closing date of TEP’s IPO, as well as Trailblazer for the periods prior to April 1, 2014, the date TEP acquired Trailblazer from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s between the entities of the assets and liabilities have been recorded by TEP at historical cost. TEP, or the Partnership, as used herein refers to the consolidated financial results and operations for TEP Predecessor from its inception through its contribution to TEP and thereafter. 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for prior periods has been recast to include Trailblazer and the initial 33.3% membership interest in Pony Express for all periods presented. The acquisition of the additional 33.3% membership interest in Pony Express represents a transaction between entities under common control and an acquisition of noncontrolling interests. As a result, financial information for periods prior to March 1, 2015 have not been recast to reflect the additional 33.3% membership interest. The consolidated financial statements include the accounts of TEP and its subsidiaries and controlled affiliates. Significant intra-entity items have been eliminated in the presentation. Net equity contributions of the TEP Predecessor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As of December 31, 2015, Pony Express participated in a cash management agreement with TD, which held a 33.3% common membership interest in Pony Express as of December 31, 2015, under which cash balances were swept periodically and recorded as loans from Pony Express to TD.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is considered to be a VIE under the applicable authoritative guidance. Based on a qualitative analysis in accordance with the applicable authoritative guidance, we have determined that we are the primary beneficiary as we have the power to direct matters that most significantly impact the activities of Pony Express and have the right to receive benefits of Pony Express that could potentially be significant to Pony Express. We have consolidated Pony Express accordingly. For additional information see Note 3 – Variable Interest Entities . 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Cash and Cash Equivalents We consider all highly liquid investments purchased with an original maturity of three months or less to be cash equivalents. On November 12, 2012, TIGT and TMID entered into a centralized cash management agreement with TD. In accordance with the cash management agreement, the subsidiary companies made loans on each business day equal to the amount swept from their depository bank accounts. At the beginning of the following month, the total of these loans for each company, less reimbursement payments under the agreements described below in Note 5 – Related Party Transactions , was transferred to an interest bearing account and subsequently, periodically recorded as equity distributions. This practice was discontinued effective May 17, 2013, when TIGT and TMID were contributed to TEP. Subsequent to May 17, 2013, all payable and receivable balances between TEP and TD are cash settled with the exception of certain balances payable from Pony Express to TD, which have been settled against the receivable from TD via the Pony Express cash management agreement. Net equity distributions of the Predecessor Entities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As of December 31, 2015, Pony Express participated in a cash management agreement with TD, which held a 33.3% common membership interest in Pony Express as of December 31, 2015, under which cash balances were swept daily and recorded as loans from Pony Express to TD. 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6 million and $0.5 million at December 31, 2015 and 2014 , respectively. Inventories Inventories primarily consist of gas in underground storage, materials and supplies, natural gas liquids and crude oil. Gas in underground storage, sometimes referred to as working gas, and natural gas liquids are recorded at the lower of historical cost or market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 Gas in Underground Storage " below. 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8 million and $1.4 million included in "Deferred charges and other assets" in the consolidated balance sheets at December 31, 2015 and 2014 , respectively. Regulatory assets at December 31, 2015 were primarily attributable to costs associated with both TIGT's 2015 Rate Case Filing and Trailblazer’s 2013 Rate Case Filing as more fully described in Note 16 – Regulatory Matters , while regulatory assets at December 31, 2014 were primarily attributable to costs associated with Trailblazer’s 2013 Rate Case Filing . We recorded regulatory liabilities of approximately $2.2 million and $2.3 million included in "Other current liabilities" in the consolidated balance sheet at December 31, 2015 and 2014 , respectively, related to Trailblazer's fuel tracker liabilities as described in Note 16 – Regulatory Matters . 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with no effect on current period earnings. Gains or losses are recognized upon retirement of non-regulated or regulated property, plant and equipment constituting an operating unit or system, and land, when sold or abandoned and costs of removal or salvage are expensed when incurred. Intangible Assets 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Intangible assets arose at BNN Redtail, LLC ("Redtail") as a result of a significant customer contract with favorable market terms which was acquired as part of the Water Solutions transaction discussed in Note 4 – Acquisitions . This intangible asset was amortized on a straight-line basis over a period of 1.6 years , the remaining term of the contract at the time of acquisition, and was fully amortized as of December 31, 2015. 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to the carrying amount of the asset. If the carrying amount is higher than the undiscounted future cash flows, the fair value of the assets is assessed using a discounted cash flow analysis and used to determine the amount of impairment, if any, to be recognized. 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or market. 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rates of depreciation for the various classes of depreciable assets are as follows: Range of Depreciation Rates Crude oil pipelines 2.8% Natural gas pipelines 0.7 - 3.4% Processing &amp; treating assets 3.3% Water business assets 3.3 - 20.0% Replacement Gas Facilities (1) 10.0% General &amp; other 6.8 - 12.0% (1) Represents the Replacement Gas Facilities as discussed in Note 5 – Related Party Transactions and Note 16 – Regulatory Matters . 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Deferred Financing Costs Costs incurred in connection with the issuance of long-term debt are deferred and amortized over the related financing period using the effective interest method. Goodwill We evaluate goodwill for impairment on an annual basis and whenever events or changes in circumstances necessitate an evaluation for impairment. Examples of such facts and circumstances include changes in the magnitude of the excess of the fair value over the carrying amount in the last valuation or changes in the business environment. Our annual impairment testing date is August 31st.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See Note 8 – Goodwill and Other Intangible Assets for additional information regarding impairment testing performed during 2015. Investment in Unconsolidated Affiliates We use the equity method to account for investments in greater than 20%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Our investment in Grasslands Water Services I, LLC ("GWSI"), which owns a fresh water transportation pipeline, was initially recorded under the equity method of accounting as we had the ability to exercise significant influence, but not control, over this investment. There was $0.7 million equity in earnings recognized for the year ended December 31, 2014. There were no equity in earnings recognized for the year ended December 31, 2015. As discussed in Note 4 – Acquisitions , during the year ended December 31, 2014, TEP acquired a controlling interest in GWSI, which was subsequently renamed BNN Redtail, LLC ("Redtail"), and consolidated its investment in Redtail as of May 13, 2014 accordingly. Revenue Recognition We recognize revenues as services are rendered or goods are sold to a purchaser at a fixed and determinable price, delivery has occurred, title has transferred and collectability is reasonably assured. We provide various types of natural gas storage and transportation services and crude oil transportation services to our customers in which the commodity remains the property of these customers at all times. Crude oil transportation services occur in the Crude Oil Transportation &amp; Logistics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deferred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transportation and storage services occur in the Natural Gas Transportation &amp; Logistics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Processing &amp; Logistics segment. 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In addition, when operational conditions allow, we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 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t>
  </si>
  <si>
    <t>Variable Interest Entity (Notes)</t>
  </si>
  <si>
    <t>Variable Interest Entity Disclosure [Text Block]</t>
  </si>
  <si>
    <t>TEP does not have the obligation to absorb expected losses from Pony Express as a result of the minimum quarterly preference payments as discussed in Note 4 – Acquisitions . In addition, for the period from our acquisition of the initial 33.3% membership interest effective September 1, 2014 to our acquisition of an additional 33.3% membership interest effective March 1, 2015, TEP, as the managing member of Pony Express, had voting rights disproportionate to its ownership interest. As a result, we determined that Pony Express is a VIE of which TEP is the primary beneficiary and consolidated Pony Express accordingly. We have not provided any additional financial support to Pony Express other than our initial capital contribution of $570 million and our pro rata portion of expansion capital projects as discussed below, and have no contractual commitments or obligations to provide additional financial support. In the event that the costs of construction of the Pony Express System, including the lateral in Northeast Colorado, exceed the $270 million retained by Pony Express as discussed in Note 4 – Acquisitions , TD is obligated to fund the remaining costs. As of December 31, 2015 , the costs to complete construction have exceeded the amount retained, and as such TD will continue to fund any remaining costs associated with construction of the mainline and lateral in Northeast Colorado. Although TEP has no obligation to provide further financial support to Pony Express, expansion capital projects are funded by TEP and TD on a pro rata basis in accordance with the Pony Express LLC Agreement. Contributions from TEP to Pony Express to fund expansion capital projects totaled $4.4 million for the year ended December 31, 2015 . As discussed in Note 20 – Subsequent Events , TEP acquired an additional 31.3% membership interest in Pony Express effective January 1, 2016. The carrying amounts and classifications of the Pony Express assets and liabilities included in TEP's consolidated balance sheet at December 31, 2015 and December 31, 2014 are as follows: December 31, 2015 December 31, 2014 (in thousands) Current assets $ 46,800 $ 93,019 Noncurrent assets 1,391,906 1,300,816 Total assets $ 1,438,706 $ 1,393,835 Current liabilities $ 51,349 $ 52,547 Total liabilities $ 51,349 $ 52,547</t>
  </si>
  <si>
    <t>Business Combinations [Abstract]</t>
  </si>
  <si>
    <t>TEP Acquisition of Trailblazer On April 1, 2014 , TEP closed the acquisition of Trailblazer from a wholly owned subsidiary of TD for total consideration valued at approximately $164 million ,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1 – Partnership Equity and Distributions . TEP Acquisitions of 66.7% of Pony Express Effective September 1, 2014 , TEP acquired a controlling 33.3% membership interest in Pony Express for total consideration of approximately $600 million . At closing, Pony Express, TD, and TEP entered into the Second Amended Pony Express LLC Agreement, which set forth the relative rights of TD and TEP as the owners of Pony Express. Of the total consideration of $600 million , TEP directly paid TD $30 million , consisting of $27 million in cash and 70,340 TEP common units with an aggregate fair value of approximately $3 million ,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Pony Express LLC Agreement, constituted TEP's 33.3% membership interest in Pony Express, which represented 100% of the preferred membership units issued by Pony Express. Of the $570 million cash consideration received by Pony Express, $300 million was immediately distributed to TD at closing and $270 million was re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here was no remaining balance outstanding on the related party loan at December 31, 2015 . The terms of TEP's first acquisition of a 33.3% membership interest in Pony Express provided TEP a minimum quarterly preference payment of $16.65 million through the quarter ended September 30, 2015 (prorated to approximately $5.4 million for the quarter ended September 30, 2014) with distributions thereafter shared in accordance with the terms of the Second Amended Pony Express LLC Agreement. At the effective date of that transaction, TEP determined that Pony Express was a VIE of which TEP was the primary beneficiary, and consolidated Pony Express accordingly. For additional discussion and disclosure, see Note 3 – Variable Interest Entities . The acquisition of the initial 33.3% membership interest in Pony Express represented a transaction between entities under common control and a change in reporting entity. Effective March 1, 2015 , TEP acquired an additional 33.3% membership interest in Pony Express for cash consideration of $700 million . At closing, Pony Express, TD, and TEP entered into the Pony Express LLC Agreement,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 Upon the effective date of the second acquisition, TEP reevaluated its VIE assessment and determined that Pony Express continued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 As discussed in Note 20 – Subsequent Events , effective January 1, 2016 TEP acquired an additional 31.3% membership interest in Pony Express. Formation of BNN Water Solutions, LLC On November 26, 2013, TEP, through its wholly-owned subsidiary Tallgrass Energy Investments, LLC ("TEI"), entered into a joint venture agreement with BNN Energy LLC ("BNN") to form GWSI, which subsequently built and began operating an intrastate fresh water pipeline in Colorado. TEP accounted for its 50% equity interest in GWSI as an equity method investment. On May 13, 2014, TEI entered into a contribution agreement with BNN and several other parties to form a new entity known as Water Solutions. Under the terms of the contribution agreement, TEI agreed to contribute its existing 50% interest in GWSI, along with $7.6 million cash, in exchange for an 80% membership interest in Water Solutions. As part of the transaction, GWSI was renamed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 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 recognized a gain of $9.4 million , and consolidated Water Solutions. The 20% equity interest in Water Solutions held by noncontrolling interests was recorded at its acquisition date fair value of $1.4 million .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At December 31, 2014, the assets acquired and liabilities assumed in the acquisition were recorded at provisional amounts based on the preliminary purchase price allocation. During the three months ended June 30, 2015, the preliminary purchase price allocation with respect to Water Solutions was finalized with no material adjustments. On May 20, 2015, TEP acquired an additional 12% equity interest in Water Solutions from NR2, LLC for cash consideration of $600,000 , which was accounted for as an acquisition of noncontrolling interest. As of December 31, 2015 , TEP's aggregate membership interest in Water Solutions was 92% . TEP Acquisition of BNN Western, LLC On December 16, 2015, Whiting Oil and Gas Corporation ("Whiting"),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The purchase agreement with Whiting includes a five -year fresh water service contract and a nine -year gathering and disposal contract. At December 31, 2015 , the assets acquired and liabilities assumed in the acquisition were recorded at provisional amounts based on the preliminary purchase price allocation. The $75 million purchase price of the assets was allocated entirely to property, plant and equipment.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Actual revenue and net income attributable to TEP from Western of $0.3 million and $0.1 million , respectively, was recognized in the accompanying consolidated statements of income for the period from December 16, 2015 to December 31, 2015. Unaudited pro forma revenue and net income attributable to partners for the years ended December 31, 2015 and 2014 is presented below as if the acquisition of Western had been completed on January 1, 2014: Year Ended December 31, 2015 2014 (in thousands) Revenue 538,033 373,470 Net income attributable to partners 161,184 71,347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P's consolidated interest in the estimated results of operations of Western for the periods presented.</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TEP’s general and administrative costs under the TEP Omnibus Agreement were $21.5 million for the year ended December 31, 2015 , excluding costs attributable to Pony Express. Pony Express had general and administrative costs under the TEP Omnibus Agreement of $20.6 million for the year ended December 31, 2015 . TEP also pays a quarterly reimbursement to TD for costs associated with being a public company, which was $2.5 million for the year ended December 31, 2015 . These amounts will be periodically reviewed and adjusted as necessary to continue to reflect reasonable allocation of costs to TEP. Due to the cash management agreement discussed in Note 2 – Summary of Significant Accounting Policies , intercompany balances at the Predecessor Entities were periodically settled and treated as equity distributions prior to the completion of the IPO on May 17, 2013, prior to April 1, 2014 for Trailblazer, and prior to September 1, 2014 for Pony Express. Balances lent to TD under the Pony Express cash management agreement effective September 1, 2014 are classified as related party receivables in the consolidated balance sheets. During the years ended December 31, 2015 and 2014 we recognized interest income from TD of $0.4 million and $1.5 million , respectively, on the receivable balance under the Pony Express cash management agreement. Totals of transactions with affiliated companies are as follows: Year Ended December 31, 2015 2014 2013 (in thousands) Cost of transportation services (1) $ 25,046 $ — $ — Charges to TEP: (2) Property, plant and equipment, net $ 4,320 $ 17,936 $ 7,604 Other deferred charges $ 7 $ 27 $ 799 Operation and maintenance $ 23,520 $ 18,783 $ 18,439 General and administrative $ 33,432 $ 23,475 $ 20,140 (1) Reflects rent expense under operating lease agreements that primarily consist of crude oil storage capacity leased by Pony Express from Deeprock Development, LLC ("Deeprock"), an unconsolidated affiliate of TD, and Tallgrass Sterling Terminal, LLC ("Sterling"), a consolidated subsidiary of TD. For more information, see Note 12 – Commitments &amp; Contingent Liabilities . (2) Charges to TEP, inclusive of Pony Express, include directly charged wages and salaries, other compensation and benefits, and shared services. Details of balances with affiliates included in "Receivable from related parties" and "Accounts payable to related parties" in the consolidated balance sheets are as follows: December 31, 2015 December 31, 2014 (in thousands) Receivables from related parties: Tallgrass Operations, LLC $ — $ 73,393 Rockies Express Pipeline LLC 15 — Total receivables from related parties $ 15 $ 73,393 Accounts payable to related parties: Tallgrass Operations, LLC $ 7,792 $ 3,894 Tallgrass Equity, LLC 36 — Deeprock Development, LLC 17 — Rockies Express Pipeline LLC 7 21 Total accounts payable to related parties $ 7,852 $ 3,915 Balances of gas imbalances with affiliated shippers are as follows: December 31, 2015 December 31, 2014 (in thousands) Affiliate gas balance receivables $ 92 $ 275 Affiliate gas balance payables $ 227 $ 455 Pursuant to the terms of a Purchase and Sale Agreement dated August 1, 2012, TD, through August 31, 2014, reimbursed TIGT for all costs TIGT incurred with respect to the Pony Express Abandonment, as defined in Note 16 – Regulatory Matters , including, but not limited to, development costs, capital costs and related interest costs associated with the construction of certain gas facilities necessary to maintain existing natural gas service on the TIGT System (the "Replacement Gas Facilities"). The Replacement Gas Facilities are required as part of the Pony Express Abandonment in order for TIGT to continue service to existing customers after having sold approximately 433 miles of natural gas pipeline, and associated rights of way and certain other equipment, to Pony Express in 2013. For more information, see Note 16 – Regulatory Matters . Any costs incurred by TIGT subsequent to August 31, 2014 are reimbursed directly by Pony Express. TIGT’s expenditures for the Replacement Gas Facilities are captured in "Prepayments and other current assets" in the consolidated balance sheets as they are incurred and interest is accrued until reimbursement takes place (which is typically monthly). During the year ended December 31, 2014 we received proceeds from TD of $69.2 million and incurred expenditures of $41.7 million . We recognized a contribution of $27.5 million from TD in our Consolidated Statement of Partners' Capital which represents the difference between the carrying amount of the Replacement Gas Facilities and the proceeds received from TD. At December 31, 2015 and 2014, TEP had not incurred any expenditures for the Replacement Gas Facilities that had not been reimbursed. During the year ended December 31, 2013, reimbursements of $4.3 million related to expenditures prior to the closing of the IPO on May 17, 2013 were settled as equity distributions with TD. During the year ended December 31, 2013, reimbursements of $30.4 million related to expenditures subsequent to the closing of the IPO on May 17, 2013 were cash settled by TD. At December 31, 2013, TEP had $17.0 million in "Prepayments and other current assets" related to this project that were cash settled by TD in the first quarter of 2014.</t>
  </si>
  <si>
    <t>Inventory</t>
  </si>
  <si>
    <t>Inventory Disclosure [Abstract]</t>
  </si>
  <si>
    <t>The components of inventory at December 31, 2015 and December 31, 2014 consisted of the following: December 31, 2015 December 31, 2014 (in thousands) Crude oil $ 2,661 $ 581 Materials and supplies 8,581 3,049 Natural gas liquids 395 519 Gas in underground storage 2,156 8,896 Total inventory $ 13,793 $ 13,045 In July 2014, Pony Express entered into an agreement with Shell Trading (US) Company ("Shell") for the purchase of 800,000 barrels of crude oil that was available for initial line fill on the Pony Express System, which was subsequently sold back to Shell in November 2014. To support the resale obligation of Pony Express, in July 2014 TD paid Shell a deposit of $20 million and issued a letter of credit for $20 million and a parent guarantee of $40 million to Shell on behalf of Pony Express. TEP returned the barrels to Shell in November 2014. At that time, the letter of credit was cancelled and Shell returned the $20 million deposit to Pony Express, which Pony Express subsequently returned to TD.</t>
  </si>
  <si>
    <t>Property, Plant and Equipment</t>
  </si>
  <si>
    <t>Property, Plant and Equipment [Abstract]</t>
  </si>
  <si>
    <t>A summary of net property, plant and equipment by classification is as follows: December 31, 2015 December 31, 2014 (in thousands) Crude oil pipelines $ 1,172,684 $ 939,536 Natural gas pipelines 550,710 548,482 Processing and treating assets 254,073 237,218 Water business assets 81,098 4,453 General and other 69,181 42,719 Construction work in progress 30,699 139,873 Accumulated depreciation and amortization (133,427 ) (59,200 ) Total property, plant and equipment, net $ 2,025,018 $ 1,853,081 Depreciation expense was approximately $75.5 million , $40.9 million , and $36.6 million for the years ended December 31, 2015 , 2014 , and 2013 , respectively. Capitalized interest was approximately $0.9 million , $1.2 million , and $0.9 million for the years ended December 31, 2015 , 2014 , and 2013 , respectively. Under a lease agreement effective October 3, 2015, TMID, as lessor, leases capacity on an NGL pipeline that was constructed for a third party. Rental income was approximately $0.8 million for the year ended December 31, 2015 , and was recorded as "Processing and other revenues" in the accompanying consolidated statements of income. Under a lease agreement initially effective November 13, 2012, TIGT, as lessor, leases a portion of its office space to a third party. Rental income was approximately $0.8 million , $1.0 million , and $1.0 million for the years ended December 31, 2015 , 2014 , and 2013 , respectively, and was recorded as "Other income, net" in the accompanying consolidated statements of income. As of December 31, 2015 , future minimum rental income under non-cancelable operating leases as the lessor were as follows (in thousands): Year Total 2016 $ 3,952 2017 3,967 2018 3,982 2019 3,997 2020 3,385 Thereafter 15,114 Total $ 34,397</t>
  </si>
  <si>
    <t>Goodwill and Intangible Assets (Notes)</t>
  </si>
  <si>
    <t>Goodwill and Intangible Assets Disclosure [Abstract]</t>
  </si>
  <si>
    <t>Goodwill and Intangible Assets Disclosure [Text Block]</t>
  </si>
  <si>
    <t>Reconciliation of Goodwill The following table presents a reconciliation of the carrying amount of goodwill by reportable segment for the reporting period: Year Ended December 31, 2015 Year Ended December 31, 2014 Natural Gas Transportation &amp; Logistics Processing &amp; Logistics Total Natural Gas Transportation &amp; Logistics Processing &amp; Logistics Total (in thousands) (in thousands) Balance at beginning of period $ 255,558 $ 87,730 $ 343,288 $ 255,558 $ 79,157 $ 334,715 Goodwill acquired — — — — 8,573 (1) 8,573 Balance at end of period $ 255,558 $ 87,730 $ 343,288 $ 255,558 $ 87,730 $ 343,288 (1) The $8.6 million of goodwill was recorded in connection with the acquisition of a controlling interest in Water Solutions on May 13, 2014. Annual Goodwill Impairment Analysis We did not elect to apply the qualitative assessment option during our 2015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Fair value determinations require considerable judgment and are sensitive to changes in underlying assumptions and factors.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Fair value exceeded the book value by at least 10% for each of the reporting units. As a result, in accordance with the Codification guidance, Step 2 of the impairment analysis was not necessary as part of the annual impairment analysis in 2015 . Unpredictable events or deteriorating market or operating conditions could result in a future change to the discounted cash flow models and potential future impairments. We continue to monitor potential impairment indicators, including declines in our market price, to determine if a triggering event occurs and will perform additional goodwill impairment analyses as necessary. As a result of a decreased commodity prices in late 2015 and into early 2016, which caused a significant drop in the volumes anticipated from several producers from which TMID receives natural gas for processing, we identified a potential impairment trigger with respect to the $79.2 million of goodwill at the TMID reporting unit, which is a component of our Processing &amp; Logistics segment. We tested TMID's goodwill for impairment as of December 31, 2015 and determined that the fair value of the reporting unit exceeds the carrying value by approximately 21% . As a result, no impairment charge was recorded, however our analysis includes assumptions of a gradual recovery of commodity prices and a corresponding increase in volumes over time. If our outlook for long-term commodity prices is not realized, or our producers further decrease volumes, we could have an impairment in the future. Other Intangible Assets A summary of amortized intangible assets is as follows: December 31, 2015 December 31, 2014 (in thousands) Pony Express oil conversion use rights $ 105,973 $ 105,973 Redtail customer contract (1) — 8,200 Accumulated amortization (9,427 ) (9,635 ) Intangible assets, net $ 96,546 $ 104,538 (1) The Redtail customer contract was fully amortized as of December 31, 2015. Amortization of intangible assets was approximately $8.0 million , $6.2 million , and $3.0 million for the years ended December 31, 2015 , 2014 , and 2013 , respectively. Estimated future amortization for these intangible assets is as follows (in thousands): Year Total 2016 $ 3,028 2017 3,028 2018 3,028 2019 3,028 2020 3,028 Thereafter 81,406 Total $ 96,546</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natural gas, include, among others (i) pre-existing or anticipated physical natural gas sales, (ii) natural gas purchases and (iii) natural gas system use and storage. We have elected not to apply hedge accounting and changes in the fair value of all derivative contracts are recorded in earnings in the period in which the change occurs. As of December 31, 2015 and December 31, 2014 , we had no derivative contracts outstanding. Effect of Derivative Contracts on the Income Statement The following tables summarize the impact of derivative contracts for the years ended December 31, 2015 , 2014 and 2013 : Location of Amount of gain (loss) recognized in income on derivatives Year Ended December 31, 2015 2014 2013 (in thousands) Derivatives not designated as hedging contracts: Energy commodity derivative contracts Natural gas sales $ 427 $ (410 ) $ (548 )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As of December 31, 2015 and December 31, 2014 , we had no derivative contracts outstanding.</t>
  </si>
  <si>
    <t>Long-term Debt</t>
  </si>
  <si>
    <t>Debt Disclosure [Abstract]</t>
  </si>
  <si>
    <t>Revolving Credit Facility On May 17, 2013, in connection with the IPO, TEP entered into a senior secured revolving credit facility with Barclays Bank PLC, as administrative agent, and a syndicate of lenders ("the Credit Agreement"), which will mature on May 17, 2018. On June 25, 2014, TEP and certain of its subsidiaries entered into Amendment No. 1 to the Credit Agreement. On November 24, 2015, TEP and certain of its subsidiaries entered into Amendment No. 2 to the Credit Agreement, which modified certain provisions of the Credit Agreement to increase the amount of the revolving facility from $850 million to $1.1 billion and provide for a committed accordion in an amount up to an additional $400 million , subject to the satisfaction of certain other conditions. The revolving credit facility includes a $75 million sublimit for letters of credit and a $60 million sublimit for swing line loans. As discussed in Note 20 – Subsequent Events , effective January 4, 2016, in connection with the acquisition of an additional 31.3% membership interest in Pony Express, TEP exercised the committed accordion feature to increase the total capacity of the revolving credit facility to $1.5 billion . As of January 31, 2016, TEP had approximately $1.2 billion of outstanding borrowings under its revolving credit facility. The following table sets forth the available borrowing capacity under our revolving credit facility as of December 31, 2015 and December 31, 2014 : December 31, 2015 December 31, 2014 (in thousands) Total capacity under the revolving credit facility $ 1,100,000 $ 850,000 Less: Outstanding borrowings under the revolving credit facility (753,000 ) (559,000 ) Available capacity under the revolving credit facility $ 347,000 $ 291,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4.75 to 1.00 (which will be increased to 5.25 to 1.00 for certain measurement periods following the consummation of certain acquisitions) and a consolidated interest coverage ratio of not less than 2.50 to 1.00. As of December 31, 2015 , we are in compliance with the covenants required under the revolving credit facility. The unused portion of the revolving credit facility is subject to a commitment fee, which ranges from 0.300% to 0.500% , based on our total leverage ratio. As of December 31, 2015 , the weighted average interest rate on outstanding borrowings was 2.08% . Fair Value The following table sets forth the carrying amount and fair value of our long-term debt, which is not measured at fair value in the consolidated balance sheets as of December 31, 2015 and 2014 , but for which fair value is disclosed: Fair Value Quoted prices Significant Significant Total Carrying (in thousands) December 31, 2015 $ — $ 753,000 $ — $ 753,000 $ 753,000 December 31, 2014 $ — $ 559,000 $ — $ 559,000 $ 559,000 The long-term debt borrowed under the revolving credit facility is carried at amortized cost. As of December 31, 2015 and December 31, 2014 , the fair value approximates the carrying amount for the borrowings under the revolving credit facility using a discounted cash flow analysis. We are not aware of any factors that would significantly affect the estimated fair value subsequent to December 31, 2015 .</t>
  </si>
  <si>
    <t>Partnership Equity and Distributions</t>
  </si>
  <si>
    <t>Equity [Abstract]</t>
  </si>
  <si>
    <t>Public Offerings On February 27, 2015, we sold 10,000,000 common units representing limited partner interests in an underwritten public offering at a price of $50.82 per unit, or $49.29 per unit net of the underwriter's discount, for net proceeds of approximately $492.4 million after deducting the underwriter's discount and offering expenses. We used the net proceeds from the offering to fund a portion of the consideration for the acquisition of an additional 33.3% membership interest in Pony Express as discussed in Note 4 – Acquisitions . Pursuant to the underwriters' option to purchase additional units, we sold an additional 1,200,000 common units representing limited partner interests to the underwriters at a price of $50.82 per unit, or $49.29 per unit net of the underwriter’s discount, for net proceeds of approximately $59.3 million after deducting the underwriter’s discount and offering expenses. We used the net proceeds from this additional purchase of common units to reduce borrowings under our revolving credit facility, a portion of which were used to fund the March 2015 acquisition of an additional 33.3% membership interest in Pony Express as discussed in Note 4 – Acquisitions . On July 25, 2014, we sold 8,050,000 common units representing limited partner interests in an underwritten public offering at a price of $41.07 per unit, or $39.74 per unit net of the underwriter's discount, for net proceeds of approximately $319.3 million after deducting the underwriter's discount and offering expenses. We used the net proceeds from the offering to fund a portion of the consideration for the acquisition of the initial 33.3% membership interest in Pony Express as discussed in Note 4 – Acquisitions . Equity Distribution Agreement On October 31, 2014, we entered into an equity distribution agreement pursuant to which we may sell from time to time through a group of managers, as our sales agents, common units representing limited partner interests having an aggregate offering price of up to $200 million . On May 13, 2015 the amount was subsequently amended to $100.2 million in order to account for follow-on equity offerings under our S-3 shelf registration statement. Sales of the common units, if any, will be made by means of ordinary brokers’ transactions, to or through a market maker or directly on or through an electronic communication network, a "dark pool" or any similar market venue, or as otherwise agreed by the Partnership and one or more of the managers. We intend to use the net proceeds from any sale of the units for general partnership purposes, which may include, among other things, capital expenditures, acquisitions and the repayment of debt. During the year ended December 31, 2015 , we issued and sold 65,744 common units with a weighted average sales price of $45.58 per unit under our equity distribution agreement for net proceeds of approximately $3.0 million (net of approximately $30,000 in commissions and professional service expenses). We used the net proceeds for general partnership purposes. At December 31, 2015 , approximately $95.9 million in aggregate offering price remained available to be issued and sold under the equity distribution agreement. During the year ended December 31, 2014 , we issued and sold 28,625 common units with a weighted average sales price of $44.20 per unit under our equity distribution agreement for net proceeds of approximately $1.1 million (net of approximately $215,000 in commissions and professional service expenses). We used the net proceeds for general partnership purposes. Distributions to Holders of Common Units, Subordinated Units, General Partner Units and Incentive Distribution Rights Our partnership agreement requires us to distribute our available cash, as defined generally below, to unitholders of record on the applicable record date within 45 days after the end of each quarter. Our partnership agreement provides that available cash, each quarter, is first distributed to the common unitholders and the general partner on a pro rata basis until each common unitholder has received $0.2875 per unit, which amount is defined in our partnership agreement as the minimum quarterly distribution ("MQD"). The following table shows the distributions for the periods indicated: Distributions Distribution per Limited Partner Common and Subordinated Unit Limited Partner General Partner Three Months Ended Date Paid Incentive Distribution Rights General Partner Units Total (in thousands, except per unit amounts) December 31, 2015 February 12, 2016 $ 42,984 $ 15,332 $ 724 $ 59,040 $ 0.6400 September 30, 2015 November 13, 2015 36,347 11,567 660 48,574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 December 31, 2013 February 12, 2014 12,757 63 262 13,082 0.3150 September 30, 2013 November 13, 2013 12,049 — 245 12,294 0.2975 June 30, 2013 August 13, 2013 5,759 — 118 5,877 0.1422 (1) March 31, 2013 N/A N/A N/A N/A N/A N/A (1) The distribution declared on July 18, 2013 for the second quarter of 2013 represented a prorated amount of the MQD of $0.2875 per common unit, based upon the number of days between the closing of the IPO on May 17, 2013 and June 30, 2013. Subordinated Units Under the terms of TEP's partnership agreement and upon the payment of the quarterly cash distribution to unitholders on February 13, 2015, the subordination period ended. As a result, the 16,200,000 subordinated units then held by TD converted into common units on a one for one basis on February 17, 2015. General Partner Units As of December 31, 2015 , the general partner owns an approximate 1.36% general partner interest in TEP, represented by 834,391 general partner units. Under TEP's partnership agreement, the general partner may at any time, but is under no obligation to, contribute additional capital to TEP in order to maintain or attain a 2% general partner interest. Incentive Distribution Rights The general partner also owns all of the IDRs. IDRs represent the right to receive an increasing percentage ( 13% , 23% and 48% ) of quarterly distributions of available cash from operating surplus after the MQD and each target distribution level has been achieved. The general partner may transfer these rights separately from its general partner interest, subject to restrictions in our partnership agreement. The following discussion related to incentive distributions assumes that our general partner holds a 2% general partner interest and continues to own all of the IDRs. If for any quarter: • We have distributed available cash from operating surplus to all of the common unitholders (and during the subordination period, to the subordinated unitholders) in an amount equal to the MQD for each outstanding unit for such quarter; and • We have distributed available cash from operating surplus on outstanding common units in an amount necessary to eliminate any cumulative arrearages in the payment of the MQD to common unitholders; then, we will distribute additional available cash from operating surplus for that quarter among the unitholders and the general partner in the following manner: • first , 98% to all unitholders, pro rata, and 2% to our general partner, until each unitholder receives a total of $0.3048 per unit for that quarter (the "first target distribution"); • second , 85% to all unitholders, pro rata, and 15% to our general partner, until each unitholder receives a total of $0.3536 per unit for that quarter (the "second target distribution"); • third , 75% to all unitholders, pro rata, and 25% to our general partner, until each unitholder receives a total of $0.4313 per unit for that quarter (the "third target distribution"); and • thereafter , 50% to all unitholders, pro rata, and 50% to our general partner. Definition of Available Cash Available cash generally means, for any quarter, all cash and cash equivalents on hand at the end of that quarter: • less, the amount of cash reserves established by our general partner to: ▪ provide for the proper conduct of our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 ▪ comply with applicable law or regulation, or any of our debt instruments or other agreements; or ▪ provide funds for distributions to unitholders and to our general partner for any one or more of the next four quarters (provided that our general partner may not establish cash reserves for distributions if the effect of the establishment of such reserves will prevent us from distributing the MQD on all common units and any cumulative arrearages on such common units for the current quarter); • plus , if our general partner so determines, all or any portion of the cash on hand on the date of distribution of available cash for the quarter, including cash on hand resulting from working capital borrowings made subsequent to the end of such quarter. Other Contributions and Distributions During the year ended December 31, 2015 , TEP was deemed to have made a noncash capital distribution of $324.3 million to the general partner, which represents the excess purchase price over the carrying value of the additional 33.3% membership interest in Pony Express acquired effective March 1, 2015. See Note 4 – Acquisitions for additional information regarding the transaction. We also recognized contributions from noncontrolling interests of $110.1 million , which consisted primarily of contributions from TD to Pony Express to fund construction of the lateral in Northeast Colorado, and distributions to noncontrolling interests of $69.5 million , which consisted primarily of distributions from Pony Express to TD. During the year ended December 31, 2014 , we received net contributions of $312.1 million , $27.5 million , and $5.4 million from the Predecessor Entities, TD, and noncontrolling interests, respectively. Net contributions of $312.1 million from the Predecessor Entities is composed of net contributions of $612.1 million relating to the cash management agreements with TD, as well as a cash distribution of $300 million of the proceeds from the issuance of the preferred membership interest to TEP from Pony Express to TD pursuant to the Pony Express Contribution and Sale Agreement. As discussed in Note 2 – Summary of Significant Accounting Policies , prior to May 17, 2013 for TIGT and TMID, prior to April 1, 2014 for Trailblazer, and prior to September 1, 2014 for Pony Express, the net amount of transfers for loans made each day through the centralized cash management system with TD, less reimbursement payments under the agency agreement described in Note 5 – Related Party Transactions , was recognized as net equity contributions or distributions during that time period. There were no equity contributions or distributions made to TD subsequent to Trailblazer's acquisition by TEP on April 1, 2014 or the acquisition of Pony Express effective September 1, 2014. The $27.5 million contribution from TD represents the difference between the carrying amount of the Replacement Gas Facilities and the proceeds received from TD, as discussed in Note 5 – Related Party Transactions . The $5.4 million contribution from noncontrolling interests represents the cash contributed to Pony Express from TD to fund the quarterly preference payment to TEP as discussed in Note 4 – Acquisitions . During the year ended December 31, 2014, Pony Express made a distribution of $5.4 million to TD, which was settled via the Pony Express cash management agreement. During the year ended December 31, 2014 , TEP was deemed to have made a noncash, net capital distribution of $72.9 million to the general partner, which represents the excess purchase price over the carrying value of the Trailblazer net assets acquired on April 1, 2014. Also during the year ended December 31, 2014, TEP was deemed to have made a capital distribution of $8.7 million to the general partner, which represents the excess purchase price, consisting of $27 million in cash and limited partner common units valued at $3.0 million issued directly to TD, over the net book value of the 1.9585% membership interest in Pony Express transferred from TD to TEP in accordance with the Pony Express Contribution and Sale Agreement. See Note 4 – Acquisitions for additional information regarding the Trailblazer and Pony Express acquisitions. During the year ended December 31, 2013, net distributions from TEP Predecessor to TD were approximately $118.5 million , and included the $85.5 million cash distribution to TD related to the contribution of TIGT and TMID to TEP as well as the $31.2 million net proceeds from the exercise of the underwriter’s option to purchase additional common units as part of the IPO. During the year ended December 31, 2013, the Predecessor Entities recognized net contributions from TD of $379.9 million .</t>
  </si>
  <si>
    <t>Commitments and Contingencies (Notes)</t>
  </si>
  <si>
    <t>Commitments and Contingencies Disclosure [Abstract]</t>
  </si>
  <si>
    <t>Commitments and Contingencies Disclosure [Text Block]</t>
  </si>
  <si>
    <t>Leases Rent expense under operating leases and right of way agreements totaled approximately $25.8 million , $4.7 million , and $327,000 for the years ended December 31, 2015 , 2014 , and 2013 , respectively. At December 31, 2015 , future minimum rental commitments under major, non-cancelable operating leases were as follows (in thousands): Year Total 2016 $ 27,805 2017 28,355 2018 28,714 2019 29,246 2020 29,879 Thereafter 478,550 Total $ 622,549 Operating lease agreements primarily consist of storage capacity leased by Pony Express from Deeprock, an unconsolidated affiliate of TD and Sterling, an indirect wholly-owned subsidiary of TD. Pony Express entered into a lease agreement with Deeprock on November 7, 2012 for the use by Pony Express of storage capacity at the Deeprock tank storage facility near Cushing, Oklahoma. The lease has a five year term which commenced on October 7, 2014. Pony Express made upfront payments totaling $10.9 million , of which $4.6 million was paid in 2013 and $6.3 million was paid in 2014. The upfront payments are recorded as "Deferred charges and other assets" on the accompanying consolidated balance sheets and will be amortized over the lease term. Pony Express has the right to extend the term of the lease for additional periods of five or two years, not to exceed a total of 20 years from when the lease commences. Future minimum rental commitments in the table above assume renewal of the Deeprock lease for the full 20 year term as the storage capacity at Deeprock is integral to the operations of the Pony Express System and renewal of the lease is reasonably assured as a result. On August 26, 2014, Pony Express entered into a lease agreement with Sterling for the use by Pony Express of storage capacity at the Sterling tank storage facility in northeast Colorado. The lease has a five year term which commenced on May 1, 2015. Pony Express has the right to extend the term of the lease for additional periods of five years, not to exceed a total of 20 years from the commencement of the lease agreement. Future minimum rental commitments in the table above assume renewal of the Sterling lease for the full 20 year term as the storage capacity at Sterling is integral to the operations of the lateral in Northeast Colorado and renewal of the lease is reasonably assured as a result. Capital Expenditures We had committed approximately $5.8 million for the future purchase of property, plant and equipment at December 31, 2015 .</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As discussed in Note 11 – Partnership Equity and Distributions , the subordinated units were converted to common units effective February 17, 2015.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s the IPO was completed on May 17, 2013, no income from the period from January 1, 2013 to May 16, 2013 is allocated to the limited partner units that were issued on May 17, 2013 and all income for such period was allocated to the general partner or predecessor operations. 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ose common control drop-down transactions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loss" in the table below. The following table illustrates the Partnership’s calculation of net income per common and subordinated unit for the years ended December 31, 2015 , 2014 and 2013 : Year Ended December 31, 2015 Year Ended December 31, 2014 Year Ended December 31, 2013 Period from January 1, 2013 to May 16, 2013 Period from May 17, 2013 to December 31, 2013 (in thousands, except per unit amounts) Net income $ 184,814 $ 59,329 $ 7,624 $ 5,049 $ 2,575 Net (income) loss attributable to noncontrolling interests (24,268 ) 11,352 2,123 761 1,362 Net income attributable to partners 160,546 70,681 9,747 5,810 3,937 Predecessor operations interest in net (income) loss — (1,508 ) 4,432 1,172 3,260 General partner interest in net income (46,478 ) (7,399 ) (7,188 ) (6,982 ) (206 ) Net income available to common and subordinated unitholders $ 114,068 $ 61,774 $ 6,991 $ — $ 6,991 Basic net income per common and subordinated unit $ 1.95 $ 1.39 $ 0.17 $ 0.17 Diluted net income per common and subordinated unit $ 1.91 $ 1.36 $ 0.17 $ 0.17 Basic average number of common and subordinated units outstanding 58,597 44,346 40,450 40,450 Equity Participation Unit equivalent units 978 1,048 1,008 1,008 Diluted average number of common and subordinated units outstanding 59,575 45,394 41,458 41,458</t>
  </si>
  <si>
    <t>Major Customers and Concentration of Credit Risk (Notes)</t>
  </si>
  <si>
    <t>Risks and Uncertainties [Abstract]</t>
  </si>
  <si>
    <t>Major Customers and Concentration of Credit Risk</t>
  </si>
  <si>
    <t>During the year ended December 31, 2015 , two non-affiliated customers, Continental Resources and Shell, accounted for $84.5 million ( 16% ) and $78.6 million ( 15% ) of our total operating revenues, respectively. The revenues from Continental Resources were earned in our Crude Oil Transportation &amp; Logistics, while the revenues from Shell were earned in both our Crude Oil Transportation &amp; Logistics and Processing &amp; Logistics segments. During the years ended December 31, 2014 and 2013 one non-affiliated customer, Phillips 66, accounted for $113.6 million ( 31% ) and $102.0 million ( 35% ) of our total operating revenues, respectively. All of the Phillips 66 revenues for 2014 and 2013 were earned in our Processing &amp; Logistics segment. For the year ended December 31, 2015 , the percentage of segment revenues from the top ten non-affiliated customers for each segment was as follows: Percentage of Segment Revenue Crude Oil Transportation &amp; Logistics 96% Natural Gas Transportation &amp; Logistics 51% Processing &amp; Logistics 93% We attempt to mitigate credit risk by seeking collateral or financial guarantees and letters of credit from customers with specific credit concerns. In support of credit extended to certain customers, we had received prepayments of $4.7 million and $3.1 million at December 31, 2015 and 2014 , respectively, included in the caption "Other current liabilities" in the accompanying consolidated balance sheets.</t>
  </si>
  <si>
    <t>Equity-Based Compensation</t>
  </si>
  <si>
    <t>Disclosure of Compensation Related Costs, Share-based Payments [Abstract]</t>
  </si>
  <si>
    <t>Long-term Incentive Plan 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the general partner. The LTIP limits the number of units that may be delivered pursuant to vested awards to 10,000,000 common units. Common units canceled, forfeited or withheld to satisfy exercise prices or tax withholding obligations will be available for delivery pursuant to other awards. The plan is administered by the board of directors of TEP’s general partner or a committee thereof, which is referred to as the plan administrator. 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plan administrator or (iii) May 13, 2023 . Equity Participation Units On June 26, 2013, TEP’s general partner approved the grant of up to 1.5 million equity participation units ("EPUs") for issuance to employees and 177,500 EPUs to certain Section 16 officers under the LTIP. Vesting of the EPUs granted to employees is contingent upon the mainline portion of the Pony Express System being placed into service and will generally occur in two parts, with one-third vesting on the later of the in-service date or May 13, 2015, and the remaining two-thirds vesting on the later of the in-service date or May 13, 2017. The mainline portion of the Pony Express System was placed in service in October 2014. Accordingly, one-third of these grants vested on May 13, 2015. New EPUs granted after the first quarter of 2014 will vest on terms and conditions as approved by the general partner or the plan administrator. The EPU grants under the LTIP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was approximately $9.3 million , $10.2 million , and $4.2 million for the years ended December 31, 2015 , 2014 , and 2013 , respectively. Of the total compensation cost, $5.1 million , $5.1 million , and $1.8 millions for the years ended December 31, 2015 , 2014 , and 2013 , respectively, were recognized as compensation expense at TEP and the remainder was allocated to TD. As of December 31, 2015 , $14.7 million of total compensation cost related to non-vested EPUs is expected to be recognized over a weighted average period of 2.2 years , a portion of which will be charged to TD. The following table summarizes the changes in the EPUs outstanding for the year ended December 31, 2015 : Year Ended December 31, 2015 Equity Participation Units Weighted Average Beginning of period 1,525,750 $ 18.75 Granted 338,591 40.01 Vested (1) (480,555 ) (19.39 ) Forfeited (58,825 ) (16.98 ) End of period 1,324,961 $ 24.11 (1) During the year ended December 31, 2015 , approximately 344,383 common units (net of tax withholding of approximately 136,172 common units) were issued in connection with the settlement of vested awards.</t>
  </si>
  <si>
    <t>Regulatory Matters</t>
  </si>
  <si>
    <t>Regulatory Matters [Abstract]</t>
  </si>
  <si>
    <t>There are currently no proceedings challenging the currently effective rates of Pony Express or Trailblazer. On October 30, 2015, TIGT filed a general rate case with the FERC pursuant to Section 4 of the Natural Gas Act, discussed in more detail below. Regulators, as well as shippers, do have rights, under circumstances prescribed by applicable regulations, to challenge the rates that we charge at our regulated entities. Further, the statute governing service by Pony Express allows parties having standing to file complaints in regard to existing tariff rates and provisions. If the complaint is not resolved, the FERC may conduct a hearing and order a crude oil pipeline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Pony Express Abandonment – FERC Docket CP12-495 On August 6, 2012, TIGT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subsequently converted the Pony Express Assets into crude oil pipeline facilities; and (2) construct and operate certain replacement-type facilities necessary to continue service to existing natural gas firm transportation customers following the conversion, which we refer to as the Replacement Gas Facilities.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 The Pony Express Abandonment and completion of the Pony Express Project by Pony Express re-deployed existing pipeline assets to meet the growing market need to transport crude oil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 Cost and Revenue Study – FERC Docket RP11-1494 On October 3, 2015, TIGT submitted a cost and revenue study in compliance with Article IV of the Stipulation and Agreement of Settlement filed on May 5, 2011 in FERC Docket No. RP11-1494 ("2011 Settlement") and approved by the FERC on September 22, 2011. The cost and revenue study demonstrates that TIGT is under-recovering its cost of service. Consistent with the 2011 Settlement, the study was based on the unadjusted actual costs, revenues and volumes for a 12-month base period ended June 30, 2015, in compliance with Section 154.303(a)(1) of the FERC’s regulations. The cost and revenue study did not propose any change to TIGT’s currently effective rates. The cost and revenue study was accepted by FERC on February 1, 2016 in compliance with the 2011 Settlement. General Rate Case Filing – FERC Docket RP16-137 On October 30, 2015, TIGT filed a general rate case with the FERC pursuant to Section 4 of the Natural Gas Act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expenses and costs it incurs to comply with anticipated new PHMSA and EPA regulations.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Accordingly, numerous TIGT customers have protested aspects of TIGT’s NGA Section 4 rate filing. On November 30, 2015, the FERC issued an order accepting and suspending the proposed rates and a majority of the proposed tariff records to be effective upon motion May 1, 2016, subject to refund, certain modifications to TIGT’s proposed CRM charge, and the outcome of an evidentiary hearing before a FERC Administrative Law Judge (the "Suspension Order"). In the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Suspension Order. No comments or protests were filed in response to the compliance filing and FERC accepted the compliance filing on February 1, 2016. One request for rehearing of the Suspension Order is currently pending before the FERC with respect to the Suspension Order’s acceptance, subject to a five-month suspension period, refund, the outcome of the hearing and the modifications made in TIGT's December 21, 2015 compliance filing, of TIGT’s proposed CRM charge. The FERC Administrative Law Judge assigned to the proceeding has issued an order establishing the procedural schedule and TIGT, the FERC’s Trial Staff, and other participants that successfully intervened are actively participating in the litigated proceeding to address those rate and tariff matters set for hearing by the FERC in its Suspension Order. On January 27, 2016, the FERC issued a tolling order to afford the FERC additional time for consideration of matters raised on rehearing regarding the Suspension Order. Additional FERC action is pending. Trailblazer 2013 Rate Case Filing - Docket No. RP13-1031 On January 22, 2014, Trailblazer, the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the FERC. Trailblazer filed a motion with the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the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 Per the terms of the Stipulation and Agreement, Trailblazer is required to file a new rate case by January 1, 2019, and no settling party was permitted to file a change to the settlement rates before January 1, 2016. 2015 Annual Fuel Tracker Filing - Docket No. RP15-841-000 On April 1, 2015, Trailblazer made its annual fuel tracker filing with a proposed effective date of May 1, 2015 in Docket No. RP15-841-000. This filing incorporates the revised fuel tracker and power cost tracker mechanisms agreed to in the Stipulation and Agreement, which resolves all outstanding issues related to Trailblazer fuel recoveries. The FERC approved this filing on April 23, 2015. Pony Express On September 19, 2014 Pony Express filed with the FERC to adopt a tariff for initial local non-contract rates as well as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pipeline system from the Belle Fourche Pipeline were filed on October 16, 2014 to be effective starting November 1, 2014. Joint Contract Tariff rates for oil received into the Pony Express System from Hiland Pipeline Company were filed on February 27, 2015 and effective April 1, 2015. On May 18, 2015, Pony Express filed with the FERC to implement tariff contract rates for Pony Express’ newly constructed lateral in Northeast Colorado effective June 1, 2015. On May 29, 2015, tariff filings were made with the FERC in Docket No. IS15-492-000 to increase the Pony Express local contract rates for service from the Guernsey origin, and for local non-contract rates from all origins, by amounts reflecting the FERC annual index adjustment of approximately 4.6% effective July 1, 2015. A tariff filing was also made in Docket No. IS15-493-000 on that date to increase joint tariff contract rates for service on Pony Express by approximately 4.6% effective July 1, 2015. On October 29, 2015, Pony Express made a tariff filing with the FERC in Docket No. IS16-42-000 to increase the contract rates under its Local Pipeline Tariff for transportation from receipt points on its lateral in Northeast Colorado to various delivery points in Oklahoma, by an amount reflecting the most recent FERC annual index adjustment of approximately 4.6% effective December 1, 2015.</t>
  </si>
  <si>
    <t>Legal and Environmental Matters</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December 31, 2015 . We had reserves for legal claims of approximately $0.6 million as of December 31, 2014 . Prairie Horizon On July 3, 2014, Prairie Horizon Agri-Energy LLC ("Prairie Horizon") filed an action in the District Court of Phillips County, Kansas against TIGT seeking damages from an alleged intrusion of foreign material and oil from TIGT into Prairie Horizon's ethanol plant. The matter was removed to the U.S. District Court for the District of Kansas. Prairie Horizon asserted that this intrusion caused substantial damage to Prairie Horizon's ethanol production facilities and resulted in corresponding business income losses. Prairie Horizon also claimed that the intrusion was a violation of TIGT's FERC gas tariff. On September 25, 2015, TIGT and Prairie Horizon reached a settlement agreeing to dismiss all claims with prejudice and releasing TIGT from any further liability.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8 million and $5.3 million at December 31, 2015 and 2014 , respectively. TMID Casper Plant, U.S. EPA Notice of Violation In August 2011, the U.S. EPA and the Wyoming Department of Environmental Quality ("WDEQ") conducted an inspection of the Leak Detection and Repair ("LDAR") Program at the Casper Gas Plant in Wyoming. In September 2011, Tallgrass Midstream, LLC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 and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IGT System Failure On June 13, 2013, a failure occurred on a segment of the TIGT pipeline system in Goshen County, Wyoming, resulting in the release of natural gas and the issuance of a Corrective Action Order ("CAO") by PHMSA. The line was promptly brought back into service and the failure did not cause any known injuries, fatalities, fires or evacuations. Pursuant to a letter dated August 14, 2015, PHMSA informed TIGT that it had complied with the terms of the CAO and declared the case closed. As of December 31, 2015, remediation activities were complete. The total cost of remediation was not material. Trailblazer Pipeline Integrity Management Program Trailblazer recently conduc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Such repair or replacement will likely occur over a period of years, depending upon final assessment of corrosion growth rates and the remediation and repair plan implemented by Trailblazer. Trailblazer is currently operating at less than its current maximum allowable operating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32 excavation digs at an aggregate cost of approximately $1.3 million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ontinuing to develop a remediation and repair plan, which involves, among other things, finalizing cost recovery options, establishing project scope and timing and setting an overall project budget. In 2016, Trailblazer intends to replace approximately 8 miles of pipe at an estimated cost of $21.5 million .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an annual $1.5 million deductible. Pony Express System Failures On August 31, 2014, a leak occurred at the Sterling Pump Station on the Pony Express System in Logan County, Colorado, which resulted in a release of approximately 200 bbls of crude oil. The spill was entirely contained on our property and the costs to remediate were not material. In April 2015, PHSMA granted our request to consider the Sterling Pump Station incident closed with no further action. On March 12, 2015, an event occurred at the Yoder Pump Station in Goshen County, Wyoming, related to repair and replacement activities resulting in a spill of approximately 300 bbls of crude oil. As of December 31, 2015, remediation activities were complete. The total cost of remediation was not material and the matters have been closed by the applicable agencies.</t>
  </si>
  <si>
    <t>Reporting Segments</t>
  </si>
  <si>
    <t>Segment Reporting [Abstract]</t>
  </si>
  <si>
    <t>Our operations are located in the United States. We are organized into three reporting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As discussed in Note 2 – Summary of Significant Accounting Policies , results for prior periods have been recast to reflect the operations of Pony Express.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As discussed in Note 2 – Summary of Significant Accounting Policies , results for prior periods have been recast to reflect the operations of Trailblazer.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Corporate and Other Corporate and Other includes corporate overhead costs that are not directly associated with the operations of our reportable segments, such as interest and fees associated with our revolving credit facility, public company costs reimbursed to TD,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Year Ended December 31, 2015 2014 2013 Revenue: Total Inter- External Total Inter- External Total Inter- External (in thousands) Crude Oil Transportation &amp; Logistics $ 304,227 $ — $ 304,227 $ 28,343 $ — $ 28,343 $ — $ — $ — Natural Gas Transportation &amp; Logistics 131,657 (5,384 ) 126,273 140,080 (5,257 ) 134,823 127,877 (1,920 ) 125,957 Processing &amp; Logistics 105,697 — 105,697 208,390 — 208,390 164,569 — 164,569 Corporate and other — — — — — — — — — Total revenue $ 541,581 $ (5,384 ) $ 536,197 $ 376,813 $ (5,257 ) $ 371,556 $ 292,446 $ (1,920 ) $ 290,526 Year Ended December 31, 2015 2014 2013 Adjusted EBITDA: Total Inter- External Total Inter- External Total Inter- External (in thousands) Crude Oil Transportation &amp; Logistics $ 165,204 $ 5,384 $ 170,588 $ 15,711 $ — $ 15,711 $ (43 ) $ — $ (43 ) Natural Gas Transportation &amp; Logistics 67,368 (5,384 ) 61,984 67,593 (4,015 ) 63,578 56,821 (1,920 ) 54,901 Processing &amp; Logistics 22,746 — 22,746 33,089 — 33,089 23,192 1,920 25,112 Corporate and other (2,979 ) — (2,979 ) (2,500 ) — (2,500 ) (1,580 ) — (1,580 ) Reconciliation to Net Income: Add: Equity in earnings of unconsolidated investment — 717 — Non-cash loss allocated to noncontrolling interest 9,377 10,151 — Gain on remeasurement of unconsolidated investment — 9,388 — Less: Interest expense, net of noncontrolling interest (15,517 ) (7,648 ) (11,035 ) Depreciation and amortization expense, net of noncontrolling interest (75,529 ) (45,389 ) (37,898 ) Non-cash (gain) loss related to derivative instruments — 184 (386 ) Non-cash compensation expense (5,103 ) (5,136 ) (1,798 ) Non-cash loss from asset sales (4,795 ) — — Distributions from unconsolidated investment — (1,464 ) — Loss on extinguishment of debt (226 ) — (17,526 ) Net income attributable to partners $ 160,546 $ 70,681 $ 9,747 Year Ended December 31, Capital Expenditures: 2015 2014 2013 (in thousands) Crude Oil Transportation &amp; Logistics $ 38,802 $ 631,883 $ 286,824 Natural Gas Transportation &amp; Logistics 10,478 20,580 28,184 Processing &amp; Logistics 16,107 13,187 31,012 Total capital expenditures $ 65,387 $ 665,650 $ 346,020 Assets: December 31, 2015 December 31, 2014 (in thousands) Crude Oil Transportation &amp; Logistics $ 1,439,418 $ 1,394,793 Natural Gas Transportation &amp; Logistics 706,576 716,106 Processing &amp; Logistics 409,795 340,620 Corporate and other 6,285 5,678 Total assets $ 2,562,074 $ 2,457,197</t>
  </si>
  <si>
    <t>Selected Quarterly Financial Data (Unaudited) (Notes)</t>
  </si>
  <si>
    <t>Selected Quarterly Financial Data (Unaudited) [Abstract]</t>
  </si>
  <si>
    <t>Quarterly Financial Information [Text Block]</t>
  </si>
  <si>
    <t>The following tables summarize our unaudited quarterly financial data for 2015 and 2014 : Quarter Ended 2015 First Second Third Fourth (in thousands, except per unit amounts) Total revenues $ 114,675 $ 132,970 $ 138,168 $ 150,384 Operating income $ 25,718 $ 56,355 $ 52,919 $ 62,923 Net income $ 22,990 $ 53,231 $ 49,550 $ 59,043 Net income attributable to partners $ 32,319 $ 44,899 $ 42,679 $ 40,649 Net income allocable to limited partners $ 24,881 $ 33,869 $ 30,533 $ 24,785 Basic net income per limited partner unit $ 0.47 $ 0.56 $ 0.50 $ 0.41 Diluted net income per limited partner unit $ 0.46 $ 0.55 $ 0.50 $ 0.40 Quarter Ended 2014 First Second Third Fourth (in thousands, except per unit amounts) Total revenues $ 94,779 $ 77,320 $ 89,953 $ 109,504 Operating income $ 16,529 $ 6,475 $ 11,580 $ 18,829 Net income $ 16,617 $ 14,728 $ 11,253 $ 16,731 Net income attributable to partners $ 17,124 $ 15,286 $ 11,444 $ 26,827 Net income allocable to limited partners $ 12,518 $ 15,771 $ 11,143 $ 22,342 Basic net income per limited partner unit $ 0.31 $ 0.39 $ 0.24 $ 0.46 Diluted net income per limited partner unit $ 0.30 $ 0.38 $ 0.23 $ 0.45</t>
  </si>
  <si>
    <t>Subsequent Events</t>
  </si>
  <si>
    <t>Subsequent Events [Abstract]</t>
  </si>
  <si>
    <t xml:space="preserve"> Acquisition of an Additional 31.3% of Pony Express Effective January 1, 2016, TEP acquired an additional 31.3% membership interest in Pony Express in exchange for cash consideration of $475 million and 6,518,000 TEP common units (valued at approximately $268.6 million based on the December 31, 2015 closing price of TEP’s common units) issued to TD for total consideration of approximately $743.6 million . The transaction increases TEP’s aggregate membership interest in Pony Express to 98.0% . As part of the transaction, TD granted TEP an 18 month call option to repurchase the newly issued 6,518,000 common units at a price of $42.50 . Revolving Credit Facility In connection with the acquisition of an additional 31.3% membership interest in Pony Express as discussed above, TEP exercised its option to increase the commitment under its existing Credit Agreement from $1.1 billion to $1.5 billion effective January 4, 2016. As of January 31, 2016, TEP had approximately $1.2 billion of outstanding borrowings under its revolving credit facility. Tallgrass Development Purchase Program On February 17, 2016, TEP and Tallgrass Energy GP, LP ("TEGP")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t>
  </si>
  <si>
    <t>Summary of Significant Accounting Policies (Policies)</t>
  </si>
  <si>
    <t>Basis of Presentation</t>
  </si>
  <si>
    <t>Basis of Presentation The accompanying financial statements and related notes were prepared in accordance with the generally accepted accounting principles ("GAAP") contained in the Financial Accounting Standards Board’s Accounting Standards Codification. In this report, the Financial Accounting Standards Board is referred to as the FASB and the FASB Accounting Standards Codification is referred to as the Codification or ASC. Certain prior period amounts have been reclassified to conform to the current presentation. The accompanying consolidated financial statements of TEP include historical cost-basis accounts of the assets of TEP Predecessor, contributed to TEP by TD in connection with the IPO, for the periods prior to May 17, 2013, the closing date of TEP’s IPO, as well as Trailblazer for the periods prior to April 1, 2014, the date TEP acquired Trailblazer from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s between the entities of the assets and liabilities have been recorded by TEP at historical cost. TEP, or the Partnership, as used herein refers to the consolidated financial results and operations for TEP Predecessor from its inception through its contribution to TEP and thereafter.</t>
  </si>
  <si>
    <t>Consolidation</t>
  </si>
  <si>
    <t>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for prior periods has been recast to include Trailblazer and the initial 33.3% membership interest in Pony Express for all periods presented. The acquisition of the additional 33.3% membership interest in Pony Express represents a transaction between entities under common control and an acquisition of noncontrolling interests. As a result, financial information for periods prior to March 1, 2015 have not been recast to reflect the additional 33.3% membership interest. The consolidated financial statements include the accounts of TEP and its subsidiaries and controlled affiliates. Significant intra-entity items have been eliminated in the presentation. Net equity contributions of the TEP Predecessor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As of December 31, 2015, Pony Express participated in a cash management agreement with TD, which held a 33.3% common membership interest in Pony Express as of December 31, 2015, under which cash balances were swept periodically and recorded as loans from Pony Express to TD.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is considered to be a VIE under the applicable authoritative guidance. Based on a qualitative analysis in accordance with the applicable authoritative guidance, we have determined that we are the primary beneficiary as we have the power to direct matters that most significantly impact the activities of Pony Express and have the right to receive benefits of Pony Express that could potentially be significant to Pony Express. We have consolidated Pony Express accordingly. For additional information see Note 3 – Variable Interest Entities .</t>
  </si>
  <si>
    <t>Use of Estimates</t>
  </si>
  <si>
    <t>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Cash and Cash Equivalents</t>
  </si>
  <si>
    <t>Cash and Cash Equivalents We consider all highly liquid investments purchased with an original maturity of three months or less to be cash equivalents. On November 12, 2012, TIGT and TMID entered into a centralized cash management agreement with TD. In accordance with the cash management agreement, the subsidiary companies made loans on each business day equal to the amount swept from their depository bank accounts. At the beginning of the following month, the total of these loans for each company, less reimbursement payments under the agreements described below in Note 5 – Related Party Transactions , was transferred to an interest bearing account and subsequently, periodically recorded as equity distributions. This practice was discontinued effective May 17, 2013, when TIGT and TMID were contributed to TEP. Subsequent to May 17, 2013, all payable and receivable balances between TEP and TD are cash settled with the exception of certain balances payable from Pony Express to TD, which have been settled against the receivable from TD via the Pony Express cash management agreement. Net equity distributions of the Predecessor Entities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As of December 31, 2015, Pony Express participated in a cash management agreement with TD, which held a 33.3% common membership interest in Pony Express as of December 31, 2015, under which cash balances were swept daily and recorded as loans from Pony Express to TD.</t>
  </si>
  <si>
    <t>Accounts Receivable and Allowance for Doubtful Accounts</t>
  </si>
  <si>
    <t xml:space="preserve">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6 million and $0.5 million at December 31, 2015 and 2014 , respectively. </t>
  </si>
  <si>
    <t>Inventories Inventories primarily consist of gas in underground storage, materials and supplies, natural gas liquids and crude oil. Gas in underground storage, sometimes referred to as working gas, and natural gas liquids are recorded at the lower of historical cost or market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 Gas in Underground Storage " below.</t>
  </si>
  <si>
    <t>Accounting for Regulatory Activities</t>
  </si>
  <si>
    <t>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8 million and $1.4 million included in "Deferred charges and other assets" in the consolidated balance sheets at December 31, 2015 and 2014 , respectively. Regulatory assets at December 31, 2015 were primarily attributable to costs associated with both TIGT's 2015 Rate Case Filing and Trailblazer’s 2013 Rate Case Filing as more fully described in Note 16 – Regulatory Matters , while regulatory assets at December 31, 2014 were primarily attributable to costs associated with Trailblazer’s 2013 Rate Case Filing . We recorded regulatory liabilities of approximately $2.2 million and $2.3 million included in "Other current liabilities" in the consolidated balance sheet at December 31, 2015 and 2014 , respectively, related to Trailblazer's fuel tracker liabilities as described in Note 16 – Regulatory Matters .</t>
  </si>
  <si>
    <t>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t>Intangible Assets 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Intangible assets arose at BNN Redtail, LLC ("Redtail") as a result of a significant customer contract with favorable market terms which was acquired as part of the Water Solutions transaction discussed in Note 4 – Acquisitions . This intangible asset was amortized on a straight-line basis over a period of 1.6 years , the remaining term of the contract at the time of acquisition, and was fully amortized as of December 31, 2015.</t>
  </si>
  <si>
    <t>Impairment of Long-Lived Assets</t>
  </si>
  <si>
    <t>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to the carrying amount of the asset. If the carrying amount is higher than the undiscounted future cash flows, the fair value of the assets is assessed using a discounted cash flow analysis and used to determine the amount of impairment, if any, to be recognized.</t>
  </si>
  <si>
    <t>Gas in Underground Storage</t>
  </si>
  <si>
    <t xml:space="preserve">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or market. </t>
  </si>
  <si>
    <t>Depreciation and Amortization</t>
  </si>
  <si>
    <t>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rates of depreciation for the various classes of depreciable assets are as follows: Range of Depreciation Rates Crude oil pipelines 2.8% Natural gas pipelines 0.7 - 3.4% Processing &amp; treating assets 3.3% Water business assets 3.3 - 20.0% Replacement Gas Facilities (1) 10.0% General &amp; other 6.8 - 12.0% (1) Represents the Replacement Gas Facilities as discussed in Note 5 – Related Party Transactions and Note 16 – Regulatory Matters .</t>
  </si>
  <si>
    <t>Gas Imbalances</t>
  </si>
  <si>
    <t>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t>
  </si>
  <si>
    <t>Deferred Financing Costs</t>
  </si>
  <si>
    <t>Deferred Financing Costs Costs incurred in connection with the issuance of long-term debt are deferred and amortized over the related financing period using the effective interest method.</t>
  </si>
  <si>
    <t>Goodwill We evaluate goodwill for impairment on an annual basis and whenever events or changes in circumstances necessitate an evaluation for impairment. Examples of such facts and circumstances include changes in the magnitude of the excess of the fair value over the carrying amount in the last valuation or changes in the business environment. Our annual impairment testing date is August 31st.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See Note 8 – Goodwill and Other Intangible Assets for additional information regarding impairment testing performed during 2015.</t>
  </si>
  <si>
    <t>Investment in Unconsolidated Affiliates</t>
  </si>
  <si>
    <t>Investment in Unconsolidated Affiliates We use the equity method to account for investments in greater than 20%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Our investment in Grasslands Water Services I, LLC ("GWSI"), which owns a fresh water transportation pipeline, was initially recorded under the equity method of accounting as we had the ability to exercise significant influence, but not control, over this investment. There was $0.7 million equity in earnings recognized for the year ended December 31, 2014. There were no equity in earnings recognized for the year ended December 31, 2015. As discussed in Note 4 – Acquisitions , during the year ended December 31, 2014, TEP acquired a controlling interest in GWSI, which was subsequently renamed BNN Redtail, LLC ("Redtail"), and consolidated its investment in Redtail as of May 13, 2014 accordingly.</t>
  </si>
  <si>
    <t>Revenue Recognition</t>
  </si>
  <si>
    <t>Revenue Recognition We recognize revenues as services are rendered or goods are sold to a purchaser at a fixed and determinable price, delivery has occurred, title has transferred and collectability is reasonably assured. We provide various types of natural gas storage and transportation services and crude oil transportation services to our customers in which the commodity remains the property of these customers at all times. Crude oil transportation services occur in the Crude Oil Transportation &amp; Logistics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deferred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transportation and storage services occur in the Natural Gas Transportation &amp; Logistics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Processing &amp; Logistics segment. 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In addition, when operational conditions allow, we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Fair Value</t>
  </si>
  <si>
    <t>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t>
  </si>
  <si>
    <t>Risk Management Activities</t>
  </si>
  <si>
    <t xml:space="preserve">Risk Management Activities We utilize energy derivatives for the purpose of mitigating our risk resulting from fluctuations in the market price of natural gas. We record derivative contracts at their estimated fair values as of each reporting date. For more information on our risk management activities, see Note 9 – Risk Management . </t>
  </si>
  <si>
    <t>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5 – Equity-Based Compensation , a portion of the expense recognized relating to equity-based compensation grants is charged to TD.</t>
  </si>
  <si>
    <t>Income Taxes</t>
  </si>
  <si>
    <t>Income Taxes Prior to September 1, 2014, TEP was comprised solely of limited liability companies that were flow-through entities (that is, partnerships or disregarded entities) for income tax purposes. As discussed above, effective September 1, 2014 TEP acquired a 33.3% membership interest in Pony Express, which in turn owned 99.8% of Tallgrass Pony Express Pipeline (Colorado), Inc. ("PXP Colorado"), a C corporation. At that time, PXP Colorado was in the process of constructing the lateral in Northeast Colorado and had not yet commenced operations or generated any income. PXP Colorado was subsequently merged into Pony Express prior to the commencement of commercial operations on the lateral in Northeast Colorado. On September 14, 2015, TEP, through its membership interest in Pony Express, formed a new C corporation, Tallgrass Colorado Pipeline, Inc. ("Tallgrass Colorado"), which is 99.8% owned by Pony Express. The remaining 0.2% interest in Tallgrass Colorado is held by direct and indirect wholly owned subsidiaries of TEP. Tallgrass Colorado was formed for the purpose of the potential construction of a lateral pipeline that would interconnect with the Pony Express System's existing lateral in Northeast Colorado and has not yet commenced operations or generated any income. Accordingly, no provision for federal or state income taxes has been recorded in the financial statements of TEP.</t>
  </si>
  <si>
    <t>Accounting Pronouncements Issued But Not Yet Effective</t>
  </si>
  <si>
    <t>Accounting Pronouncements Issued But Not Yet Effective Accounting Standards Update ("ASU") No. 2014-09, "Revenue from Contracts with Customers (Topic 606)" 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Early adoption is permitted. The adoption of ASU 2014-12 is not expected to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Early application is permitted, including adoption in an interim period. The adoption of ASU 2015-02 is not expected to have a material impact on our financial position and results of operation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Early adoption is permitted, and must be applied prospectively. We are currently evaluating the impact of ASU 2015-16.</t>
  </si>
  <si>
    <t>Description of Business Schedule of Other Ownership Interests (Tables)</t>
  </si>
  <si>
    <t>Schedule of Other Ownership Interests [Abstract]</t>
  </si>
  <si>
    <t>Schedule of Other Ownership Interests [Table Text Block]</t>
  </si>
  <si>
    <t xml:space="preserve">The table below summarizes our equity ownership as of December 31, 2015 : Unit Holder Limited Partner Common Units General Partner Units Percentage of Outstanding Limited Partner Common Units Percentage of Outstanding Common and General Partner Units Public Unitholders 34,288,752 — 56.54 % 55.77 % Tallgrass Equity, LLC 20,000,000 — 32.98 % 32.53 % Tallgrass Development, LP 6,355,480 — 10.48 % 10.34 % Tallgrass MLP GP, LLC (1) — 834,391 — 1.36 % Total 60,644,232 834,391 100.00 % 100.00 % (1) Tallgrass MLP GP, LLC (the "general partner") also holds all of TEP's incentive distribution rights ("IDRs"). </t>
  </si>
  <si>
    <t>Summary of Significant Accounting Policies Summary of Significant Accounting Policies (Tables)</t>
  </si>
  <si>
    <t>Summary of Significant Accounting Policies Text Block [Abstract]</t>
  </si>
  <si>
    <t>Estimated Useful Lives</t>
  </si>
  <si>
    <t>The rates of depreciation for the various classes of depreciable assets are as follows: Range of Depreciation Rates Crude oil pipelines 2.8% Natural gas pipelines 0.7 - 3.4% Processing &amp; treating assets 3.3% Water business assets 3.3 - 20.0% Replacement Gas Facilities (1) 10.0% General &amp; other 6.8 - 12.0% (1) Represents the Replacement Gas Facilities as discussed in Note 5 – Related Party Transactions and Note 16 – Regulatory Matters .</t>
  </si>
  <si>
    <t>Variable Interest Entity (Tables)</t>
  </si>
  <si>
    <t>Schedule of Variable Interest Entities [Table Text Block]</t>
  </si>
  <si>
    <t>The carrying amounts and classifications of the Pony Express assets and liabilities included in TEP's consolidated balance sheet at December 31, 2015 and December 31, 2014 are as follows: December 31, 2015 December 31, 2014 (in thousands) Current assets $ 46,800 $ 93,019 Noncurrent assets 1,391,906 1,300,816 Total assets $ 1,438,706 $ 1,393,835 Current liabilities $ 51,349 $ 52,547 Total liabilities $ 51,349 $ 52,547</t>
  </si>
  <si>
    <t>Acquisitions Business Acquisition Pro Forma Information (Tables)</t>
  </si>
  <si>
    <t>Business Acquisition, Pro Forma Information [Table Text Block]</t>
  </si>
  <si>
    <t>Unaudited pro forma revenue and net income attributable to partners for the years ended December 31, 2015 and 2014 is presented below as if the acquisition of Western had been completed on January 1, 2014: Year Ended December 31, 2015 2014 (in thousands) Revenue 538,033 373,470 Net income attributable to partners 161,184 71,347</t>
  </si>
  <si>
    <t>Related Party Transactions (Tables)</t>
  </si>
  <si>
    <t>Schedule of Transactions with Affiliated Companies</t>
  </si>
  <si>
    <t>Totals of transactions with affiliated companies are as follows: Year Ended December 31, 2015 2014 2013 (in thousands) Cost of transportation services (1) $ 25,046 $ — $ — Charges to TEP: (2) Property, plant and equipment, net $ 4,320 $ 17,936 $ 7,604 Other deferred charges $ 7 $ 27 $ 799 Operation and maintenance $ 23,520 $ 18,783 $ 18,439 General and administrative $ 33,432 $ 23,475 $ 20,140 (1) Reflects rent expense under operating lease agreements that primarily consist of crude oil storage capacity leased by Pony Express from Deeprock Development, LLC ("Deeprock"), an unconsolidated affiliate of TD, and Tallgrass Sterling Terminal, LLC ("Sterling"), a consolidated subsidiary of TD. For more information, see Note 12 – Commitments &amp; Contingent Liabilities . (2) Charges to TEP, inclusive of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Receivable from related parties" and "Accounts payable to related parties" in the consolidated balance sheets are as follows: December 31, 2015 December 31, 2014 (in thousands) Receivables from related parties: Tallgrass Operations, LLC $ — $ 73,393 Rockies Express Pipeline LLC 15 — Total receivables from related parties $ 15 $ 73,393 Accounts payable to related parties: Tallgrass Operations, LLC $ 7,792 $ 3,894 Tallgrass Equity, LLC 36 — Deeprock Development, LLC 17 — Rockies Express Pipeline LLC 7 21 Total accounts payable to related parties $ 7,852 $ 3,915</t>
  </si>
  <si>
    <t>Schedule of Balances of Gas Imbalance with Affiliated Shippers</t>
  </si>
  <si>
    <t>Balances of gas imbalances with affiliated shippers are as follows: December 31, 2015 December 31, 2014 (in thousands) Affiliate gas balance receivables $ 92 $ 275 Affiliate gas balance payables $ 227 $ 455</t>
  </si>
  <si>
    <t>Inventory (Tables)</t>
  </si>
  <si>
    <t>Schedule of Components of Inventory</t>
  </si>
  <si>
    <t>The components of inventory at December 31, 2015 and December 31, 2014 consisted of the following: December 31, 2015 December 31, 2014 (in thousands) Crude oil $ 2,661 $ 581 Materials and supplies 8,581 3,049 Natural gas liquids 395 519 Gas in underground storage 2,156 8,896 Total inventory $ 13,793 $ 13,045</t>
  </si>
  <si>
    <t>Property, Plant and Equipment (Tables)</t>
  </si>
  <si>
    <t>Components of Property Plant and Equipment</t>
  </si>
  <si>
    <t>A summary of net property, plant and equipment by classification is as follows: December 31, 2015 December 31, 2014 (in thousands) Crude oil pipelines $ 1,172,684 $ 939,536 Natural gas pipelines 550,710 548,482 Processing and treating assets 254,073 237,218 Water business assets 81,098 4,453 General and other 69,181 42,719 Construction work in progress 30,699 139,873 Accumulated depreciation and amortization (133,427 ) (59,200 ) Total property, plant and equipment, net $ 2,025,018 $ 1,853,081</t>
  </si>
  <si>
    <t>Schedule of Future Minimum Rental Payments for Operating Leases</t>
  </si>
  <si>
    <t>As of December 31, 2015 , future minimum rental income under non-cancelable operating leases as the lessor were as follows (in thousands): Year Total 2016 $ 3,952 2017 3,967 2018 3,982 2019 3,997 2020 3,385 Thereafter 15,114 Total $ 34,397 At December 31, 2015 , future minimum rental commitments under major, non-cancelable operating leases were as follows (in thousands): Year Total 2016 $ 27,805 2017 28,355 2018 28,714 2019 29,246 2020 29,879 Thereafter 478,550 Total $ 622,549</t>
  </si>
  <si>
    <t>Goodwill and Intangible Assets (Tables)</t>
  </si>
  <si>
    <t>Schedule of goodwill by segment and changes during the period</t>
  </si>
  <si>
    <t>The following table presents a reconciliation of the carrying amount of goodwill by reportable segment for the reporting period: Year Ended December 31, 2015 Year Ended December 31, 2014 Natural Gas Transportation &amp; Logistics Processing &amp; Logistics Total Natural Gas Transportation &amp; Logistics Processing &amp; Logistics Total (in thousands) (in thousands) Balance at beginning of period $ 255,558 $ 87,730 $ 343,288 $ 255,558 $ 79,157 $ 334,715 Goodwill acquired — — — — 8,573 (1) 8,573 Balance at end of period $ 255,558 $ 87,730 $ 343,288 $ 255,558 $ 87,730 $ 343,288 (1) The $8.6 million of goodwill was recorded in connection with the acquisition of a controlling interest in Water Solutions on May 13, 2014.</t>
  </si>
  <si>
    <t>Schedule of Finite-Lived Intangible Assets</t>
  </si>
  <si>
    <t>A summary of amortized intangible assets is as follows: December 31, 2015 December 31, 2014 (in thousands) Pony Express oil conversion use rights $ 105,973 $ 105,973 Redtail customer contract (1) — 8,200 Accumulated amortization (9,427 ) (9,635 ) Intangible assets, net $ 96,546 $ 104,538 (1) The Redtail customer contract was fully amortized as of December 31, 2015.</t>
  </si>
  <si>
    <t>Schedule of Finite-Lived Intangible Assets, Future Amortization Expense</t>
  </si>
  <si>
    <t>Estimated future amortization for these intangible assets is as follows (in thousands): Year Total 2016 $ 3,028 2017 3,028 2018 3,028 2019 3,028 2020 3,028 Thereafter 81,406 Total $ 96,546</t>
  </si>
  <si>
    <t>Risk Management (Tables)</t>
  </si>
  <si>
    <t>Derivative Contracts Included in Consolidated Statements of Income</t>
  </si>
  <si>
    <t>The following tables summarize the impact of derivative contracts for the years ended December 31, 2015 , 2014 and 2013 : Location of Amount of gain (loss) recognized in income on derivatives Year Ended December 31, 2015 2014 2013 (in thousands) Derivatives not designated as hedging contracts: Energy commodity derivative contracts Natural gas sales $ 427 $ (410 ) $ (548 )</t>
  </si>
  <si>
    <t>Long-term Debt (Tables)</t>
  </si>
  <si>
    <t>Schedule of Line of Credit Facilities</t>
  </si>
  <si>
    <t>The following table sets forth the available borrowing capacity under our revolving credit facility as of December 31, 2015 and December 31, 2014 : December 31, 2015 December 31, 2014 (in thousands) Total capacity under the revolving credit facility $ 1,100,000 $ 850,000 Less: Outstanding borrowings under the revolving credit facility (753,000 ) (559,000 ) Available capacity under the revolving credit facility $ 347,000 $ 291,000</t>
  </si>
  <si>
    <t>Carrying Amount and Fair value of TEP's Long-term Debt</t>
  </si>
  <si>
    <t>The following table sets forth the carrying amount and fair value of our long-term debt, which is not measured at fair value in the consolidated balance sheets as of December 31, 2015 and 2014 , but for which fair value is disclosed: Fair Value Quoted prices Significant Significant Total Carrying (in thousands) December 31, 2015 $ — $ 753,000 $ — $ 753,000 $ 753,000 December 31, 2014 $ — $ 559,000 $ — $ 559,000 $ 559,000</t>
  </si>
  <si>
    <t>Partnership Equity and Distributions (Tables)</t>
  </si>
  <si>
    <t>Summary of Distributions</t>
  </si>
  <si>
    <t>The following table shows the distributions for the periods indicated: Distributions Distribution per Limited Partner Common and Subordinated Unit Limited Partner General Partner Three Months Ended Date Paid Incentive Distribution Rights General Partner Units Total (in thousands, except per unit amounts) December 31, 2015 February 12, 2016 $ 42,984 $ 15,332 $ 724 $ 59,040 $ 0.6400 September 30, 2015 November 13, 2015 36,347 11,567 660 48,574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 December 31, 2013 February 12, 2014 12,757 63 262 13,082 0.3150 September 30, 2013 November 13, 2013 12,049 — 245 12,294 0.2975 June 30, 2013 August 13, 2013 5,759 — 118 5,877 0.1422 (1) March 31, 2013 N/A N/A N/A N/A N/A N/A (1) The distribution declared on July 18, 2013 for the second quarter of 2013 represented a prorated amount of the MQD of $0.2875 per common unit, based upon the number of days between the closing of the IPO on May 17, 2013 and June 30, 2013.</t>
  </si>
  <si>
    <t>Commitments and Contingencies (Tables)</t>
  </si>
  <si>
    <t>Net Income per Limited Partner Unit (Tables)</t>
  </si>
  <si>
    <t>Summary of Net Income Per Limited Partner Unit</t>
  </si>
  <si>
    <t>The following table illustrates the Partnership’s calculation of net income per common and subordinated unit for the years ended December 31, 2015 , 2014 and 2013 : Year Ended December 31, 2015 Year Ended December 31, 2014 Year Ended December 31, 2013 Period from January 1, 2013 to May 16, 2013 Period from May 17, 2013 to December 31, 2013 (in thousands, except per unit amounts) Net income $ 184,814 $ 59,329 $ 7,624 $ 5,049 $ 2,575 Net (income) loss attributable to noncontrolling interests (24,268 ) 11,352 2,123 761 1,362 Net income attributable to partners 160,546 70,681 9,747 5,810 3,937 Predecessor operations interest in net (income) loss — (1,508 ) 4,432 1,172 3,260 General partner interest in net income (46,478 ) (7,399 ) (7,188 ) (6,982 ) (206 ) Net income available to common and subordinated unitholders $ 114,068 $ 61,774 $ 6,991 $ — $ 6,991 Basic net income per common and subordinated unit $ 1.95 $ 1.39 $ 0.17 $ 0.17 Diluted net income per common and subordinated unit $ 1.91 $ 1.36 $ 0.17 $ 0.17 Basic average number of common and subordinated units outstanding 58,597 44,346 40,450 40,450 Equity Participation Unit equivalent units 978 1,048 1,008 1,008 Diluted average number of common and subordinated units outstanding 59,575 45,394 41,458 41,458</t>
  </si>
  <si>
    <t>Major Customers and Concentration of Credit Risk Major Customers and Concentration of Credit Risk (Tables)</t>
  </si>
  <si>
    <t>Schedules of Concentration of Risk</t>
  </si>
  <si>
    <t>For the year ended December 31, 2015 , the percentage of segment revenues from the top ten non-affiliated customers for each segment was as follows: Percentage of Segment Revenue Crude Oil Transportation &amp; Logistics 96% Natural Gas Transportation &amp; Logistics 51% Processing &amp; Logistics 93%</t>
  </si>
  <si>
    <t>Equity-Based Compensation (Tables)</t>
  </si>
  <si>
    <t>Summarizes Changes in EPUs Outstanding</t>
  </si>
  <si>
    <t>The following table summarizes the changes in the EPUs outstanding for the year ended December 31, 2015 : Year Ended December 31, 2015 Equity Participation Units Weighted Average Beginning of period 1,525,750 $ 18.75 Granted 338,591 40.01 Vested (1) (480,555 ) (19.39 ) Forfeited (58,825 ) (16.98 ) End of period 1,324,961 $ 24.11 (1) During the year ended December 31, 2015 , approximately 344,383 common units (net of tax withholding of approximately 136,172 common units) were issued in connection with the settlement of vested awards.</t>
  </si>
  <si>
    <t>Reporting Segments (Tables)</t>
  </si>
  <si>
    <t>Summary of TEP's Segment Information of Revenue</t>
  </si>
  <si>
    <t>The following tables set forth our segment information for the periods indicated: Year Ended December 31, 2015 2014 2013 Revenue: Total Inter- External Total Inter- External Total Inter- External (in thousands) Crude Oil Transportation &amp; Logistics $ 304,227 $ — $ 304,227 $ 28,343 $ — $ 28,343 $ — $ — $ — Natural Gas Transportation &amp; Logistics 131,657 (5,384 ) 126,273 140,080 (5,257 ) 134,823 127,877 (1,920 ) 125,957 Processing &amp; Logistics 105,697 — 105,697 208,390 — 208,390 164,569 — 164,569 Corporate and other — — — — — — — — — Total revenue $ 541,581 $ (5,384 ) $ 536,197 $ 376,813 $ (5,257 ) $ 371,556 $ 292,446 $ (1,920 ) $ 290,526</t>
  </si>
  <si>
    <t>Summary of TEP's Segment Information of Earnings</t>
  </si>
  <si>
    <t xml:space="preserve"> Year Ended December 31, 2015 2014 2013 Adjusted EBITDA: Total Inter- External Total Inter- External Total Inter- External (in thousands) Crude Oil Transportation &amp; Logistics $ 165,204 $ 5,384 $ 170,588 $ 15,711 $ — $ 15,711 $ (43 ) $ — $ (43 ) Natural Gas Transportation &amp; Logistics 67,368 (5,384 ) 61,984 67,593 (4,015 ) 63,578 56,821 (1,920 ) 54,901 Processing &amp; Logistics 22,746 — 22,746 33,089 — 33,089 23,192 1,920 25,112 Corporate and other (2,979 ) — (2,979 ) (2,500 ) — (2,500 ) (1,580 ) — (1,580 ) Reconciliation to Net Income: Add: Equity in earnings of unconsolidated investment — 717 — Non-cash loss allocated to noncontrolling interest 9,377 10,151 — Gain on remeasurement of unconsolidated investment — 9,388 — Less: Interest expense, net of noncontrolling interest (15,517 ) (7,648 ) (11,035 ) Depreciation and amortization expense, net of noncontrolling interest (75,529 ) (45,389 ) (37,898 ) Non-cash (gain) loss related to derivative instruments — 184 (386 ) Non-cash compensation expense (5,103 ) (5,136 ) (1,798 ) Non-cash loss from asset sales (4,795 ) — — Distributions from unconsolidated investment — (1,464 ) — Loss on extinguishment of debt (226 ) — (17,526 ) Net income attributable to partners $ 160,546 $ 70,681 $ 9,747 Year Ended December 31, Capital Expenditures: 2015 2014 2013 (in thousands) Crude Oil Transportation &amp; Logistics $ 38,802 $ 631,883 $ 286,824 Natural Gas Transportation &amp; Logistics 10,478 20,580 28,184 Processing &amp; Logistics 16,107 13,187 31,012 Total capital expenditures $ 65,387 $ 665,650 $ 346,020</t>
  </si>
  <si>
    <t>Summary of TEP's Segment Information for Payments to Acquire Plant, Property and Equipment</t>
  </si>
  <si>
    <t xml:space="preserve"> Year Ended December 31, Capital Expenditures: 2015 2014 2013 (in thousands) Crude Oil Transportation &amp; Logistics $ 38,802 $ 631,883 $ 286,824 Natural Gas Transportation &amp; Logistics 10,478 20,580 28,184 Processing &amp; Logistics 16,107 13,187 31,012 Total capital expenditures $ 65,387 $ 665,650 $ 346,020</t>
  </si>
  <si>
    <t>Summary of TEP's Segment Information of Assets</t>
  </si>
  <si>
    <t>Assets: December 31, 2015 December 31, 2014 (in thousands) Crude Oil Transportation &amp; Logistics $ 1,439,418 $ 1,394,793 Natural Gas Transportation &amp; Logistics 706,576 716,106 Processing &amp; Logistics 409,795 340,620 Corporate and other 6,285 5,678 Total assets $ 2,562,074 $ 2,457,197</t>
  </si>
  <si>
    <t>Selected Quarterly Financial Data (Unaudited) (Tables)</t>
  </si>
  <si>
    <t>Schedule of Quarterly Financial Information [Table Text Block]</t>
  </si>
  <si>
    <t>The following tables summarize our unaudited quarterly financial data for 2015 and 2014 : Quarter Ended 2015 First Second Third Fourth (in thousands, except per unit amounts) Total revenues $ 114,675 $ 132,970 $ 138,168 $ 150,384 Operating income $ 25,718 $ 56,355 $ 52,919 $ 62,923 Net income $ 22,990 $ 53,231 $ 49,550 $ 59,043 Net income attributable to partners $ 32,319 $ 44,899 $ 42,679 $ 40,649 Net income allocable to limited partners $ 24,881 $ 33,869 $ 30,533 $ 24,785 Basic net income per limited partner unit $ 0.47 $ 0.56 $ 0.50 $ 0.41 Diluted net income per limited partner unit $ 0.46 $ 0.55 $ 0.50 $ 0.40</t>
  </si>
  <si>
    <t xml:space="preserve"> Quarter Ended 2014 First Second Third Fourth (in thousands, except per unit amounts) Total revenues $ 94,779 $ 77,320 $ 89,953 $ 109,504 Operating income $ 16,529 $ 6,475 $ 11,580 $ 18,829 Net income $ 16,617 $ 14,728 $ 11,253 $ 16,731 Net income attributable to partners $ 17,124 $ 15,286 $ 11,444 $ 26,827 Net income allocable to limited partners $ 12,518 $ 15,771 $ 11,143 $ 22,342 Basic net income per limited partner unit $ 0.31 $ 0.39 $ 0.24 $ 0.46 Diluted net income per limited partner unit $ 0.30 $ 0.38 $ 0.23 $ 0.45</t>
  </si>
  <si>
    <t>Description of Business - Additional Information (Detail) - shares</t>
  </si>
  <si>
    <t>Sep. 01, 2014</t>
  </si>
  <si>
    <t>Jul. 25, 2014</t>
  </si>
  <si>
    <t>Organization [Line Items]</t>
  </si>
  <si>
    <t>General Partner Units</t>
  </si>
  <si>
    <t>Percentage of Outstanding Limited Partner Common Units</t>
  </si>
  <si>
    <t>100.00%</t>
  </si>
  <si>
    <t>Percentage of Outstanding Common and General Partner Units</t>
  </si>
  <si>
    <t>Ownership Interests Held By Public [Member]</t>
  </si>
  <si>
    <t>56.54%</t>
  </si>
  <si>
    <t>55.80%</t>
  </si>
  <si>
    <t>Ownership Interests Held By Tallgrass Equity, LLC [Member]</t>
  </si>
  <si>
    <t>32.98%</t>
  </si>
  <si>
    <t>32.50%</t>
  </si>
  <si>
    <t>Ownership Interests Held By Tallgrass Development</t>
  </si>
  <si>
    <t>10.48%</t>
  </si>
  <si>
    <t>10.30%</t>
  </si>
  <si>
    <t>Ownership Interests Held By Tallgrass MLP GP, LLC [Member]</t>
  </si>
  <si>
    <t>0.00%</t>
  </si>
  <si>
    <t>1.40%</t>
  </si>
  <si>
    <t>Pony Express Pipeline</t>
  </si>
  <si>
    <t>Variable Interest Entity, Ownership Percentage</t>
  </si>
  <si>
    <t>33.30%</t>
  </si>
  <si>
    <t>Summary of Significant Accounting Policies Accounting Policies (Details) - USD ($) $ in Thousands</t>
  </si>
  <si>
    <t>Mar. 01, 2015</t>
  </si>
  <si>
    <t>Sep. 30, 2014</t>
  </si>
  <si>
    <t>Mar. 31, 2015</t>
  </si>
  <si>
    <t>Sep. 30, 2015</t>
  </si>
  <si>
    <t>Business Acquisition [Line Items]</t>
  </si>
  <si>
    <t>Allowance for Doubtful Accounts Receivable</t>
  </si>
  <si>
    <t>Regulatory Assets</t>
  </si>
  <si>
    <t>Regulatory Liabilities</t>
  </si>
  <si>
    <t>Equity interest ownership percentage</t>
  </si>
  <si>
    <t>20.00%</t>
  </si>
  <si>
    <t>Crude oil pipelines</t>
  </si>
  <si>
    <t>Public Utilities, Property, Plant and Equipment, Disclosure of Composite Depreciation Rate for Plants in Service</t>
  </si>
  <si>
    <t>2.80%</t>
  </si>
  <si>
    <t>Processing &amp; treating</t>
  </si>
  <si>
    <t>3.30%</t>
  </si>
  <si>
    <t>Replacement Gas Facilities</t>
  </si>
  <si>
    <t>10.00%</t>
  </si>
  <si>
    <t>Minimum [Member] | Natural gas pipelines</t>
  </si>
  <si>
    <t>0.70%</t>
  </si>
  <si>
    <t>Minimum [Member] | Water business assets</t>
  </si>
  <si>
    <t>Minimum [Member] | General and other</t>
  </si>
  <si>
    <t>6.80%</t>
  </si>
  <si>
    <t>Maximum [Member] | Natural gas pipelines</t>
  </si>
  <si>
    <t>3.40%</t>
  </si>
  <si>
    <t>Maximum [Member] | Water business assets</t>
  </si>
  <si>
    <t>Maximum [Member] | General and other</t>
  </si>
  <si>
    <t>12.00%</t>
  </si>
  <si>
    <t>Use Rights</t>
  </si>
  <si>
    <t>Finite-Lived Intangible Asset, Useful Life</t>
  </si>
  <si>
    <t>35 years</t>
  </si>
  <si>
    <t>Customer Contracts [Member]</t>
  </si>
  <si>
    <t>1 year 7 months 6 days</t>
  </si>
  <si>
    <t>66.70%</t>
  </si>
  <si>
    <t>Preferred Membership, Percentage Acquired</t>
  </si>
  <si>
    <t>Minimum Quarterly Distribution Required by Partnership Agreement</t>
  </si>
  <si>
    <t>Prorated Minimum Quarterly Distribution Required by Partnership Agreement</t>
  </si>
  <si>
    <t>Equity interest held by noncontrolling interests</t>
  </si>
  <si>
    <t>Pony Express Pipeline | Tallgrass Colorado Pipeline, Inc. [Member]</t>
  </si>
  <si>
    <t>Equity interest acquired</t>
  </si>
  <si>
    <t>99.80%</t>
  </si>
  <si>
    <t>Pony Express Pipeline | Tallgrass Pony Express Pipeline (Colorado), Inc.</t>
  </si>
  <si>
    <t>Tallgrass Energy Partners | Tallgrass Colorado Pipeline, Inc. [Member]</t>
  </si>
  <si>
    <t>0.20%</t>
  </si>
  <si>
    <t>Variable Interest Entity (Details) - USD ($) $ in Millions</t>
  </si>
  <si>
    <t>Jan. 01, 2016</t>
  </si>
  <si>
    <t>Business Combination, Cash Contributed to Variable Interest Entity</t>
  </si>
  <si>
    <t>Funds Maintained By Variable Interest Entity To Fund Construction</t>
  </si>
  <si>
    <t>Variable Interest Entity, Qualitative or Quantitative Information, Activities of VIE</t>
  </si>
  <si>
    <t>Subsequent Event [Member] | Pony Express Pipeline</t>
  </si>
  <si>
    <t>31.30%</t>
  </si>
  <si>
    <t>Variable Interest Entity Pony Assets and Liabilities (Details) - USD ($) $ in Thousands</t>
  </si>
  <si>
    <t>Variable Interest Entity [Line Items]</t>
  </si>
  <si>
    <t>Assets, Current</t>
  </si>
  <si>
    <t>Liabilities, Current</t>
  </si>
  <si>
    <t>Assets, Noncurrent</t>
  </si>
  <si>
    <t>Liabilities</t>
  </si>
  <si>
    <t>Acquisitions (Details)</t>
  </si>
  <si>
    <t>Jan. 01, 2016USD ($)shares</t>
  </si>
  <si>
    <t>May. 20, 2015USD ($)</t>
  </si>
  <si>
    <t>Mar. 01, 2015USD ($)</t>
  </si>
  <si>
    <t>Sep. 01, 2014USD ($)shares</t>
  </si>
  <si>
    <t>May. 13, 2014USD ($)</t>
  </si>
  <si>
    <t>Apr. 01, 2014USD ($)shares</t>
  </si>
  <si>
    <t>Dec. 31, 2015USD ($)shares</t>
  </si>
  <si>
    <t>Sep. 30, 2014USD ($)</t>
  </si>
  <si>
    <t>Sep. 30, 2015USD ($)</t>
  </si>
  <si>
    <t>Jun. 30, 2015USD ($)</t>
  </si>
  <si>
    <t>Mar. 31, 2015USD ($)</t>
  </si>
  <si>
    <t>Dec. 31, 2014USD ($)shares</t>
  </si>
  <si>
    <t>Jun. 30, 2014USD ($)</t>
  </si>
  <si>
    <t>Mar. 31, 2014USD ($)</t>
  </si>
  <si>
    <t>Dec. 31, 2013USD ($)</t>
  </si>
  <si>
    <t>Dec. 16, 2015mi</t>
  </si>
  <si>
    <t>General Partner Units | shares</t>
  </si>
  <si>
    <t>Cash Contributed to TD</t>
  </si>
  <si>
    <t>Miles of water pipeline | mi</t>
  </si>
  <si>
    <t>Total revenues</t>
  </si>
  <si>
    <t>Business Acquisition, Pro Forma Revenue</t>
  </si>
  <si>
    <t>Business Acquisition, Pro Forma Net Income (Loss)</t>
  </si>
  <si>
    <t>Fresh Water Service Contract [Member]</t>
  </si>
  <si>
    <t>Lessor Leasing Arrangements, Operating Leases, Term of Contract</t>
  </si>
  <si>
    <t>5 years</t>
  </si>
  <si>
    <t>Gathering and Disposal Contract [Member]</t>
  </si>
  <si>
    <t>9 years</t>
  </si>
  <si>
    <t>BNN Western, LLC [Member]</t>
  </si>
  <si>
    <t>Trailblazer</t>
  </si>
  <si>
    <t>Date of acquisition</t>
  </si>
  <si>
    <t>Apr. 1,
		2014</t>
  </si>
  <si>
    <t>Total consideration</t>
  </si>
  <si>
    <t>Common and subordinated units issued, units | shares</t>
  </si>
  <si>
    <t>Common Unit, Issuance Value</t>
  </si>
  <si>
    <t>General Partners capital account partnership interest percentage</t>
  </si>
  <si>
    <t>2.00%</t>
  </si>
  <si>
    <t>Trailblazer | General Partner</t>
  </si>
  <si>
    <t>Mar. 1,
		2015</t>
  </si>
  <si>
    <t>Sep. 1,
		2014</t>
  </si>
  <si>
    <t>Total Consideration Transferred Directly to TD</t>
  </si>
  <si>
    <t>Percentage of Membership Interest before Effect of New Membership</t>
  </si>
  <si>
    <t>1.9585%</t>
  </si>
  <si>
    <t>Cash contributed to TD as part of Pony acquisition</t>
  </si>
  <si>
    <t>Pony Express Pipeline | Subsequent Event [Member]</t>
  </si>
  <si>
    <t>Pony Express Pipeline | General Partner</t>
  </si>
  <si>
    <t>Grasslands Water Services I, LLC [Member]</t>
  </si>
  <si>
    <t>50.00%</t>
  </si>
  <si>
    <t>Equity interest transferred as part of acquisition</t>
  </si>
  <si>
    <t>Acquisition fair value</t>
  </si>
  <si>
    <t>Water Solutions [Member]</t>
  </si>
  <si>
    <t>80.00%</t>
  </si>
  <si>
    <t>92.00%</t>
  </si>
  <si>
    <t>Acquisition, noncontrolling interest, fair value</t>
  </si>
  <si>
    <t>Additional Equity Interest Acquired</t>
  </si>
  <si>
    <t>Payments to Acquire Additional Interest in Subsidiaries</t>
  </si>
  <si>
    <t>Water Solutions [Member] | General Partner</t>
  </si>
  <si>
    <t>BNN Energy LLC [Member] | Grasslands Water Services I, LLC [Member]</t>
  </si>
  <si>
    <t>BNN Energy LLC [Member] | Alpha Reclaim Technology, LLC [Member]</t>
  </si>
  <si>
    <t>Related Party Transactions - Schedule of Transactions with Affiliated Companies (Detail) - USD ($) $ in Thousands</t>
  </si>
  <si>
    <t>Related Party Transaction [Line Items]</t>
  </si>
  <si>
    <t>Related Party Transactions, Cost of Sales and Transportation Services</t>
  </si>
  <si>
    <t>Other Deferred Charges [Member]</t>
  </si>
  <si>
    <t>Expenses related to transactions with affiliated companies</t>
  </si>
  <si>
    <t>Operation and maintenance [Member]</t>
  </si>
  <si>
    <t>General and administrative [Member]</t>
  </si>
  <si>
    <t>Property, Plant and Equipment [Member]</t>
  </si>
  <si>
    <t>Related Party Transaction Costs Capitalized From Transactions With Related Party</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Tallgrass Operations, LLC [Member]</t>
  </si>
  <si>
    <t>Rockies Express Pipeline LLC [Member]</t>
  </si>
  <si>
    <t>Tallgrass Equity, LLC [Member]</t>
  </si>
  <si>
    <t>Deeprock Development, LLC [Member]</t>
  </si>
  <si>
    <t>Related Party Transactions - Schedule of Balances of Gas Imbalance with Affiliated Shippers (Detail) - Affiliated Shippers [Member] - USD ($) $ in Thousands</t>
  </si>
  <si>
    <t>Affiliate gas balance receivables</t>
  </si>
  <si>
    <t>Affiliate gas balance payables</t>
  </si>
  <si>
    <t>Related Party Transactions - Additional Information (Detail) $ in Thousands</t>
  </si>
  <si>
    <t>May. 16, 2013USD ($)</t>
  </si>
  <si>
    <t>Dec. 31, 2015USD ($)</t>
  </si>
  <si>
    <t>Dec. 31, 2014USD ($)</t>
  </si>
  <si>
    <t>Dec. 31, 2013USD ($)mi</t>
  </si>
  <si>
    <t>Interest Income, Related Party</t>
  </si>
  <si>
    <t>Gas transmission lines sold | mi</t>
  </si>
  <si>
    <t>Reimbursement of Capital Expenditures from Related Party</t>
  </si>
  <si>
    <t>Public Company Expense [Member]</t>
  </si>
  <si>
    <t>Public company cost reimbursement</t>
  </si>
  <si>
    <t>General and administrative expense reimbursement</t>
  </si>
  <si>
    <t>Tallgrass Development LP | Pony Express Pipeline</t>
  </si>
  <si>
    <t>Equity reimbursement for a portion of capital expenditures made by related party</t>
  </si>
  <si>
    <t>Inventory - Schedule of Components of Inventory (Detail) - USD ($) $ in Thousands</t>
  </si>
  <si>
    <t>Crude oil</t>
  </si>
  <si>
    <t>Materials and supplies</t>
  </si>
  <si>
    <t>Natural gas liquids</t>
  </si>
  <si>
    <t>Gas in underground storage</t>
  </si>
  <si>
    <t>Total inventory</t>
  </si>
  <si>
    <t>Inventory Inventory (Details) $ in Millions</t>
  </si>
  <si>
    <t>3 Months Ended</t>
  </si>
  <si>
    <t>Dec. 31, 2014USD ($)bbl</t>
  </si>
  <si>
    <t>Nov. 30, 2014USD ($)</t>
  </si>
  <si>
    <t>Inventory details [Line Items]</t>
  </si>
  <si>
    <t>Number of barrels of oil Purchased | bbl</t>
  </si>
  <si>
    <t>Security Deposit</t>
  </si>
  <si>
    <t>Letters of Credit Outstanding, Amount</t>
  </si>
  <si>
    <t>Guarantee of Payment by Related Party</t>
  </si>
  <si>
    <t>Property Plant and Equipment - Components of Property Plant and Equipment (Detail) - USD ($) $ in Thousands</t>
  </si>
  <si>
    <t>Property, Plant and Equipment [Line Items]</t>
  </si>
  <si>
    <t>Accumulated depreciation and amortization</t>
  </si>
  <si>
    <t>Property , plant and equipment</t>
  </si>
  <si>
    <t>Natural gas pipelines</t>
  </si>
  <si>
    <t>Processing and treating assets</t>
  </si>
  <si>
    <t>Water business assets</t>
  </si>
  <si>
    <t>General and other</t>
  </si>
  <si>
    <t>Construction work in progress</t>
  </si>
  <si>
    <t>Property, Plant and Equipment Future Minimum Rental Income (Details) $ in Thousands</t>
  </si>
  <si>
    <t>Thereafter</t>
  </si>
  <si>
    <t>Property, Plant and Equipment Additional Information (Details) - USD ($) $ in Millions</t>
  </si>
  <si>
    <t>Depreciation</t>
  </si>
  <si>
    <t>Capitalized interest</t>
  </si>
  <si>
    <t>Operating Leases, Income Statement, Lease Revenue</t>
  </si>
  <si>
    <t>Rental Income, Nonoperating</t>
  </si>
  <si>
    <t>Goodwill and Intangible Assets Goodwill (Details) - USD ($) $ in Thousands</t>
  </si>
  <si>
    <t>Goodwill [Line Items]</t>
  </si>
  <si>
    <t>Goodwill, Acquired During Period</t>
  </si>
  <si>
    <t>Natural Gas Transportation &amp; Logistics</t>
  </si>
  <si>
    <t>Processing &amp; Logistics</t>
  </si>
  <si>
    <t>Goodwill and Intangible Assets Intangible Assets (Details) - USD ($) $ in Thousands</t>
  </si>
  <si>
    <t>Acquired Finite-Lived Intangible Assets [Line Items]</t>
  </si>
  <si>
    <t>Finite-Lived Intangible Assets, Accumulated Amortization</t>
  </si>
  <si>
    <t>Finite-lived Intangible Assets Acquired</t>
  </si>
  <si>
    <t>Goodwill and Intangible Assets Future Amortization (Details) $ in Thousands</t>
  </si>
  <si>
    <t>Finite-Lived Intangible Assets, Net, Amortization Expense, Fiscal Year Maturity [Abstract]</t>
  </si>
  <si>
    <t>Goodwill and Intangible Assets Goodwill and Intangible Assets Additional Detail (Details) - USD ($) $ in Thousands</t>
  </si>
  <si>
    <t>Aug. 31, 2015</t>
  </si>
  <si>
    <t>Finite-Lived Intangible Assets [Line Items]</t>
  </si>
  <si>
    <t>Reporting Unit, Percentage of Fair Value in Excess of Carrying Amount</t>
  </si>
  <si>
    <t>Amortization of Intangible Assets</t>
  </si>
  <si>
    <t>Tallgrass Midstream, LLC [Member]</t>
  </si>
  <si>
    <t>21.00%</t>
  </si>
  <si>
    <t>Risk Management - Derivative Contracts Included in Consolidated Statement of Income (Detail) - USD ($) $ in Thousands</t>
  </si>
  <si>
    <t>Not Designated as Hedging Instrument [Member] | Energy commodity derivative contracts [Member]</t>
  </si>
  <si>
    <t>Derivative Instruments, Gain (Loss) [Line Items]</t>
  </si>
  <si>
    <t>Amount of gain (loss) recognized in income on derivatives</t>
  </si>
  <si>
    <t>Long-term Debt Capacity under Revolving Credit Facility (Details) - USD ($)</t>
  </si>
  <si>
    <t>Nov. 24, 2015</t>
  </si>
  <si>
    <t>Jun. 25, 2014</t>
  </si>
  <si>
    <t>Line of Credit Facility [Line Items]</t>
  </si>
  <si>
    <t>Less: Outstanding borrowings under the revolving credit facility</t>
  </si>
  <si>
    <t>Barclays Bank [Member] | Senior Revolving Credit Facility [Member]</t>
  </si>
  <si>
    <t>Total capacity under the revolving credit facility</t>
  </si>
  <si>
    <t>Tallgrass Energy Partners | Senior Revolving Credit Facility [Member]</t>
  </si>
  <si>
    <t>Available capacity under the revolving credit facility</t>
  </si>
  <si>
    <t>Tallgrass Energy Partners | Barclays Bank [Member] | Senior Revolving Credit Facility [Member]</t>
  </si>
  <si>
    <t>Long-term Debt - Carrying Amount and Fair Value of TEP's Long-term Debt (Detail) - USD ($) $ in Thousands</t>
  </si>
  <si>
    <t>Debt Instrument [Line Items]</t>
  </si>
  <si>
    <t>Quoted prices in active markets for identical assets (Level 1)</t>
  </si>
  <si>
    <t>Significant other observable inputs (Level 2)</t>
  </si>
  <si>
    <t>Significant unobservable inputs (Level 3)</t>
  </si>
  <si>
    <t>Long-term Debt - Additional Information (Detail)</t>
  </si>
  <si>
    <t>Nov. 24, 2015USD ($)</t>
  </si>
  <si>
    <t>Oct. 31, 2014</t>
  </si>
  <si>
    <t>Jan. 04, 2016USD ($)</t>
  </si>
  <si>
    <t>Jan. 01, 2016USD ($)</t>
  </si>
  <si>
    <t>Jun. 25, 2014USD ($)</t>
  </si>
  <si>
    <t>Weighted average interest rate on outstanding borrowings</t>
  </si>
  <si>
    <t>2.08%</t>
  </si>
  <si>
    <t>Maximum [Member]</t>
  </si>
  <si>
    <t>Consolidated leverage ratio</t>
  </si>
  <si>
    <t>Contingent Consolidated Leverage Ratio</t>
  </si>
  <si>
    <t>Credit facility commitment fee</t>
  </si>
  <si>
    <t>0.50%</t>
  </si>
  <si>
    <t>Minimum [Member]</t>
  </si>
  <si>
    <t>Consolidated interest coverage ratio</t>
  </si>
  <si>
    <t>0.30%</t>
  </si>
  <si>
    <t>Senior Revolving Credit Facility [Member] | Barclays Bank [Member]</t>
  </si>
  <si>
    <t>Increase in accordion borrowing</t>
  </si>
  <si>
    <t>Sublimit for Letters of Credit</t>
  </si>
  <si>
    <t>Increase in Swingline Borrowings</t>
  </si>
  <si>
    <t>Subsequent Event [Member] | Senior Revolving Credit Facility [Member] | Barclays Bank [Member]</t>
  </si>
  <si>
    <t>Partnership Equity and Distributions - Summary of Distributions (Detail) - USD ($) $ / shares in Units, $ in Thousands</t>
  </si>
  <si>
    <t>Jun. 30, 2014</t>
  </si>
  <si>
    <t>Mar. 31, 2014</t>
  </si>
  <si>
    <t>Sep. 30, 2013</t>
  </si>
  <si>
    <t>Jun. 30, 2013</t>
  </si>
  <si>
    <t>Minimum Quarterly Distribution [Member]</t>
  </si>
  <si>
    <t>Distribution Made to Limited Partner [Line Items]</t>
  </si>
  <si>
    <t>Distributions per Limited Partner unit</t>
  </si>
  <si>
    <t>Tallgrass Energy Partners</t>
  </si>
  <si>
    <t>Distribution Made to Limited Partner, Distribution Date</t>
  </si>
  <si>
    <t>Feb. 12,
		2016</t>
  </si>
  <si>
    <t>Nov. 13,
		2015</t>
  </si>
  <si>
    <t>Aug. 14,
		2015</t>
  </si>
  <si>
    <t>May 14,
		2015</t>
  </si>
  <si>
    <t>Feb. 13,
		2015</t>
  </si>
  <si>
    <t>Nov. 14,
		2014</t>
  </si>
  <si>
    <t>Aug. 14,
		2014</t>
  </si>
  <si>
    <t>May 14,
		2014</t>
  </si>
  <si>
    <t>Feb. 12,
		2014</t>
  </si>
  <si>
    <t>Nov. 13,
		2013</t>
  </si>
  <si>
    <t>Aug. 13,
		2013</t>
  </si>
  <si>
    <t>Distributions Limited Partners Common</t>
  </si>
  <si>
    <t>Distributions General Partner Incentive</t>
  </si>
  <si>
    <t>General Partner Distributions</t>
  </si>
  <si>
    <t>Partners' Capital Account, Distributions</t>
  </si>
  <si>
    <t>Partnership Equity and Distributions - Additional Information (Detail)</t>
  </si>
  <si>
    <t>Mar. 30, 2015USD ($)shares</t>
  </si>
  <si>
    <t>Feb. 27, 2015USD ($)$ / sharesshares</t>
  </si>
  <si>
    <t>Sep. 01, 2014USD ($)</t>
  </si>
  <si>
    <t>Jul. 25, 2014USD ($)$ / sharesshares</t>
  </si>
  <si>
    <t>Jun. 30, 2013$ / shares</t>
  </si>
  <si>
    <t>May. 16, 2013USD ($)shares</t>
  </si>
  <si>
    <t>Jun. 30, 2013USD ($)</t>
  </si>
  <si>
    <t>Dec. 31, 2015USD ($)$ / sharesshares</t>
  </si>
  <si>
    <t>Dec. 31, 2014USD ($)$ / sharesshares</t>
  </si>
  <si>
    <t>May. 13, 2015USD ($)</t>
  </si>
  <si>
    <t>Feb. 17, 2015shares</t>
  </si>
  <si>
    <t>Oct. 31, 2014USD ($)</t>
  </si>
  <si>
    <t>Limited Partners' Capital Account [Line Items]</t>
  </si>
  <si>
    <t>Initial public offering of common units | shares</t>
  </si>
  <si>
    <t>Shares Issued, Price Per Share | $ / shares</t>
  </si>
  <si>
    <t>Shares Issued, Price Per Share, Net of Underwriters Discount | $ / shares</t>
  </si>
  <si>
    <t>Authorized amount</t>
  </si>
  <si>
    <t>Limited Partners' Offering Costs</t>
  </si>
  <si>
    <t>Partners' Capital Account, Remaining Authorized Amount</t>
  </si>
  <si>
    <t>General partner interest in TEP</t>
  </si>
  <si>
    <t>Proceeds from Noncontrolling Interests</t>
  </si>
  <si>
    <t>Contributions Relating to Cash Management Agreement</t>
  </si>
  <si>
    <t>Distributions to noncontrolling interests settled via the cash management agreement with Tallgrass Development, LP</t>
  </si>
  <si>
    <t>Cash paid for contribution of pipelines</t>
  </si>
  <si>
    <t>Net Proceeds from Underwriters Option to Purchase Additional Shares</t>
  </si>
  <si>
    <t>Limited Partners Subordinated Units Converted | shares</t>
  </si>
  <si>
    <t>Common Units, Conversion Ratio</t>
  </si>
  <si>
    <t>Tallgrass Development LP</t>
  </si>
  <si>
    <t>Distributions per Limited Partner unit | $ / shares</t>
  </si>
  <si>
    <t>Second Target Distribution [Member]</t>
  </si>
  <si>
    <t>Increasing incentive distribution right</t>
  </si>
  <si>
    <t>13.00%</t>
  </si>
  <si>
    <t>Incentive distribution per unit | $ / shares</t>
  </si>
  <si>
    <t>Percentage of unit holders</t>
  </si>
  <si>
    <t>85.00%</t>
  </si>
  <si>
    <t>Percentage of general partner</t>
  </si>
  <si>
    <t>15.00%</t>
  </si>
  <si>
    <t>Third Target Distribution [Member]</t>
  </si>
  <si>
    <t>23.00%</t>
  </si>
  <si>
    <t>75.00%</t>
  </si>
  <si>
    <t>25.00%</t>
  </si>
  <si>
    <t>First Target Distribution [Member]</t>
  </si>
  <si>
    <t>98.00%</t>
  </si>
  <si>
    <t>Thereafter [Member]</t>
  </si>
  <si>
    <t>48.00%</t>
  </si>
  <si>
    <t>Trailblazer | TEP Predecessor [Member]</t>
  </si>
  <si>
    <t>Total Partner Equity Including Portion Attributable to Noncontrolling Interest [Member] | Trailblazer</t>
  </si>
  <si>
    <t>Total Partner Equity Including Portion Attributable to Noncontrolling Interest [Member] | Pony Express Pipeline</t>
  </si>
  <si>
    <t>Common unitholders | Limited Partner [Member]</t>
  </si>
  <si>
    <t>Common unitholders | Trailblazer | Limited Partner [Member]</t>
  </si>
  <si>
    <t>Common unitholders | Pony Express Pipeline | Limited Partner [Member]</t>
  </si>
  <si>
    <t>Commitments and Contingencies (Details) - USD ($) $ in Thousands</t>
  </si>
  <si>
    <t>Oct. 07, 2014</t>
  </si>
  <si>
    <t>Operating Leased Assets [Line Items]</t>
  </si>
  <si>
    <t>Rent Expense</t>
  </si>
  <si>
    <t>Commitments for Future Capital Expenditures</t>
  </si>
  <si>
    <t>Operating Leases, Future Minimum Payments Due, Fiscal Year Maturity [Abstract]</t>
  </si>
  <si>
    <t>Deeprock Lease [Member]</t>
  </si>
  <si>
    <t>Lessee Leasing Arrangements, Operating Leases, Term of Contract</t>
  </si>
  <si>
    <t>Prepaid Rent</t>
  </si>
  <si>
    <t>Payments for Rent</t>
  </si>
  <si>
    <t>Maximum Lease Term</t>
  </si>
  <si>
    <t>20 years</t>
  </si>
  <si>
    <t>Deeprock Lease [Member] | Maximum [Member]</t>
  </si>
  <si>
    <t>Lessee Leasing Arrangements, Operating Leases, Renewal Term</t>
  </si>
  <si>
    <t>Deeprock Lease [Member] | Minimum [Member]</t>
  </si>
  <si>
    <t>2 years</t>
  </si>
  <si>
    <t>Tallgrass Sterling [Member]</t>
  </si>
  <si>
    <t>Net Income per Limited Partner Unit - Summary of Net Income Per Limited Partner Unit (Detail) - USD ($) $ / shares in Units, shares in Thousands, $ in Thousands</t>
  </si>
  <si>
    <t>Net income available to common and subordinated unitholders</t>
  </si>
  <si>
    <t>Equity Participation Unit equivalent units</t>
  </si>
  <si>
    <t>Major Customers and Concentration of Credit Risk (Details) - USD ($) $ in Thousands</t>
  </si>
  <si>
    <t>Concentration Risk [Line Items]</t>
  </si>
  <si>
    <t>Customer advances and deposits</t>
  </si>
  <si>
    <t>Continental Resources [Member]</t>
  </si>
  <si>
    <t>Concentration Risk, Percentage</t>
  </si>
  <si>
    <t>16.00%</t>
  </si>
  <si>
    <t>Shell Trading (US) Company [Member]</t>
  </si>
  <si>
    <t>31.00%</t>
  </si>
  <si>
    <t>35.00%</t>
  </si>
  <si>
    <t>Crude Oil Transportation &amp; Logistics</t>
  </si>
  <si>
    <t>96.00%</t>
  </si>
  <si>
    <t>51.00%</t>
  </si>
  <si>
    <t>93.00%</t>
  </si>
  <si>
    <t>Equity Based Compensation - Summarizes Changes in EPUs Outstanding (Detail) - Equity Participation Unit [Member]</t>
  </si>
  <si>
    <t>Dec. 31, 2015$ / sharesshares</t>
  </si>
  <si>
    <t>Shares</t>
  </si>
  <si>
    <t>Beginning of period, Shares | shares</t>
  </si>
  <si>
    <t>Granted, Shares | shares</t>
  </si>
  <si>
    <t>Vested, Shares | shares</t>
  </si>
  <si>
    <t>Forfeited, Shares | shares</t>
  </si>
  <si>
    <t>End of period, Shares | shares</t>
  </si>
  <si>
    <t>Weighted Average Grant Date Fair Value</t>
  </si>
  <si>
    <t>Beginning of period, Weighted Average Grant Date Fair Value | $ / shares</t>
  </si>
  <si>
    <t>Granted, Weighted Average Grant Date Fair Value | $ / shares</t>
  </si>
  <si>
    <t>Vested, Weighted Average Grant Date Fair Value | $ / shares</t>
  </si>
  <si>
    <t>Forfeited, Weighted Average Grant Date Fair Value | $ / shares</t>
  </si>
  <si>
    <t>End of period, Weighted Average Grant Date Fair Value | $ / shares</t>
  </si>
  <si>
    <t>Equity Based Compensation - Additional Information (Detail) - USD ($) $ in Millions</t>
  </si>
  <si>
    <t>Jun. 26, 2013</t>
  </si>
  <si>
    <t>Deferred Compensation Arrangement with Individual, Share-based Payments [Line Items]</t>
  </si>
  <si>
    <t>LTIP expiration period</t>
  </si>
  <si>
    <t>May 13,
		2023</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2 months</t>
  </si>
  <si>
    <t>Equity Participation Unit [Member]</t>
  </si>
  <si>
    <t>Stock Issued During Period, Shares, Share-based Compensation, Gross</t>
  </si>
  <si>
    <t>Shares Paid for Tax Withholding for Share Based Compensation</t>
  </si>
  <si>
    <t>Equity Participation Unit [Member] | Section 16 Officers [Member]</t>
  </si>
  <si>
    <t>Equity participation units granted</t>
  </si>
  <si>
    <t>Maximum [Member] | Equity Participation Unit [Member]</t>
  </si>
  <si>
    <t>Regulatory Matters Regulatory Details (Details) - mi</t>
  </si>
  <si>
    <t>Oct. 29, 2015</t>
  </si>
  <si>
    <t>Jul. 01, 2015</t>
  </si>
  <si>
    <t>Aug. 06, 2012</t>
  </si>
  <si>
    <t>Tallgrass Interstate Gas Transmission, LLC (TIGT) [Member]</t>
  </si>
  <si>
    <t>Entity Information [Line Items]</t>
  </si>
  <si>
    <t>Gas transmission lines owned</t>
  </si>
  <si>
    <t>FERC Annual Index Adjustment</t>
  </si>
  <si>
    <t>4.60%</t>
  </si>
  <si>
    <t>Local Non-Contract Rates [Member] | Pony Express Pipeline</t>
  </si>
  <si>
    <t>Joint Tariff Contract Rates [Member] | Pony Express Pipeline</t>
  </si>
  <si>
    <t>Legal and Environmental Matters - Additional Information (Detail)</t>
  </si>
  <si>
    <t>Mar. 12, 2015bbl</t>
  </si>
  <si>
    <t>Aug. 31, 2014bbl</t>
  </si>
  <si>
    <t>Dec. 31, 2016USD ($)mi</t>
  </si>
  <si>
    <t>Dec. 31, 2015USD ($)ft-lbmi</t>
  </si>
  <si>
    <t>Loss Contingencies [Line Items]</t>
  </si>
  <si>
    <t>Aggregate reserves for all claims</t>
  </si>
  <si>
    <t>Environmental accruals</t>
  </si>
  <si>
    <t>Crude Oil Spilled or Leaked | bbl</t>
  </si>
  <si>
    <t>Maximum Allowable Operating Pressure | ft-lb</t>
  </si>
  <si>
    <t>Excavation Digs</t>
  </si>
  <si>
    <t>Aggregate Cost of Excavation Digs</t>
  </si>
  <si>
    <t>Contractual Indemnity Provided By Partner</t>
  </si>
  <si>
    <t>Contractual Indemnity Provided By Partner Annual Deductible</t>
  </si>
  <si>
    <t>Minimum [Member] | Trailblazer</t>
  </si>
  <si>
    <t>Miles of Natural Gas Pipeline Needing Repair or Replacement | mi</t>
  </si>
  <si>
    <t>Projected Pipeline replacement costs per mile</t>
  </si>
  <si>
    <t>Maximum [Member] | Trailblazer</t>
  </si>
  <si>
    <t>Subsequent Event [Member] | Trailblazer</t>
  </si>
  <si>
    <t>Estimated pipeline replacement costs</t>
  </si>
  <si>
    <t>Reporting Segments - Summary of TEP's Segment Information of Revenue (Detail) - USD ($) $ in Thousands</t>
  </si>
  <si>
    <t>Segment Reporting Information [Line Items]</t>
  </si>
  <si>
    <t>TEP | Natural Gas Transportation &amp; Logistics</t>
  </si>
  <si>
    <t>TEP | Crude Oil Transportation &amp; Logistics</t>
  </si>
  <si>
    <t>TEP | Processing &amp; Logistics</t>
  </si>
  <si>
    <t>TEP | Corporate and other</t>
  </si>
  <si>
    <t>TEP | Operating Segments</t>
  </si>
  <si>
    <t>TEP | Operating Segments | Natural Gas Transportation &amp; Logistics</t>
  </si>
  <si>
    <t>TEP | Operating Segments | Crude Oil Transportation &amp; Logistics</t>
  </si>
  <si>
    <t>TEP | Operating Segments | Processing &amp; Logistics</t>
  </si>
  <si>
    <t>TEP | Operating Segments | Corporate and other</t>
  </si>
  <si>
    <t>TEP | Inter-Segment</t>
  </si>
  <si>
    <t>TEP | Inter-Segment | Natural Gas Transportation &amp; Logistics</t>
  </si>
  <si>
    <t>TEP | Inter-Segment | Crude Oil Transportation &amp; Logistics</t>
  </si>
  <si>
    <t>TEP | Inter-Segment | Processing &amp; Logistics</t>
  </si>
  <si>
    <t>TEP | Inter-Segment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compensation expense</t>
  </si>
  <si>
    <t>Adjusted EBITDA</t>
  </si>
  <si>
    <t>TEP | Segment Reconciling Items</t>
  </si>
  <si>
    <t>Non-cash loss allocated to noncontrolling interest</t>
  </si>
  <si>
    <t>Non-cash (gain) loss related to derivative instruments</t>
  </si>
  <si>
    <t>Gain (Loss) on Sale of Assets and Asset Impairment Charges</t>
  </si>
  <si>
    <t>Distributions from unconsolidated investment</t>
  </si>
  <si>
    <t>Reporting Segments Reporting Segments - Summary of TEP's Segment Information for Payments to Acquire Plant, Property and Equipment (Details) - USD ($) $ in Thousands</t>
  </si>
  <si>
    <t>Payments to Acquire Property, Plant, and Equipment</t>
  </si>
  <si>
    <t>Reporting Segments - Summary of TEP's Segment Information of Assets (Detail) - USD ($) $ in Thousands</t>
  </si>
  <si>
    <t>Assets</t>
  </si>
  <si>
    <t>Reporting Segments - Additional Information (Detail)</t>
  </si>
  <si>
    <t>Dec. 31, 2015Segment</t>
  </si>
  <si>
    <t>Number of reportable segments</t>
  </si>
  <si>
    <t>Selected Quarterly Financial Data (Unaudited) (Details) - USD ($) $ / shares in Units, $ in Thousands</t>
  </si>
  <si>
    <t>Operating income</t>
  </si>
  <si>
    <t>Subsequent Events - Additional Information (Detail) - USD ($)</t>
  </si>
  <si>
    <t>Jan. 31, 2016</t>
  </si>
  <si>
    <t>Jan. 04, 2016</t>
  </si>
  <si>
    <t>Subsequent Event [Line Items]</t>
  </si>
  <si>
    <t>Subsequent Event [Member]</t>
  </si>
  <si>
    <t>Common Stock, Call or Exercise Features</t>
  </si>
  <si>
    <t>P18M</t>
  </si>
  <si>
    <t>Stock Repurchase Program, Authorized Amount</t>
  </si>
  <si>
    <t>Common and subordinated units issued, units</t>
  </si>
  <si>
    <t>Subsidiary of Limited Liability Company or Limited Partnership, Ownership Interest</t>
  </si>
  <si>
    <t>Derivative, Price Risk Option Strike Price</t>
  </si>
  <si>
    <t>Senior Revolving Credit Facility [Member] | Tallgrass Energy Partners</t>
  </si>
  <si>
    <t>Senior Revolving Credit Facility [Member] | Tallgrass Energy Partners | Subsequent Event [Member]</t>
  </si>
  <si>
    <t>Barclays Bank [Member] | Senior Revolving Credit Facility [Member] | Subsequent Event [Member]</t>
  </si>
  <si>
    <t>Barclays Bank [Member] | Senior Revolving Credit Facility [Member] | Tallgrass Energy Partners</t>
  </si>
  <si>
    <t>Label</t>
  </si>
  <si>
    <t>Element</t>
  </si>
  <si>
    <t>Value</t>
  </si>
  <si>
    <t>General Partner [Member]</t>
  </si>
  <si>
    <t>Partners' Capital Account, Units, Contributed</t>
  </si>
  <si>
    <t>us-gaap_PartnersCapitalAccountUnitsContributed</t>
  </si>
  <si>
    <t>Net Income (Loss), Including Portion Attributable to Noncontrolling Interest</t>
  </si>
  <si>
    <t>us-gaap_ProfitLoss</t>
  </si>
  <si>
    <t>tep_PartnersCapitalAccountContributionsfromPredecessor</t>
  </si>
  <si>
    <t>us-gaap_PartnersCapitalAccountDistributions</t>
  </si>
  <si>
    <t>Adjustments to Additional Paid in Capital, Share-based Compensation and Exercise of Stock Options</t>
  </si>
  <si>
    <t>us-gaap_AdjustmentsToAdditionalPaidInCapitalSharebasedCompensationAndExerciseOfStockOptions</t>
  </si>
  <si>
    <t>Partners' Capital Account, Public Sale of Units Net of Offering Costs</t>
  </si>
  <si>
    <t>us-gaap_PartnersCapitalAccountPublicSaleOfUnitsNetOfOfferingCosts</t>
  </si>
  <si>
    <t>Partners' Capital Account, Contributions</t>
  </si>
  <si>
    <t>us-gaap_PartnersCapitalAccountContributions</t>
  </si>
  <si>
    <t>Common Unitholders [Member] | Limited Partner [Member]</t>
  </si>
  <si>
    <t>Subordinated Units [Member] | Limited Partner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Phillips &quot;#,##0_);_(&quot;Phillip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9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7" t="n">
        <v>1622.7</v>
      </c>
    </row>
    <row r="18" spans="1:4">
      <c r="A18" s="4" t="s">
        <v>30</v>
      </c>
    </row>
    <row r="19" spans="1:4">
      <c r="A19" s="3" t="s">
        <v>5</v>
      </c>
    </row>
    <row r="20" spans="1:4">
      <c r="A20" s="4" t="s">
        <v>31</v>
      </c>
      <c r="C20" s="6" t="n">
        <v>67162232</v>
      </c>
    </row>
    <row r="21" spans="1:4">
      <c r="A21" s="4" t="s">
        <v>32</v>
      </c>
    </row>
    <row r="22" spans="1:4">
      <c r="A22" s="3" t="s">
        <v>5</v>
      </c>
    </row>
    <row r="23" spans="1:4">
      <c r="A23" s="4" t="s">
        <v>31</v>
      </c>
      <c r="C23" s="6"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22</v>
      </c>
    </row>
    <row r="4" spans="1:2">
      <c r="A4" s="4" t="s">
        <v>20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611</v>
      </c>
      <c r="C3" s="8" t="n">
        <v>867</v>
      </c>
    </row>
    <row r="4" spans="1:3">
      <c r="A4" s="4" t="s">
        <v>37</v>
      </c>
      <c r="B4" s="6" t="n">
        <v>57742</v>
      </c>
      <c r="C4" s="6" t="n">
        <v>39768</v>
      </c>
    </row>
    <row r="5" spans="1:3">
      <c r="A5" s="4" t="s">
        <v>38</v>
      </c>
      <c r="B5" s="6" t="n">
        <v>15</v>
      </c>
      <c r="C5" s="6" t="n">
        <v>73393</v>
      </c>
    </row>
    <row r="6" spans="1:3">
      <c r="A6" s="4" t="s">
        <v>39</v>
      </c>
      <c r="B6" s="6" t="n">
        <v>1227</v>
      </c>
      <c r="C6" s="6" t="n">
        <v>2442</v>
      </c>
    </row>
    <row r="7" spans="1:3">
      <c r="A7" s="4" t="s">
        <v>40</v>
      </c>
      <c r="B7" s="6" t="n">
        <v>13793</v>
      </c>
      <c r="C7" s="6" t="n">
        <v>13045</v>
      </c>
    </row>
    <row r="8" spans="1:3">
      <c r="A8" s="4" t="s">
        <v>41</v>
      </c>
      <c r="B8" s="6" t="n">
        <v>2835</v>
      </c>
      <c r="C8" s="6" t="n">
        <v>2766</v>
      </c>
    </row>
    <row r="9" spans="1:3">
      <c r="A9" s="4" t="s">
        <v>42</v>
      </c>
      <c r="B9" s="6" t="n">
        <v>77223</v>
      </c>
      <c r="C9" s="6" t="n">
        <v>132281</v>
      </c>
    </row>
    <row r="10" spans="1:3">
      <c r="A10" s="4" t="s">
        <v>43</v>
      </c>
      <c r="B10" s="6" t="n">
        <v>2025018</v>
      </c>
      <c r="C10" s="6" t="n">
        <v>1853081</v>
      </c>
    </row>
    <row r="11" spans="1:3">
      <c r="A11" s="4" t="s">
        <v>44</v>
      </c>
      <c r="B11" s="6" t="n">
        <v>343288</v>
      </c>
      <c r="C11" s="6" t="n">
        <v>343288</v>
      </c>
    </row>
    <row r="12" spans="1:3">
      <c r="A12" s="4" t="s">
        <v>45</v>
      </c>
      <c r="B12" s="6" t="n">
        <v>96546</v>
      </c>
      <c r="C12" s="6" t="n">
        <v>104538</v>
      </c>
    </row>
    <row r="13" spans="1:3">
      <c r="A13" s="4" t="s">
        <v>46</v>
      </c>
      <c r="B13" s="6" t="n">
        <v>5105</v>
      </c>
      <c r="C13" s="6" t="n">
        <v>5528</v>
      </c>
    </row>
    <row r="14" spans="1:3">
      <c r="A14" s="4" t="s">
        <v>47</v>
      </c>
      <c r="B14" s="6" t="n">
        <v>14894</v>
      </c>
      <c r="C14" s="6" t="n">
        <v>18481</v>
      </c>
    </row>
    <row r="15" spans="1:3">
      <c r="A15" s="4" t="s">
        <v>48</v>
      </c>
      <c r="B15" s="6" t="n">
        <v>2562074</v>
      </c>
      <c r="C15" s="6" t="n">
        <v>2457197</v>
      </c>
    </row>
    <row r="16" spans="1:3">
      <c r="A16" s="3" t="s">
        <v>49</v>
      </c>
    </row>
    <row r="17" spans="1:3">
      <c r="A17" s="4" t="s">
        <v>50</v>
      </c>
      <c r="B17" s="6" t="n">
        <v>22218</v>
      </c>
      <c r="C17" s="6" t="n">
        <v>62329</v>
      </c>
    </row>
    <row r="18" spans="1:3">
      <c r="A18" s="4" t="s">
        <v>51</v>
      </c>
      <c r="B18" s="6" t="n">
        <v>7852</v>
      </c>
      <c r="C18" s="6" t="n">
        <v>3915</v>
      </c>
    </row>
    <row r="19" spans="1:3">
      <c r="A19" s="4" t="s">
        <v>39</v>
      </c>
      <c r="B19" s="6" t="n">
        <v>1605</v>
      </c>
      <c r="C19" s="6" t="n">
        <v>3611</v>
      </c>
    </row>
    <row r="20" spans="1:3">
      <c r="A20" s="4" t="s">
        <v>52</v>
      </c>
      <c r="B20" s="6" t="n">
        <v>13844</v>
      </c>
      <c r="C20" s="6" t="n">
        <v>3989</v>
      </c>
    </row>
    <row r="21" spans="1:3">
      <c r="A21" s="4" t="s">
        <v>53</v>
      </c>
      <c r="B21" s="6" t="n">
        <v>10019</v>
      </c>
      <c r="C21" s="6" t="n">
        <v>9384</v>
      </c>
    </row>
    <row r="22" spans="1:3">
      <c r="A22" s="4" t="s">
        <v>54</v>
      </c>
      <c r="B22" s="6" t="n">
        <v>26511</v>
      </c>
      <c r="C22" s="6" t="n">
        <v>5468</v>
      </c>
    </row>
    <row r="23" spans="1:3">
      <c r="A23" s="4" t="s">
        <v>55</v>
      </c>
      <c r="B23" s="6" t="n">
        <v>6880</v>
      </c>
      <c r="C23" s="6" t="n">
        <v>7872</v>
      </c>
    </row>
    <row r="24" spans="1:3">
      <c r="A24" s="4" t="s">
        <v>56</v>
      </c>
      <c r="B24" s="6" t="n">
        <v>88929</v>
      </c>
      <c r="C24" s="6" t="n">
        <v>96568</v>
      </c>
    </row>
    <row r="25" spans="1:3">
      <c r="A25" s="4" t="s">
        <v>57</v>
      </c>
      <c r="B25" s="6" t="n">
        <v>753000</v>
      </c>
      <c r="C25" s="6" t="n">
        <v>559000</v>
      </c>
    </row>
    <row r="26" spans="1:3">
      <c r="A26" s="4" t="s">
        <v>58</v>
      </c>
      <c r="B26" s="6" t="n">
        <v>5143</v>
      </c>
      <c r="C26" s="6" t="n">
        <v>6478</v>
      </c>
    </row>
    <row r="27" spans="1:3">
      <c r="A27" s="4" t="s">
        <v>59</v>
      </c>
      <c r="B27" s="8" t="n">
        <v>758143</v>
      </c>
      <c r="C27" s="8" t="n">
        <v>565478</v>
      </c>
    </row>
    <row r="28" spans="1:3">
      <c r="A28" s="4" t="s">
        <v>60</v>
      </c>
      <c r="B28" s="4" t="s">
        <v>61</v>
      </c>
      <c r="C28" s="4" t="s">
        <v>61</v>
      </c>
    </row>
    <row r="29" spans="1:3">
      <c r="A29" s="3" t="s">
        <v>62</v>
      </c>
    </row>
    <row r="30" spans="1:3">
      <c r="A30" s="4" t="s">
        <v>63</v>
      </c>
      <c r="B30" s="8" t="n">
        <v>-348841</v>
      </c>
      <c r="C30" s="8" t="n">
        <v>-35743</v>
      </c>
    </row>
    <row r="31" spans="1:3">
      <c r="A31" s="4" t="s">
        <v>64</v>
      </c>
      <c r="B31" s="6" t="n">
        <v>1269925</v>
      </c>
      <c r="C31" s="6" t="n">
        <v>1038723</v>
      </c>
    </row>
    <row r="32" spans="1:3">
      <c r="A32" s="4" t="s">
        <v>65</v>
      </c>
      <c r="B32" s="6" t="n">
        <v>445077</v>
      </c>
      <c r="C32" s="6" t="n">
        <v>756428</v>
      </c>
    </row>
    <row r="33" spans="1:3">
      <c r="A33" s="4" t="s">
        <v>66</v>
      </c>
      <c r="B33" s="6" t="n">
        <v>1715002</v>
      </c>
      <c r="C33" s="6" t="n">
        <v>1795151</v>
      </c>
    </row>
    <row r="34" spans="1:3">
      <c r="A34" s="4" t="s">
        <v>67</v>
      </c>
      <c r="B34" s="6" t="n">
        <v>2562074</v>
      </c>
      <c r="C34" s="6" t="n">
        <v>2457197</v>
      </c>
    </row>
    <row r="35" spans="1:3">
      <c r="A35" s="4" t="s">
        <v>68</v>
      </c>
    </row>
    <row r="36" spans="1:3">
      <c r="A36" s="3" t="s">
        <v>62</v>
      </c>
    </row>
    <row r="37" spans="1:3">
      <c r="A37" s="4" t="s">
        <v>69</v>
      </c>
      <c r="B37" s="6" t="n">
        <v>1618766</v>
      </c>
      <c r="C37" s="6" t="n">
        <v>800333</v>
      </c>
    </row>
    <row r="38" spans="1:3">
      <c r="A38" s="4" t="s">
        <v>70</v>
      </c>
    </row>
    <row r="39" spans="1:3">
      <c r="A39" s="3" t="s">
        <v>62</v>
      </c>
    </row>
    <row r="40" spans="1:3">
      <c r="A40" s="4" t="s">
        <v>69</v>
      </c>
      <c r="B40" s="8" t="n">
        <v>0</v>
      </c>
      <c r="C40" s="8" t="n">
        <v>274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40</v>
      </c>
      <c r="B9" s="4" t="s">
        <v>286</v>
      </c>
    </row>
    <row r="10" spans="1:2">
      <c r="A10" s="4" t="s">
        <v>287</v>
      </c>
      <c r="B10" s="4" t="s">
        <v>288</v>
      </c>
    </row>
    <row r="11" spans="1:2">
      <c r="A11" s="4" t="s">
        <v>230</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44</v>
      </c>
      <c r="B18" s="4" t="s">
        <v>302</v>
      </c>
    </row>
    <row r="19" spans="1:2">
      <c r="A19" s="4" t="s">
        <v>303</v>
      </c>
      <c r="B19" s="4" t="s">
        <v>304</v>
      </c>
    </row>
    <row r="20" spans="1:2">
      <c r="A20" s="4" t="s">
        <v>305</v>
      </c>
      <c r="B20" s="4" t="s">
        <v>306</v>
      </c>
    </row>
    <row r="21" spans="1:2">
      <c r="A21" s="4" t="s">
        <v>60</v>
      </c>
      <c r="B21" s="4" t="s">
        <v>307</v>
      </c>
    </row>
    <row r="22" spans="1:2">
      <c r="A22" s="4" t="s">
        <v>308</v>
      </c>
      <c r="B22" s="4" t="s">
        <v>309</v>
      </c>
    </row>
    <row r="23" spans="1:2">
      <c r="A23" s="4" t="s">
        <v>310</v>
      </c>
      <c r="B23" s="4" t="s">
        <v>311</v>
      </c>
    </row>
    <row r="24" spans="1:2">
      <c r="A24" s="4" t="s">
        <v>312</v>
      </c>
      <c r="B24" s="4" t="s">
        <v>313</v>
      </c>
    </row>
    <row r="25" spans="1:2">
      <c r="A25" s="4" t="s">
        <v>257</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4</v>
      </c>
    </row>
    <row r="2" spans="1:3">
      <c r="A2" s="4" t="s">
        <v>50</v>
      </c>
      <c r="B2" s="8" t="n">
        <v>22218000</v>
      </c>
      <c r="C2" s="8" t="n">
        <v>62329000</v>
      </c>
    </row>
    <row r="3" spans="1:3">
      <c r="A3" s="4" t="s">
        <v>72</v>
      </c>
      <c r="B3" s="6" t="n">
        <v>60644232</v>
      </c>
    </row>
    <row r="4" spans="1:3">
      <c r="A4" s="4" t="s">
        <v>73</v>
      </c>
      <c r="B4" s="6" t="n">
        <v>834391</v>
      </c>
      <c r="C4" s="6" t="n">
        <v>834391</v>
      </c>
    </row>
    <row r="5" spans="1:3">
      <c r="A5" s="4" t="s">
        <v>74</v>
      </c>
      <c r="B5" s="6" t="n">
        <v>834391</v>
      </c>
      <c r="C5" s="6" t="n">
        <v>834391</v>
      </c>
    </row>
    <row r="6" spans="1:3">
      <c r="A6" s="4" t="s">
        <v>68</v>
      </c>
    </row>
    <row r="7" spans="1:3">
      <c r="A7" s="4" t="s">
        <v>75</v>
      </c>
      <c r="B7" s="6" t="n">
        <v>60644232</v>
      </c>
      <c r="C7" s="6" t="n">
        <v>32834105</v>
      </c>
    </row>
    <row r="8" spans="1:3">
      <c r="A8" s="4" t="s">
        <v>72</v>
      </c>
      <c r="B8" s="6" t="n">
        <v>60644232</v>
      </c>
      <c r="C8" s="6" t="n">
        <v>32834105</v>
      </c>
    </row>
    <row r="9" spans="1:3">
      <c r="A9" s="4" t="s">
        <v>70</v>
      </c>
    </row>
    <row r="10" spans="1:3">
      <c r="A10" s="4" t="s">
        <v>75</v>
      </c>
      <c r="B10" s="6" t="n">
        <v>0</v>
      </c>
      <c r="C10" s="6" t="n">
        <v>16200000</v>
      </c>
    </row>
    <row r="11" spans="1:3">
      <c r="A11" s="4" t="s">
        <v>72</v>
      </c>
      <c r="B11" s="6" t="n">
        <v>0</v>
      </c>
      <c r="C11" s="6" t="n">
        <v>16200000</v>
      </c>
    </row>
    <row r="12" spans="1:3">
      <c r="A12" s="4" t="s">
        <v>76</v>
      </c>
    </row>
    <row r="13" spans="1:3">
      <c r="A13" s="4" t="s">
        <v>50</v>
      </c>
      <c r="B13" s="8" t="n">
        <v>10554</v>
      </c>
      <c r="C13" s="8" t="n">
        <v>455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6</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7</v>
      </c>
      <c r="B1" s="2" t="s">
        <v>78</v>
      </c>
      <c r="C1" s="2" t="s">
        <v>79</v>
      </c>
      <c r="D1" s="2" t="s">
        <v>1</v>
      </c>
    </row>
    <row r="2" spans="1:6">
      <c r="B2" s="2" t="s">
        <v>80</v>
      </c>
      <c r="C2" s="2" t="s">
        <v>81</v>
      </c>
      <c r="D2" s="2" t="s">
        <v>2</v>
      </c>
      <c r="E2" s="2" t="s">
        <v>34</v>
      </c>
      <c r="F2" s="2" t="s">
        <v>81</v>
      </c>
    </row>
    <row r="3" spans="1:6">
      <c r="A3" s="3" t="s">
        <v>82</v>
      </c>
    </row>
    <row r="4" spans="1:6">
      <c r="A4" s="4" t="s">
        <v>83</v>
      </c>
      <c r="D4" s="8" t="n">
        <v>300436</v>
      </c>
      <c r="E4" s="8" t="n">
        <v>28343</v>
      </c>
      <c r="F4" s="8" t="n">
        <v>0</v>
      </c>
    </row>
    <row r="5" spans="1:6">
      <c r="A5" s="4" t="s">
        <v>84</v>
      </c>
      <c r="D5" s="6" t="n">
        <v>119895</v>
      </c>
      <c r="E5" s="6" t="n">
        <v>126733</v>
      </c>
      <c r="F5" s="6" t="n">
        <v>120025</v>
      </c>
    </row>
    <row r="6" spans="1:6">
      <c r="A6" s="4" t="s">
        <v>85</v>
      </c>
      <c r="D6" s="6" t="n">
        <v>82133</v>
      </c>
      <c r="E6" s="6" t="n">
        <v>181249</v>
      </c>
      <c r="F6" s="6" t="n">
        <v>155700</v>
      </c>
    </row>
    <row r="7" spans="1:6">
      <c r="A7" s="4" t="s">
        <v>86</v>
      </c>
      <c r="D7" s="6" t="n">
        <v>33733</v>
      </c>
      <c r="E7" s="6" t="n">
        <v>35231</v>
      </c>
      <c r="F7" s="6" t="n">
        <v>14801</v>
      </c>
    </row>
    <row r="8" spans="1:6">
      <c r="A8" s="4" t="s">
        <v>87</v>
      </c>
      <c r="D8" s="6" t="n">
        <v>536197</v>
      </c>
      <c r="E8" s="6" t="n">
        <v>371556</v>
      </c>
      <c r="F8" s="6" t="n">
        <v>290526</v>
      </c>
    </row>
    <row r="9" spans="1:6">
      <c r="A9" s="3" t="s">
        <v>88</v>
      </c>
    </row>
    <row r="10" spans="1:6">
      <c r="A10" s="4" t="s">
        <v>89</v>
      </c>
      <c r="D10" s="6" t="n">
        <v>75285</v>
      </c>
      <c r="E10" s="6" t="n">
        <v>167545</v>
      </c>
      <c r="F10" s="6" t="n">
        <v>131095</v>
      </c>
    </row>
    <row r="11" spans="1:6">
      <c r="A11" s="4" t="s">
        <v>90</v>
      </c>
      <c r="D11" s="6" t="n">
        <v>53597</v>
      </c>
      <c r="E11" s="6" t="n">
        <v>24109</v>
      </c>
      <c r="F11" s="6" t="n">
        <v>15059</v>
      </c>
    </row>
    <row r="12" spans="1:6">
      <c r="A12" s="4" t="s">
        <v>91</v>
      </c>
      <c r="D12" s="6" t="n">
        <v>49138</v>
      </c>
      <c r="E12" s="6" t="n">
        <v>39577</v>
      </c>
      <c r="F12" s="6" t="n">
        <v>35404</v>
      </c>
    </row>
    <row r="13" spans="1:6">
      <c r="A13" s="4" t="s">
        <v>92</v>
      </c>
      <c r="D13" s="6" t="n">
        <v>83476</v>
      </c>
      <c r="E13" s="6" t="n">
        <v>47048</v>
      </c>
      <c r="F13" s="6" t="n">
        <v>39917</v>
      </c>
    </row>
    <row r="14" spans="1:6">
      <c r="A14" s="4" t="s">
        <v>93</v>
      </c>
      <c r="D14" s="6" t="n">
        <v>50195</v>
      </c>
      <c r="E14" s="6" t="n">
        <v>33160</v>
      </c>
      <c r="F14" s="6" t="n">
        <v>27651</v>
      </c>
    </row>
    <row r="15" spans="1:6">
      <c r="A15" s="4" t="s">
        <v>94</v>
      </c>
      <c r="D15" s="6" t="n">
        <v>21796</v>
      </c>
      <c r="E15" s="6" t="n">
        <v>6704</v>
      </c>
      <c r="F15" s="6" t="n">
        <v>7401</v>
      </c>
    </row>
    <row r="16" spans="1:6">
      <c r="A16" s="4" t="s">
        <v>95</v>
      </c>
      <c r="D16" s="6" t="n">
        <v>4795</v>
      </c>
      <c r="E16" s="6" t="n">
        <v>0</v>
      </c>
      <c r="F16" s="6" t="n">
        <v>0</v>
      </c>
    </row>
    <row r="17" spans="1:6">
      <c r="A17" s="4" t="s">
        <v>96</v>
      </c>
      <c r="D17" s="6" t="n">
        <v>338282</v>
      </c>
      <c r="E17" s="6" t="n">
        <v>318143</v>
      </c>
      <c r="F17" s="6" t="n">
        <v>256527</v>
      </c>
    </row>
    <row r="18" spans="1:6">
      <c r="A18" s="4" t="s">
        <v>97</v>
      </c>
      <c r="D18" s="6" t="n">
        <v>197915</v>
      </c>
      <c r="E18" s="6" t="n">
        <v>53413</v>
      </c>
      <c r="F18" s="6" t="n">
        <v>33999</v>
      </c>
    </row>
    <row r="19" spans="1:6">
      <c r="A19" s="3" t="s">
        <v>98</v>
      </c>
    </row>
    <row r="20" spans="1:6">
      <c r="A20" s="4" t="s">
        <v>99</v>
      </c>
      <c r="D20" s="6" t="n">
        <v>-15514</v>
      </c>
      <c r="E20" s="6" t="n">
        <v>-7292</v>
      </c>
      <c r="F20" s="6" t="n">
        <v>-11054</v>
      </c>
    </row>
    <row r="21" spans="1:6">
      <c r="A21" s="4" t="s">
        <v>100</v>
      </c>
      <c r="D21" s="6" t="n">
        <v>0</v>
      </c>
      <c r="E21" s="6" t="n">
        <v>9388</v>
      </c>
      <c r="F21" s="6" t="n">
        <v>0</v>
      </c>
    </row>
    <row r="22" spans="1:6">
      <c r="A22" s="4" t="s">
        <v>101</v>
      </c>
      <c r="D22" s="6" t="n">
        <v>-226</v>
      </c>
      <c r="E22" s="6" t="n">
        <v>0</v>
      </c>
      <c r="F22" s="6" t="n">
        <v>-17526</v>
      </c>
    </row>
    <row r="23" spans="1:6">
      <c r="A23" s="4" t="s">
        <v>102</v>
      </c>
      <c r="D23" s="6" t="n">
        <v>0</v>
      </c>
      <c r="E23" s="6" t="n">
        <v>717</v>
      </c>
      <c r="F23" s="6" t="n">
        <v>0</v>
      </c>
    </row>
    <row r="24" spans="1:6">
      <c r="A24" s="4" t="s">
        <v>103</v>
      </c>
      <c r="D24" s="6" t="n">
        <v>2639</v>
      </c>
      <c r="E24" s="6" t="n">
        <v>3103</v>
      </c>
      <c r="F24" s="6" t="n">
        <v>2205</v>
      </c>
    </row>
    <row r="25" spans="1:6">
      <c r="A25" s="4" t="s">
        <v>104</v>
      </c>
      <c r="D25" s="6" t="n">
        <v>-13101</v>
      </c>
      <c r="E25" s="6" t="n">
        <v>5916</v>
      </c>
      <c r="F25" s="6" t="n">
        <v>-26375</v>
      </c>
    </row>
    <row r="26" spans="1:6">
      <c r="A26" s="4" t="s">
        <v>105</v>
      </c>
      <c r="D26" s="6" t="n">
        <v>184814</v>
      </c>
      <c r="E26" s="6" t="n">
        <v>59329</v>
      </c>
      <c r="F26" s="6" t="n">
        <v>7624</v>
      </c>
    </row>
    <row r="27" spans="1:6">
      <c r="A27" s="4" t="s">
        <v>106</v>
      </c>
      <c r="B27" s="8" t="n">
        <v>-761</v>
      </c>
      <c r="C27" s="8" t="n">
        <v>-1362</v>
      </c>
      <c r="D27" s="6" t="n">
        <v>24268</v>
      </c>
      <c r="E27" s="6" t="n">
        <v>-11352</v>
      </c>
      <c r="F27" s="6" t="n">
        <v>-2123</v>
      </c>
    </row>
    <row r="28" spans="1:6">
      <c r="A28" s="4" t="s">
        <v>107</v>
      </c>
      <c r="D28" s="6" t="n">
        <v>160546</v>
      </c>
      <c r="E28" s="6" t="n">
        <v>70681</v>
      </c>
      <c r="F28" s="6" t="n">
        <v>9747</v>
      </c>
    </row>
    <row r="29" spans="1:6">
      <c r="A29" s="4" t="s">
        <v>108</v>
      </c>
      <c r="B29" s="6" t="n">
        <v>1172</v>
      </c>
      <c r="C29" s="6" t="n">
        <v>3260</v>
      </c>
      <c r="D29" s="6" t="n">
        <v>0</v>
      </c>
      <c r="E29" s="6" t="n">
        <v>-1508</v>
      </c>
      <c r="F29" s="6" t="n">
        <v>4432</v>
      </c>
    </row>
    <row r="30" spans="1:6">
      <c r="A30" s="3" t="s">
        <v>106</v>
      </c>
    </row>
    <row r="31" spans="1:6">
      <c r="A31" s="4" t="s">
        <v>109</v>
      </c>
      <c r="D31" s="6" t="n">
        <v>160546</v>
      </c>
      <c r="E31" s="6" t="n">
        <v>69173</v>
      </c>
      <c r="F31" s="6" t="n">
        <v>14179</v>
      </c>
    </row>
    <row r="32" spans="1:6">
      <c r="A32" s="4" t="s">
        <v>110</v>
      </c>
      <c r="B32" s="6" t="n">
        <v>-6982</v>
      </c>
      <c r="C32" s="6" t="n">
        <v>-206</v>
      </c>
      <c r="D32" s="6" t="n">
        <v>-46478</v>
      </c>
      <c r="E32" s="6" t="n">
        <v>-7399</v>
      </c>
      <c r="F32" s="6" t="n">
        <v>-7188</v>
      </c>
    </row>
    <row r="33" spans="1:6">
      <c r="A33" s="4" t="s">
        <v>111</v>
      </c>
      <c r="B33" s="6" t="n">
        <v>0</v>
      </c>
      <c r="C33" s="8" t="n">
        <v>6991</v>
      </c>
      <c r="D33" s="8" t="n">
        <v>114068</v>
      </c>
      <c r="E33" s="8" t="n">
        <v>61774</v>
      </c>
      <c r="F33" s="8" t="n">
        <v>6991</v>
      </c>
    </row>
    <row r="34" spans="1:6">
      <c r="A34" s="4" t="s">
        <v>112</v>
      </c>
      <c r="C34" s="9" t="n">
        <v>0.17</v>
      </c>
      <c r="D34" s="9" t="n">
        <v>1.95</v>
      </c>
      <c r="E34" s="9" t="n">
        <v>1.39</v>
      </c>
      <c r="F34" s="9" t="n">
        <v>0.17</v>
      </c>
    </row>
    <row r="35" spans="1:6">
      <c r="A35" s="4" t="s">
        <v>113</v>
      </c>
      <c r="C35" s="9" t="n">
        <v>0.17</v>
      </c>
      <c r="D35" s="9" t="n">
        <v>1.91</v>
      </c>
      <c r="E35" s="9" t="n">
        <v>1.36</v>
      </c>
      <c r="F35" s="9" t="n">
        <v>0.17</v>
      </c>
    </row>
    <row r="36" spans="1:6">
      <c r="A36" s="4" t="s">
        <v>114</v>
      </c>
      <c r="C36" s="6" t="n">
        <v>40450</v>
      </c>
      <c r="D36" s="6" t="n">
        <v>58597</v>
      </c>
      <c r="E36" s="6" t="n">
        <v>44346</v>
      </c>
      <c r="F36" s="6" t="n">
        <v>40450</v>
      </c>
    </row>
    <row r="37" spans="1:6">
      <c r="A37" s="4" t="s">
        <v>115</v>
      </c>
      <c r="C37" s="6" t="n">
        <v>41458</v>
      </c>
      <c r="D37" s="6" t="n">
        <v>59575</v>
      </c>
      <c r="E37" s="6" t="n">
        <v>45394</v>
      </c>
      <c r="F37" s="6" t="n">
        <v>41458</v>
      </c>
    </row>
    <row r="38" spans="1:6">
      <c r="A38" s="4" t="s">
        <v>116</v>
      </c>
    </row>
    <row r="39" spans="1:6">
      <c r="A39" s="3" t="s">
        <v>106</v>
      </c>
    </row>
    <row r="40" spans="1:6">
      <c r="A40" s="4" t="s">
        <v>109</v>
      </c>
      <c r="B40" s="8" t="n">
        <v>-6982</v>
      </c>
      <c r="D40" s="8" t="n">
        <v>0</v>
      </c>
      <c r="E40" s="8" t="n">
        <v>0</v>
      </c>
    </row>
    <row r="41" spans="1:6">
      <c r="A41" s="4" t="s">
        <v>117</v>
      </c>
    </row>
    <row r="42" spans="1:6">
      <c r="A42" s="3" t="s">
        <v>106</v>
      </c>
    </row>
    <row r="43" spans="1:6">
      <c r="A43" s="4" t="s">
        <v>109</v>
      </c>
      <c r="C43" s="8" t="n">
        <v>7197</v>
      </c>
      <c r="D43" s="8" t="n">
        <v>160546</v>
      </c>
      <c r="E43" s="8" t="n">
        <v>69173</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6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385</v>
      </c>
      <c r="B1" s="2" t="s">
        <v>1</v>
      </c>
    </row>
    <row r="2" spans="1:3">
      <c r="B2" s="2" t="s">
        <v>2</v>
      </c>
      <c r="C2" s="2" t="s">
        <v>34</v>
      </c>
    </row>
    <row r="3" spans="1:3">
      <c r="A3" s="3" t="s">
        <v>269</v>
      </c>
    </row>
    <row r="4" spans="1:3">
      <c r="A4" s="4" t="s">
        <v>386</v>
      </c>
      <c r="B4" s="4" t="s">
        <v>387</v>
      </c>
      <c r="C4" s="4" t="s">
        <v>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389</v>
      </c>
      <c r="B1" s="2" t="s">
        <v>390</v>
      </c>
      <c r="C1" s="2" t="s">
        <v>391</v>
      </c>
      <c r="D1" s="2" t="s">
        <v>2</v>
      </c>
      <c r="E1" s="2" t="s">
        <v>34</v>
      </c>
    </row>
    <row r="2" spans="1:5">
      <c r="A2" s="3" t="s">
        <v>392</v>
      </c>
    </row>
    <row r="3" spans="1:5">
      <c r="A3" s="4" t="s">
        <v>72</v>
      </c>
      <c r="D3" s="6" t="n">
        <v>60644232</v>
      </c>
    </row>
    <row r="4" spans="1:5">
      <c r="A4" s="4" t="s">
        <v>393</v>
      </c>
      <c r="D4" s="6" t="n">
        <v>834391</v>
      </c>
      <c r="E4" s="6" t="n">
        <v>834391</v>
      </c>
    </row>
    <row r="5" spans="1:5">
      <c r="A5" s="4" t="s">
        <v>394</v>
      </c>
      <c r="D5" s="4" t="s">
        <v>395</v>
      </c>
    </row>
    <row r="6" spans="1:5">
      <c r="A6" s="4" t="s">
        <v>396</v>
      </c>
      <c r="D6" s="4" t="s">
        <v>395</v>
      </c>
    </row>
    <row r="7" spans="1:5">
      <c r="A7" s="4" t="s">
        <v>397</v>
      </c>
    </row>
    <row r="8" spans="1:5">
      <c r="A8" s="3" t="s">
        <v>392</v>
      </c>
    </row>
    <row r="9" spans="1:5">
      <c r="A9" s="4" t="s">
        <v>72</v>
      </c>
      <c r="D9" s="6" t="n">
        <v>34288752</v>
      </c>
    </row>
    <row r="10" spans="1:5">
      <c r="A10" s="4" t="s">
        <v>393</v>
      </c>
      <c r="D10" s="6" t="n">
        <v>0</v>
      </c>
    </row>
    <row r="11" spans="1:5">
      <c r="A11" s="4" t="s">
        <v>394</v>
      </c>
      <c r="D11" s="4" t="s">
        <v>398</v>
      </c>
    </row>
    <row r="12" spans="1:5">
      <c r="A12" s="4" t="s">
        <v>396</v>
      </c>
      <c r="D12" s="4" t="s">
        <v>399</v>
      </c>
    </row>
    <row r="13" spans="1:5">
      <c r="A13" s="4" t="s">
        <v>400</v>
      </c>
    </row>
    <row r="14" spans="1:5">
      <c r="A14" s="3" t="s">
        <v>392</v>
      </c>
    </row>
    <row r="15" spans="1:5">
      <c r="A15" s="4" t="s">
        <v>72</v>
      </c>
      <c r="D15" s="6" t="n">
        <v>20000000</v>
      </c>
    </row>
    <row r="16" spans="1:5">
      <c r="A16" s="4" t="s">
        <v>393</v>
      </c>
      <c r="D16" s="6" t="n">
        <v>0</v>
      </c>
    </row>
    <row r="17" spans="1:5">
      <c r="A17" s="4" t="s">
        <v>394</v>
      </c>
      <c r="D17" s="4" t="s">
        <v>401</v>
      </c>
    </row>
    <row r="18" spans="1:5">
      <c r="A18" s="4" t="s">
        <v>396</v>
      </c>
      <c r="D18" s="4" t="s">
        <v>402</v>
      </c>
    </row>
    <row r="19" spans="1:5">
      <c r="A19" s="4" t="s">
        <v>403</v>
      </c>
    </row>
    <row r="20" spans="1:5">
      <c r="A20" s="3" t="s">
        <v>392</v>
      </c>
    </row>
    <row r="21" spans="1:5">
      <c r="A21" s="4" t="s">
        <v>72</v>
      </c>
      <c r="D21" s="6" t="n">
        <v>6355480</v>
      </c>
    </row>
    <row r="22" spans="1:5">
      <c r="A22" s="4" t="s">
        <v>393</v>
      </c>
      <c r="D22" s="6" t="n">
        <v>0</v>
      </c>
    </row>
    <row r="23" spans="1:5">
      <c r="A23" s="4" t="s">
        <v>394</v>
      </c>
      <c r="D23" s="4" t="s">
        <v>404</v>
      </c>
    </row>
    <row r="24" spans="1:5">
      <c r="A24" s="4" t="s">
        <v>396</v>
      </c>
      <c r="D24" s="4" t="s">
        <v>405</v>
      </c>
    </row>
    <row r="25" spans="1:5">
      <c r="A25" s="4" t="s">
        <v>406</v>
      </c>
    </row>
    <row r="26" spans="1:5">
      <c r="A26" s="3" t="s">
        <v>392</v>
      </c>
    </row>
    <row r="27" spans="1:5">
      <c r="A27" s="4" t="s">
        <v>72</v>
      </c>
      <c r="D27" s="6" t="n">
        <v>0</v>
      </c>
    </row>
    <row r="28" spans="1:5">
      <c r="A28" s="4" t="s">
        <v>393</v>
      </c>
      <c r="D28" s="6" t="n">
        <v>834391</v>
      </c>
    </row>
    <row r="29" spans="1:5">
      <c r="A29" s="4" t="s">
        <v>394</v>
      </c>
      <c r="D29" s="4" t="s">
        <v>407</v>
      </c>
    </row>
    <row r="30" spans="1:5">
      <c r="A30" s="4" t="s">
        <v>396</v>
      </c>
      <c r="D30" s="4" t="s">
        <v>408</v>
      </c>
    </row>
    <row r="31" spans="1:5">
      <c r="A31" s="4" t="s">
        <v>409</v>
      </c>
    </row>
    <row r="32" spans="1:5">
      <c r="A32" s="3" t="s">
        <v>392</v>
      </c>
    </row>
    <row r="33" spans="1:5">
      <c r="A33" s="4" t="s">
        <v>410</v>
      </c>
      <c r="B33" s="4" t="s">
        <v>411</v>
      </c>
      <c r="C33" s="4" t="s">
        <v>4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s>
  <sheetData>
    <row r="1" spans="1:10">
      <c r="A1" s="1" t="s">
        <v>412</v>
      </c>
      <c r="B1" s="2" t="s">
        <v>413</v>
      </c>
      <c r="C1" s="2" t="s">
        <v>390</v>
      </c>
      <c r="D1" s="2" t="s">
        <v>391</v>
      </c>
      <c r="E1" s="2" t="s">
        <v>414</v>
      </c>
      <c r="F1" s="2" t="s">
        <v>415</v>
      </c>
      <c r="G1" s="2" t="s">
        <v>2</v>
      </c>
      <c r="H1" s="2" t="s">
        <v>34</v>
      </c>
      <c r="I1" s="2" t="s">
        <v>81</v>
      </c>
      <c r="J1" s="2" t="s">
        <v>416</v>
      </c>
    </row>
    <row r="2" spans="1:10">
      <c r="A2" s="3" t="s">
        <v>417</v>
      </c>
    </row>
    <row r="3" spans="1:10">
      <c r="A3" s="4" t="s">
        <v>418</v>
      </c>
      <c r="G3" s="8" t="n">
        <v>600</v>
      </c>
      <c r="H3" s="8" t="n">
        <v>500</v>
      </c>
    </row>
    <row r="4" spans="1:10">
      <c r="A4" s="4" t="s">
        <v>419</v>
      </c>
      <c r="G4" s="6" t="n">
        <v>2800</v>
      </c>
      <c r="H4" s="6" t="n">
        <v>1400</v>
      </c>
    </row>
    <row r="5" spans="1:10">
      <c r="A5" s="4" t="s">
        <v>420</v>
      </c>
      <c r="G5" s="8" t="n">
        <v>2200</v>
      </c>
      <c r="H5" s="6" t="n">
        <v>2300</v>
      </c>
    </row>
    <row r="6" spans="1:10">
      <c r="A6" s="4" t="s">
        <v>421</v>
      </c>
      <c r="G6" s="4" t="s">
        <v>422</v>
      </c>
    </row>
    <row r="7" spans="1:10">
      <c r="A7" s="4" t="s">
        <v>102</v>
      </c>
      <c r="G7" s="8" t="n">
        <v>0</v>
      </c>
      <c r="H7" s="8" t="n">
        <v>717</v>
      </c>
      <c r="I7" s="8" t="n">
        <v>0</v>
      </c>
    </row>
    <row r="8" spans="1:10">
      <c r="A8" s="4" t="s">
        <v>423</v>
      </c>
    </row>
    <row r="9" spans="1:10">
      <c r="A9" s="3" t="s">
        <v>417</v>
      </c>
    </row>
    <row r="10" spans="1:10">
      <c r="A10" s="4" t="s">
        <v>424</v>
      </c>
      <c r="G10" s="4" t="s">
        <v>425</v>
      </c>
    </row>
    <row r="11" spans="1:10">
      <c r="A11" s="4" t="s">
        <v>426</v>
      </c>
    </row>
    <row r="12" spans="1:10">
      <c r="A12" s="3" t="s">
        <v>417</v>
      </c>
    </row>
    <row r="13" spans="1:10">
      <c r="A13" s="4" t="s">
        <v>424</v>
      </c>
      <c r="G13" s="4" t="s">
        <v>427</v>
      </c>
    </row>
    <row r="14" spans="1:10">
      <c r="A14" s="4" t="s">
        <v>428</v>
      </c>
    </row>
    <row r="15" spans="1:10">
      <c r="A15" s="3" t="s">
        <v>417</v>
      </c>
    </row>
    <row r="16" spans="1:10">
      <c r="A16" s="4" t="s">
        <v>424</v>
      </c>
      <c r="G16" s="4" t="s">
        <v>429</v>
      </c>
    </row>
    <row r="17" spans="1:10">
      <c r="A17" s="4" t="s">
        <v>430</v>
      </c>
    </row>
    <row r="18" spans="1:10">
      <c r="A18" s="3" t="s">
        <v>417</v>
      </c>
    </row>
    <row r="19" spans="1:10">
      <c r="A19" s="4" t="s">
        <v>424</v>
      </c>
      <c r="G19" s="4" t="s">
        <v>431</v>
      </c>
    </row>
    <row r="20" spans="1:10">
      <c r="A20" s="4" t="s">
        <v>432</v>
      </c>
    </row>
    <row r="21" spans="1:10">
      <c r="A21" s="3" t="s">
        <v>417</v>
      </c>
    </row>
    <row r="22" spans="1:10">
      <c r="A22" s="4" t="s">
        <v>424</v>
      </c>
      <c r="G22" s="4" t="s">
        <v>427</v>
      </c>
    </row>
    <row r="23" spans="1:10">
      <c r="A23" s="4" t="s">
        <v>433</v>
      </c>
    </row>
    <row r="24" spans="1:10">
      <c r="A24" s="3" t="s">
        <v>417</v>
      </c>
    </row>
    <row r="25" spans="1:10">
      <c r="A25" s="4" t="s">
        <v>424</v>
      </c>
      <c r="G25" s="4" t="s">
        <v>434</v>
      </c>
    </row>
    <row r="26" spans="1:10">
      <c r="A26" s="4" t="s">
        <v>435</v>
      </c>
    </row>
    <row r="27" spans="1:10">
      <c r="A27" s="3" t="s">
        <v>417</v>
      </c>
    </row>
    <row r="28" spans="1:10">
      <c r="A28" s="4" t="s">
        <v>424</v>
      </c>
      <c r="G28" s="4" t="s">
        <v>436</v>
      </c>
    </row>
    <row r="29" spans="1:10">
      <c r="A29" s="4" t="s">
        <v>437</v>
      </c>
    </row>
    <row r="30" spans="1:10">
      <c r="A30" s="3" t="s">
        <v>417</v>
      </c>
    </row>
    <row r="31" spans="1:10">
      <c r="A31" s="4" t="s">
        <v>424</v>
      </c>
      <c r="G31" s="4" t="s">
        <v>422</v>
      </c>
    </row>
    <row r="32" spans="1:10">
      <c r="A32" s="4" t="s">
        <v>438</v>
      </c>
    </row>
    <row r="33" spans="1:10">
      <c r="A33" s="3" t="s">
        <v>417</v>
      </c>
    </row>
    <row r="34" spans="1:10">
      <c r="A34" s="4" t="s">
        <v>424</v>
      </c>
      <c r="G34" s="4" t="s">
        <v>439</v>
      </c>
    </row>
    <row r="35" spans="1:10">
      <c r="A35" s="4" t="s">
        <v>440</v>
      </c>
    </row>
    <row r="36" spans="1:10">
      <c r="A36" s="3" t="s">
        <v>417</v>
      </c>
    </row>
    <row r="37" spans="1:10">
      <c r="A37" s="4" t="s">
        <v>441</v>
      </c>
      <c r="G37" s="4" t="s">
        <v>442</v>
      </c>
    </row>
    <row r="38" spans="1:10">
      <c r="A38" s="4" t="s">
        <v>443</v>
      </c>
    </row>
    <row r="39" spans="1:10">
      <c r="A39" s="3" t="s">
        <v>417</v>
      </c>
    </row>
    <row r="40" spans="1:10">
      <c r="A40" s="4" t="s">
        <v>441</v>
      </c>
      <c r="G40" s="4" t="s">
        <v>444</v>
      </c>
    </row>
    <row r="41" spans="1:10">
      <c r="A41" s="4" t="s">
        <v>409</v>
      </c>
    </row>
    <row r="42" spans="1:10">
      <c r="A42" s="3" t="s">
        <v>417</v>
      </c>
    </row>
    <row r="43" spans="1:10">
      <c r="A43" s="4" t="s">
        <v>410</v>
      </c>
      <c r="B43" s="4" t="s">
        <v>411</v>
      </c>
      <c r="C43" s="4" t="s">
        <v>411</v>
      </c>
      <c r="G43" s="4" t="s">
        <v>445</v>
      </c>
    </row>
    <row r="44" spans="1:10">
      <c r="A44" s="4" t="s">
        <v>446</v>
      </c>
      <c r="B44" s="4" t="s">
        <v>411</v>
      </c>
      <c r="C44" s="4" t="s">
        <v>395</v>
      </c>
    </row>
    <row r="45" spans="1:10">
      <c r="A45" s="4" t="s">
        <v>447</v>
      </c>
      <c r="G45" s="8" t="n">
        <v>36650</v>
      </c>
      <c r="J45" s="8" t="n">
        <v>16650</v>
      </c>
    </row>
    <row r="46" spans="1:10">
      <c r="A46" s="4" t="s">
        <v>448</v>
      </c>
      <c r="E46" s="8" t="n">
        <v>5400</v>
      </c>
      <c r="F46" s="8" t="n">
        <v>23500</v>
      </c>
    </row>
    <row r="47" spans="1:10">
      <c r="A47" s="4" t="s">
        <v>409</v>
      </c>
    </row>
    <row r="48" spans="1:10">
      <c r="A48" s="3" t="s">
        <v>417</v>
      </c>
    </row>
    <row r="49" spans="1:10">
      <c r="A49" s="4" t="s">
        <v>410</v>
      </c>
      <c r="C49" s="4" t="s">
        <v>411</v>
      </c>
      <c r="D49" s="4" t="s">
        <v>411</v>
      </c>
    </row>
    <row r="50" spans="1:10">
      <c r="A50" s="4" t="s">
        <v>449</v>
      </c>
      <c r="G50" s="4" t="s">
        <v>411</v>
      </c>
      <c r="J50" s="4" t="s">
        <v>411</v>
      </c>
    </row>
    <row r="51" spans="1:10">
      <c r="A51" s="4" t="s">
        <v>450</v>
      </c>
    </row>
    <row r="52" spans="1:10">
      <c r="A52" s="3" t="s">
        <v>417</v>
      </c>
    </row>
    <row r="53" spans="1:10">
      <c r="A53" s="4" t="s">
        <v>451</v>
      </c>
      <c r="G53" s="4" t="s">
        <v>452</v>
      </c>
    </row>
    <row r="54" spans="1:10">
      <c r="A54" s="4" t="s">
        <v>453</v>
      </c>
    </row>
    <row r="55" spans="1:10">
      <c r="A55" s="3" t="s">
        <v>417</v>
      </c>
    </row>
    <row r="56" spans="1:10">
      <c r="A56" s="4" t="s">
        <v>451</v>
      </c>
      <c r="G56" s="4" t="s">
        <v>452</v>
      </c>
    </row>
    <row r="57" spans="1:10">
      <c r="A57" s="4" t="s">
        <v>454</v>
      </c>
    </row>
    <row r="58" spans="1:10">
      <c r="A58" s="3" t="s">
        <v>417</v>
      </c>
    </row>
    <row r="59" spans="1:10">
      <c r="A59" s="4" t="s">
        <v>451</v>
      </c>
      <c r="G59" s="4" t="s">
        <v>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413</v>
      </c>
      <c r="D1" s="2" t="s">
        <v>390</v>
      </c>
      <c r="E1" s="2" t="s">
        <v>391</v>
      </c>
      <c r="F1" s="2" t="s">
        <v>2</v>
      </c>
    </row>
    <row r="2" spans="1:6">
      <c r="A2" s="4" t="s">
        <v>409</v>
      </c>
    </row>
    <row r="3" spans="1:6">
      <c r="A3" s="3" t="s">
        <v>417</v>
      </c>
    </row>
    <row r="4" spans="1:6">
      <c r="A4" s="4" t="s">
        <v>410</v>
      </c>
      <c r="D4" s="4" t="s">
        <v>411</v>
      </c>
      <c r="E4" s="4" t="s">
        <v>411</v>
      </c>
    </row>
    <row r="5" spans="1:6">
      <c r="A5" s="4" t="s">
        <v>458</v>
      </c>
      <c r="D5" s="8" t="n">
        <v>570</v>
      </c>
    </row>
    <row r="6" spans="1:6">
      <c r="A6" s="4" t="s">
        <v>459</v>
      </c>
      <c r="D6" s="8" t="n">
        <v>270</v>
      </c>
    </row>
    <row r="7" spans="1:6">
      <c r="A7" s="4" t="s">
        <v>460</v>
      </c>
      <c r="F7" s="7" t="n">
        <v>4.4</v>
      </c>
    </row>
    <row r="8" spans="1:6">
      <c r="A8" s="4" t="s">
        <v>409</v>
      </c>
    </row>
    <row r="9" spans="1:6">
      <c r="A9" s="3" t="s">
        <v>417</v>
      </c>
    </row>
    <row r="10" spans="1:6">
      <c r="A10" s="4" t="s">
        <v>410</v>
      </c>
      <c r="C10" s="4" t="s">
        <v>411</v>
      </c>
      <c r="D10" s="4" t="s">
        <v>411</v>
      </c>
      <c r="F10" s="4" t="s">
        <v>445</v>
      </c>
    </row>
    <row r="11" spans="1:6">
      <c r="A11" s="4" t="s">
        <v>446</v>
      </c>
      <c r="C11" s="4" t="s">
        <v>411</v>
      </c>
      <c r="D11" s="4" t="s">
        <v>395</v>
      </c>
    </row>
    <row r="12" spans="1:6">
      <c r="A12" s="4" t="s">
        <v>458</v>
      </c>
      <c r="D12" s="8" t="n">
        <v>570</v>
      </c>
    </row>
    <row r="13" spans="1:6">
      <c r="A13" s="4" t="s">
        <v>459</v>
      </c>
      <c r="D13" s="8" t="n">
        <v>270</v>
      </c>
    </row>
    <row r="14" spans="1:6">
      <c r="A14" s="4" t="s">
        <v>461</v>
      </c>
    </row>
    <row r="15" spans="1:6">
      <c r="A15" s="3" t="s">
        <v>417</v>
      </c>
    </row>
    <row r="16" spans="1:6">
      <c r="A16" s="4" t="s">
        <v>446</v>
      </c>
      <c r="B16" s="4" t="s">
        <v>4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4</v>
      </c>
    </row>
    <row r="2" spans="1:3">
      <c r="A2" s="3" t="s">
        <v>464</v>
      </c>
    </row>
    <row r="3" spans="1:3">
      <c r="A3" s="4" t="s">
        <v>465</v>
      </c>
      <c r="B3" s="8" t="n">
        <v>77223</v>
      </c>
      <c r="C3" s="8" t="n">
        <v>132281</v>
      </c>
    </row>
    <row r="4" spans="1:3">
      <c r="A4" s="4" t="s">
        <v>48</v>
      </c>
      <c r="B4" s="6" t="n">
        <v>2562074</v>
      </c>
      <c r="C4" s="6" t="n">
        <v>2457197</v>
      </c>
    </row>
    <row r="5" spans="1:3">
      <c r="A5" s="4" t="s">
        <v>466</v>
      </c>
      <c r="B5" s="6" t="n">
        <v>88929</v>
      </c>
      <c r="C5" s="6" t="n">
        <v>96568</v>
      </c>
    </row>
    <row r="6" spans="1:3">
      <c r="A6" s="4" t="s">
        <v>409</v>
      </c>
    </row>
    <row r="7" spans="1:3">
      <c r="A7" s="3" t="s">
        <v>464</v>
      </c>
    </row>
    <row r="8" spans="1:3">
      <c r="A8" s="4" t="s">
        <v>465</v>
      </c>
      <c r="B8" s="6" t="n">
        <v>46800</v>
      </c>
      <c r="C8" s="6" t="n">
        <v>93019</v>
      </c>
    </row>
    <row r="9" spans="1:3">
      <c r="A9" s="4" t="s">
        <v>467</v>
      </c>
      <c r="B9" s="6" t="n">
        <v>1391906</v>
      </c>
      <c r="C9" s="6" t="n">
        <v>1300816</v>
      </c>
    </row>
    <row r="10" spans="1:3">
      <c r="A10" s="4" t="s">
        <v>48</v>
      </c>
      <c r="B10" s="6" t="n">
        <v>1438706</v>
      </c>
      <c r="C10" s="6" t="n">
        <v>1393835</v>
      </c>
    </row>
    <row r="11" spans="1:3">
      <c r="A11" s="4" t="s">
        <v>466</v>
      </c>
      <c r="B11" s="6" t="n">
        <v>51349</v>
      </c>
      <c r="C11" s="6" t="n">
        <v>52547</v>
      </c>
    </row>
    <row r="12" spans="1:3">
      <c r="A12" s="4" t="s">
        <v>468</v>
      </c>
      <c r="B12" s="8" t="n">
        <v>51349</v>
      </c>
      <c r="C12" s="8" t="n">
        <v>525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V93"/>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7"/>
    <col customWidth="1" max="6" min="6" width="21"/>
    <col customWidth="1" max="7" min="7" width="27"/>
    <col customWidth="1" max="8" min="8" width="27"/>
    <col customWidth="1" max="9" min="9" width="21"/>
    <col customWidth="1" max="10" min="10" width="27"/>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7"/>
    <col customWidth="1" max="19" min="19" width="27"/>
    <col customWidth="1" max="20" min="20" width="21"/>
    <col customWidth="1" max="21" min="21" width="21"/>
    <col customWidth="1" max="22" min="22" width="16"/>
  </cols>
  <sheetData>
    <row r="1" spans="1:22">
      <c r="A1" s="1" t="s">
        <v>469</v>
      </c>
      <c r="B1" s="2" t="s">
        <v>470</v>
      </c>
      <c r="C1" s="2" t="s">
        <v>471</v>
      </c>
      <c r="D1" s="2" t="s">
        <v>472</v>
      </c>
      <c r="E1" s="2" t="s">
        <v>473</v>
      </c>
      <c r="F1" s="2" t="s">
        <v>474</v>
      </c>
      <c r="G1" s="2" t="s">
        <v>475</v>
      </c>
      <c r="H1" s="2" t="s">
        <v>476</v>
      </c>
      <c r="I1" s="2" t="s">
        <v>477</v>
      </c>
      <c r="J1" s="2" t="s">
        <v>476</v>
      </c>
      <c r="K1" s="2" t="s">
        <v>478</v>
      </c>
      <c r="L1" s="2" t="s">
        <v>479</v>
      </c>
      <c r="M1" s="2" t="s">
        <v>480</v>
      </c>
      <c r="N1" s="2" t="s">
        <v>481</v>
      </c>
      <c r="O1" s="2" t="s">
        <v>477</v>
      </c>
      <c r="P1" s="2" t="s">
        <v>482</v>
      </c>
      <c r="Q1" s="2" t="s">
        <v>483</v>
      </c>
      <c r="R1" s="2" t="s">
        <v>476</v>
      </c>
      <c r="S1" s="2" t="s">
        <v>481</v>
      </c>
      <c r="T1" s="2" t="s">
        <v>484</v>
      </c>
      <c r="U1" s="2" t="s">
        <v>478</v>
      </c>
      <c r="V1" s="2" t="s">
        <v>485</v>
      </c>
    </row>
    <row r="2" spans="1:22">
      <c r="A2" s="3" t="s">
        <v>417</v>
      </c>
    </row>
    <row r="3" spans="1:22">
      <c r="A3" s="4" t="s">
        <v>486</v>
      </c>
      <c r="H3" s="6" t="n">
        <v>834391</v>
      </c>
      <c r="J3" s="6" t="n">
        <v>834391</v>
      </c>
      <c r="N3" s="6" t="n">
        <v>834391</v>
      </c>
      <c r="R3" s="6" t="n">
        <v>834391</v>
      </c>
      <c r="S3" s="6" t="n">
        <v>834391</v>
      </c>
    </row>
    <row r="4" spans="1:22">
      <c r="A4" s="4" t="s">
        <v>487</v>
      </c>
      <c r="S4" s="8" t="n">
        <v>27000000</v>
      </c>
    </row>
    <row r="5" spans="1:22">
      <c r="A5" s="4" t="s">
        <v>134</v>
      </c>
      <c r="R5" s="8" t="n">
        <v>700000000</v>
      </c>
      <c r="S5" s="6" t="n">
        <v>27000000</v>
      </c>
      <c r="T5" s="8" t="n">
        <v>0</v>
      </c>
    </row>
    <row r="6" spans="1:22">
      <c r="A6" s="4" t="s">
        <v>421</v>
      </c>
      <c r="H6" s="4" t="s">
        <v>422</v>
      </c>
      <c r="J6" s="4" t="s">
        <v>422</v>
      </c>
      <c r="R6" s="4" t="s">
        <v>422</v>
      </c>
    </row>
    <row r="7" spans="1:22">
      <c r="A7" s="4" t="s">
        <v>133</v>
      </c>
      <c r="R7" s="8" t="n">
        <v>0</v>
      </c>
      <c r="S7" s="6" t="n">
        <v>7600000</v>
      </c>
      <c r="T7" s="6" t="n">
        <v>0</v>
      </c>
    </row>
    <row r="8" spans="1:22">
      <c r="A8" s="4" t="s">
        <v>100</v>
      </c>
      <c r="R8" s="6" t="n">
        <v>0</v>
      </c>
      <c r="S8" s="6" t="n">
        <v>9388000</v>
      </c>
      <c r="T8" s="6" t="n">
        <v>0</v>
      </c>
    </row>
    <row r="9" spans="1:22">
      <c r="A9" s="4" t="s">
        <v>488</v>
      </c>
      <c r="V9" s="6" t="n">
        <v>62</v>
      </c>
    </row>
    <row r="10" spans="1:22">
      <c r="A10" s="4" t="s">
        <v>489</v>
      </c>
      <c r="J10" s="8" t="n">
        <v>150384000</v>
      </c>
      <c r="K10" s="8" t="n">
        <v>138168000</v>
      </c>
      <c r="L10" s="8" t="n">
        <v>132970000</v>
      </c>
      <c r="M10" s="8" t="n">
        <v>114675000</v>
      </c>
      <c r="N10" s="8" t="n">
        <v>109504000</v>
      </c>
      <c r="O10" s="8" t="n">
        <v>89953000</v>
      </c>
      <c r="P10" s="8" t="n">
        <v>77320000</v>
      </c>
      <c r="Q10" s="8" t="n">
        <v>94779000</v>
      </c>
      <c r="R10" s="6" t="n">
        <v>536197000</v>
      </c>
      <c r="S10" s="6" t="n">
        <v>371556000</v>
      </c>
      <c r="T10" s="6" t="n">
        <v>290526000</v>
      </c>
    </row>
    <row r="11" spans="1:22">
      <c r="A11" s="4" t="s">
        <v>107</v>
      </c>
      <c r="J11" s="8" t="n">
        <v>40649000</v>
      </c>
      <c r="K11" s="8" t="n">
        <v>42679000</v>
      </c>
      <c r="L11" s="8" t="n">
        <v>44899000</v>
      </c>
      <c r="M11" s="6" t="n">
        <v>32319000</v>
      </c>
      <c r="N11" s="8" t="n">
        <v>26827000</v>
      </c>
      <c r="O11" s="8" t="n">
        <v>11444000</v>
      </c>
      <c r="P11" s="8" t="n">
        <v>15286000</v>
      </c>
      <c r="Q11" s="8" t="n">
        <v>17124000</v>
      </c>
      <c r="R11" s="6" t="n">
        <v>160546000</v>
      </c>
      <c r="S11" s="6" t="n">
        <v>70681000</v>
      </c>
      <c r="T11" s="8" t="n">
        <v>9747000</v>
      </c>
    </row>
    <row r="12" spans="1:22">
      <c r="A12" s="4" t="s">
        <v>490</v>
      </c>
      <c r="R12" s="6" t="n">
        <v>538033000</v>
      </c>
      <c r="S12" s="6" t="n">
        <v>373470000</v>
      </c>
    </row>
    <row r="13" spans="1:22">
      <c r="A13" s="4" t="s">
        <v>491</v>
      </c>
      <c r="R13" s="8" t="n">
        <v>161184000</v>
      </c>
      <c r="S13" s="6" t="n">
        <v>71347000</v>
      </c>
    </row>
    <row r="14" spans="1:22">
      <c r="A14" s="4" t="s">
        <v>492</v>
      </c>
    </row>
    <row r="15" spans="1:22">
      <c r="A15" s="3" t="s">
        <v>417</v>
      </c>
    </row>
    <row r="16" spans="1:22">
      <c r="A16" s="4" t="s">
        <v>493</v>
      </c>
      <c r="R16" s="4" t="s">
        <v>494</v>
      </c>
    </row>
    <row r="17" spans="1:22">
      <c r="A17" s="4" t="s">
        <v>495</v>
      </c>
    </row>
    <row r="18" spans="1:22">
      <c r="A18" s="3" t="s">
        <v>417</v>
      </c>
    </row>
    <row r="19" spans="1:22">
      <c r="A19" s="4" t="s">
        <v>493</v>
      </c>
      <c r="R19" s="4" t="s">
        <v>496</v>
      </c>
    </row>
    <row r="20" spans="1:22">
      <c r="A20" s="4" t="s">
        <v>497</v>
      </c>
    </row>
    <row r="21" spans="1:22">
      <c r="A21" s="3" t="s">
        <v>417</v>
      </c>
    </row>
    <row r="22" spans="1:22">
      <c r="A22" s="4" t="s">
        <v>489</v>
      </c>
      <c r="H22" s="8" t="n">
        <v>300000</v>
      </c>
    </row>
    <row r="23" spans="1:22">
      <c r="A23" s="4" t="s">
        <v>107</v>
      </c>
      <c r="H23" s="8" t="n">
        <v>100000</v>
      </c>
    </row>
    <row r="24" spans="1:22">
      <c r="A24" s="4" t="s">
        <v>164</v>
      </c>
    </row>
    <row r="25" spans="1:22">
      <c r="A25" s="3" t="s">
        <v>417</v>
      </c>
    </row>
    <row r="26" spans="1:22">
      <c r="A26" s="4" t="s">
        <v>207</v>
      </c>
      <c r="G26" s="8" t="n">
        <v>263000</v>
      </c>
      <c r="S26" s="6" t="n">
        <v>263000</v>
      </c>
    </row>
    <row r="27" spans="1:22">
      <c r="A27" s="4" t="s">
        <v>498</v>
      </c>
    </row>
    <row r="28" spans="1:22">
      <c r="A28" s="3" t="s">
        <v>417</v>
      </c>
    </row>
    <row r="29" spans="1:22">
      <c r="A29" s="4" t="s">
        <v>499</v>
      </c>
      <c r="G29" s="4" t="s">
        <v>500</v>
      </c>
    </row>
    <row r="30" spans="1:22">
      <c r="A30" s="4" t="s">
        <v>501</v>
      </c>
      <c r="G30" s="8" t="n">
        <v>164000000</v>
      </c>
    </row>
    <row r="31" spans="1:22">
      <c r="A31" s="4" t="s">
        <v>201</v>
      </c>
      <c r="G31" s="8" t="n">
        <v>150000000</v>
      </c>
    </row>
    <row r="32" spans="1:22">
      <c r="A32" s="4" t="s">
        <v>502</v>
      </c>
      <c r="G32" s="6" t="n">
        <v>385140</v>
      </c>
    </row>
    <row r="33" spans="1:22">
      <c r="A33" s="4" t="s">
        <v>503</v>
      </c>
      <c r="G33" s="8" t="n">
        <v>14000000</v>
      </c>
    </row>
    <row r="34" spans="1:22">
      <c r="A34" s="4" t="s">
        <v>486</v>
      </c>
      <c r="G34" s="6" t="n">
        <v>7860</v>
      </c>
    </row>
    <row r="35" spans="1:22">
      <c r="A35" s="4" t="s">
        <v>504</v>
      </c>
      <c r="G35" s="4" t="s">
        <v>505</v>
      </c>
    </row>
    <row r="36" spans="1:22">
      <c r="A36" s="4" t="s">
        <v>506</v>
      </c>
    </row>
    <row r="37" spans="1:22">
      <c r="A37" s="3" t="s">
        <v>417</v>
      </c>
    </row>
    <row r="38" spans="1:22">
      <c r="A38" s="4" t="s">
        <v>201</v>
      </c>
      <c r="S38" s="6" t="n">
        <v>72933000</v>
      </c>
    </row>
    <row r="39" spans="1:22">
      <c r="A39" s="4" t="s">
        <v>409</v>
      </c>
    </row>
    <row r="40" spans="1:22">
      <c r="A40" s="3" t="s">
        <v>417</v>
      </c>
    </row>
    <row r="41" spans="1:22">
      <c r="A41" s="4" t="s">
        <v>499</v>
      </c>
      <c r="D41" s="4" t="s">
        <v>507</v>
      </c>
      <c r="E41" s="4" t="s">
        <v>508</v>
      </c>
    </row>
    <row r="42" spans="1:22">
      <c r="A42" s="4" t="s">
        <v>501</v>
      </c>
      <c r="E42" s="8" t="n">
        <v>600000000</v>
      </c>
    </row>
    <row r="43" spans="1:22">
      <c r="A43" s="4" t="s">
        <v>201</v>
      </c>
      <c r="E43" s="8" t="n">
        <v>-3000000</v>
      </c>
    </row>
    <row r="44" spans="1:22">
      <c r="A44" s="4" t="s">
        <v>502</v>
      </c>
      <c r="E44" s="6" t="n">
        <v>70340</v>
      </c>
    </row>
    <row r="45" spans="1:22">
      <c r="A45" s="4" t="s">
        <v>410</v>
      </c>
      <c r="D45" s="4" t="s">
        <v>411</v>
      </c>
      <c r="E45" s="4" t="s">
        <v>411</v>
      </c>
      <c r="R45" s="4" t="s">
        <v>445</v>
      </c>
    </row>
    <row r="46" spans="1:22">
      <c r="A46" s="4" t="s">
        <v>509</v>
      </c>
      <c r="E46" s="8" t="n">
        <v>30000000</v>
      </c>
    </row>
    <row r="47" spans="1:22">
      <c r="A47" s="4" t="s">
        <v>487</v>
      </c>
      <c r="E47" s="8" t="n">
        <v>27000000</v>
      </c>
    </row>
    <row r="48" spans="1:22">
      <c r="A48" s="4" t="s">
        <v>510</v>
      </c>
      <c r="E48" s="4" t="s">
        <v>511</v>
      </c>
    </row>
    <row r="49" spans="1:22">
      <c r="A49" s="4" t="s">
        <v>458</v>
      </c>
      <c r="E49" s="8" t="n">
        <v>570000000</v>
      </c>
    </row>
    <row r="50" spans="1:22">
      <c r="A50" s="4" t="s">
        <v>446</v>
      </c>
      <c r="D50" s="4" t="s">
        <v>411</v>
      </c>
      <c r="E50" s="4" t="s">
        <v>395</v>
      </c>
    </row>
    <row r="51" spans="1:22">
      <c r="A51" s="4" t="s">
        <v>512</v>
      </c>
      <c r="E51" s="8" t="n">
        <v>300000000</v>
      </c>
    </row>
    <row r="52" spans="1:22">
      <c r="A52" s="4" t="s">
        <v>459</v>
      </c>
      <c r="E52" s="8" t="n">
        <v>270000000</v>
      </c>
    </row>
    <row r="53" spans="1:22">
      <c r="A53" s="4" t="s">
        <v>447</v>
      </c>
      <c r="R53" s="8" t="n">
        <v>36650000</v>
      </c>
      <c r="U53" s="8" t="n">
        <v>16650000</v>
      </c>
    </row>
    <row r="54" spans="1:22">
      <c r="A54" s="4" t="s">
        <v>448</v>
      </c>
      <c r="I54" s="8" t="n">
        <v>5400000</v>
      </c>
      <c r="M54" s="8" t="n">
        <v>23500000</v>
      </c>
    </row>
    <row r="55" spans="1:22">
      <c r="A55" s="4" t="s">
        <v>134</v>
      </c>
      <c r="D55" s="8" t="n">
        <v>700000000</v>
      </c>
    </row>
    <row r="56" spans="1:22">
      <c r="A56" s="4" t="s">
        <v>513</v>
      </c>
    </row>
    <row r="57" spans="1:22">
      <c r="A57" s="3" t="s">
        <v>417</v>
      </c>
    </row>
    <row r="58" spans="1:22">
      <c r="A58" s="4" t="s">
        <v>501</v>
      </c>
      <c r="B58" s="8" t="n">
        <v>744000000</v>
      </c>
    </row>
    <row r="59" spans="1:22">
      <c r="A59" s="4" t="s">
        <v>502</v>
      </c>
      <c r="B59" s="6" t="n">
        <v>6518000</v>
      </c>
    </row>
    <row r="60" spans="1:22">
      <c r="A60" s="4" t="s">
        <v>503</v>
      </c>
      <c r="B60" s="8" t="n">
        <v>269000000</v>
      </c>
    </row>
    <row r="61" spans="1:22">
      <c r="A61" s="4" t="s">
        <v>446</v>
      </c>
      <c r="B61" s="4" t="s">
        <v>462</v>
      </c>
    </row>
    <row r="62" spans="1:22">
      <c r="A62" s="4" t="s">
        <v>134</v>
      </c>
      <c r="B62" s="8" t="n">
        <v>475000000</v>
      </c>
    </row>
    <row r="63" spans="1:22">
      <c r="A63" s="4" t="s">
        <v>514</v>
      </c>
    </row>
    <row r="64" spans="1:22">
      <c r="A64" s="3" t="s">
        <v>417</v>
      </c>
    </row>
    <row r="65" spans="1:22">
      <c r="A65" s="4" t="s">
        <v>201</v>
      </c>
      <c r="R65" s="8" t="n">
        <v>324328000</v>
      </c>
      <c r="S65" s="8" t="n">
        <v>8654000</v>
      </c>
    </row>
    <row r="66" spans="1:22">
      <c r="A66" s="4" t="s">
        <v>515</v>
      </c>
    </row>
    <row r="67" spans="1:22">
      <c r="A67" s="3" t="s">
        <v>417</v>
      </c>
    </row>
    <row r="68" spans="1:22">
      <c r="A68" s="4" t="s">
        <v>421</v>
      </c>
      <c r="N68" s="4" t="s">
        <v>516</v>
      </c>
      <c r="S68" s="4" t="s">
        <v>516</v>
      </c>
    </row>
    <row r="69" spans="1:22">
      <c r="A69" s="4" t="s">
        <v>517</v>
      </c>
      <c r="F69" s="4" t="s">
        <v>516</v>
      </c>
    </row>
    <row r="70" spans="1:22">
      <c r="A70" s="4" t="s">
        <v>518</v>
      </c>
      <c r="F70" s="8" t="n">
        <v>11900000</v>
      </c>
    </row>
    <row r="71" spans="1:22">
      <c r="A71" s="4" t="s">
        <v>100</v>
      </c>
      <c r="F71" s="6" t="n">
        <v>9400000</v>
      </c>
    </row>
    <row r="72" spans="1:22">
      <c r="A72" s="4" t="s">
        <v>519</v>
      </c>
    </row>
    <row r="73" spans="1:22">
      <c r="A73" s="3" t="s">
        <v>417</v>
      </c>
    </row>
    <row r="74" spans="1:22">
      <c r="A74" s="4" t="s">
        <v>133</v>
      </c>
      <c r="F74" s="8" t="n">
        <v>7600000</v>
      </c>
    </row>
    <row r="75" spans="1:22">
      <c r="A75" s="4" t="s">
        <v>451</v>
      </c>
      <c r="F75" s="4" t="s">
        <v>520</v>
      </c>
      <c r="H75" s="4" t="s">
        <v>521</v>
      </c>
      <c r="J75" s="4" t="s">
        <v>521</v>
      </c>
      <c r="R75" s="4" t="s">
        <v>521</v>
      </c>
    </row>
    <row r="76" spans="1:22">
      <c r="A76" s="4" t="s">
        <v>449</v>
      </c>
      <c r="F76" s="4" t="s">
        <v>422</v>
      </c>
    </row>
    <row r="77" spans="1:22">
      <c r="A77" s="4" t="s">
        <v>522</v>
      </c>
      <c r="F77" s="8" t="n">
        <v>1400000</v>
      </c>
    </row>
    <row r="78" spans="1:22">
      <c r="A78" s="4" t="s">
        <v>523</v>
      </c>
      <c r="C78" s="4" t="s">
        <v>439</v>
      </c>
    </row>
    <row r="79" spans="1:22">
      <c r="A79" s="4" t="s">
        <v>524</v>
      </c>
      <c r="C79" s="8" t="n">
        <v>600000</v>
      </c>
    </row>
    <row r="80" spans="1:22">
      <c r="A80" s="4" t="s">
        <v>525</v>
      </c>
    </row>
    <row r="81" spans="1:22">
      <c r="A81" s="3" t="s">
        <v>417</v>
      </c>
    </row>
    <row r="82" spans="1:22">
      <c r="A82" s="4" t="s">
        <v>201</v>
      </c>
      <c r="S82" s="8" t="n">
        <v>0</v>
      </c>
    </row>
    <row r="83" spans="1:22">
      <c r="A83" s="4" t="s">
        <v>524</v>
      </c>
      <c r="R83" s="8" t="n">
        <v>0</v>
      </c>
    </row>
    <row r="84" spans="1:22">
      <c r="A84" s="4" t="s">
        <v>526</v>
      </c>
    </row>
    <row r="85" spans="1:22">
      <c r="A85" s="3" t="s">
        <v>417</v>
      </c>
    </row>
    <row r="86" spans="1:22">
      <c r="A86" s="4" t="s">
        <v>517</v>
      </c>
      <c r="F86" s="4" t="s">
        <v>516</v>
      </c>
    </row>
    <row r="87" spans="1:22">
      <c r="A87" s="4" t="s">
        <v>527</v>
      </c>
    </row>
    <row r="88" spans="1:22">
      <c r="A88" s="3" t="s">
        <v>417</v>
      </c>
    </row>
    <row r="89" spans="1:22">
      <c r="A89" s="4" t="s">
        <v>517</v>
      </c>
      <c r="F89" s="4" t="s">
        <v>395</v>
      </c>
    </row>
    <row r="90" spans="1:22">
      <c r="A90" s="4" t="s">
        <v>497</v>
      </c>
    </row>
    <row r="91" spans="1:22">
      <c r="A91" s="3" t="s">
        <v>417</v>
      </c>
    </row>
    <row r="92" spans="1:22">
      <c r="A92" s="4" t="s">
        <v>201</v>
      </c>
      <c r="R92" s="8" t="n">
        <v>75000000</v>
      </c>
    </row>
    <row r="93" spans="1:22">
      <c r="A93" s="4" t="s">
        <v>451</v>
      </c>
      <c r="V93" s="4" t="s">
        <v>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4</v>
      </c>
      <c r="D2" s="2" t="s">
        <v>81</v>
      </c>
    </row>
    <row r="3" spans="1:4">
      <c r="A3" s="3" t="s">
        <v>119</v>
      </c>
    </row>
    <row r="4" spans="1:4">
      <c r="A4" s="4" t="s">
        <v>105</v>
      </c>
      <c r="B4" s="8" t="n">
        <v>184814</v>
      </c>
      <c r="C4" s="8" t="n">
        <v>59329</v>
      </c>
      <c r="D4" s="8" t="n">
        <v>7624</v>
      </c>
    </row>
    <row r="5" spans="1:4">
      <c r="A5" s="3" t="s">
        <v>120</v>
      </c>
    </row>
    <row r="6" spans="1:4">
      <c r="A6" s="4" t="s">
        <v>92</v>
      </c>
      <c r="B6" s="6" t="n">
        <v>87367</v>
      </c>
      <c r="C6" s="6" t="n">
        <v>49041</v>
      </c>
      <c r="D6" s="6" t="n">
        <v>41663</v>
      </c>
    </row>
    <row r="7" spans="1:4">
      <c r="A7" s="4" t="s">
        <v>100</v>
      </c>
      <c r="B7" s="6" t="n">
        <v>0</v>
      </c>
      <c r="C7" s="6" t="n">
        <v>-9388</v>
      </c>
      <c r="D7" s="6" t="n">
        <v>0</v>
      </c>
    </row>
    <row r="8" spans="1:4">
      <c r="A8" s="4" t="s">
        <v>101</v>
      </c>
      <c r="B8" s="6" t="n">
        <v>226</v>
      </c>
      <c r="C8" s="6" t="n">
        <v>0</v>
      </c>
      <c r="D8" s="6" t="n">
        <v>17526</v>
      </c>
    </row>
    <row r="9" spans="1:4">
      <c r="A9" s="4" t="s">
        <v>121</v>
      </c>
      <c r="B9" s="6" t="n">
        <v>5103</v>
      </c>
      <c r="C9" s="6" t="n">
        <v>5136</v>
      </c>
      <c r="D9" s="6" t="n">
        <v>1798</v>
      </c>
    </row>
    <row r="10" spans="1:4">
      <c r="A10" s="4" t="s">
        <v>95</v>
      </c>
      <c r="B10" s="6" t="n">
        <v>4795</v>
      </c>
      <c r="C10" s="6" t="n">
        <v>0</v>
      </c>
      <c r="D10" s="6" t="n">
        <v>0</v>
      </c>
    </row>
    <row r="11" spans="1:4">
      <c r="A11" s="3" t="s">
        <v>122</v>
      </c>
    </row>
    <row r="12" spans="1:4">
      <c r="A12" s="4" t="s">
        <v>123</v>
      </c>
      <c r="B12" s="6" t="n">
        <v>-15605</v>
      </c>
      <c r="C12" s="6" t="n">
        <v>-348</v>
      </c>
      <c r="D12" s="6" t="n">
        <v>8506</v>
      </c>
    </row>
    <row r="13" spans="1:4">
      <c r="A13" s="4" t="s">
        <v>39</v>
      </c>
      <c r="B13" s="6" t="n">
        <v>-757</v>
      </c>
      <c r="C13" s="6" t="n">
        <v>1504</v>
      </c>
      <c r="D13" s="6" t="n">
        <v>2393</v>
      </c>
    </row>
    <row r="14" spans="1:4">
      <c r="A14" s="4" t="s">
        <v>40</v>
      </c>
      <c r="B14" s="6" t="n">
        <v>-5169</v>
      </c>
      <c r="C14" s="6" t="n">
        <v>-8367</v>
      </c>
      <c r="D14" s="6" t="n">
        <v>-2807</v>
      </c>
    </row>
    <row r="15" spans="1:4">
      <c r="A15" s="4" t="s">
        <v>124</v>
      </c>
      <c r="B15" s="6" t="n">
        <v>9799</v>
      </c>
      <c r="C15" s="6" t="n">
        <v>-21787</v>
      </c>
      <c r="D15" s="6" t="n">
        <v>12207</v>
      </c>
    </row>
    <row r="16" spans="1:4">
      <c r="A16" s="4" t="s">
        <v>54</v>
      </c>
      <c r="B16" s="6" t="n">
        <v>20612</v>
      </c>
      <c r="C16" s="6" t="n">
        <v>6619</v>
      </c>
      <c r="D16" s="6" t="n">
        <v>0</v>
      </c>
    </row>
    <row r="17" spans="1:4">
      <c r="A17" s="4" t="s">
        <v>125</v>
      </c>
      <c r="B17" s="6" t="n">
        <v>0</v>
      </c>
      <c r="C17" s="6" t="n">
        <v>0</v>
      </c>
      <c r="D17" s="6" t="n">
        <v>-4563</v>
      </c>
    </row>
    <row r="18" spans="1:4">
      <c r="A18" s="4" t="s">
        <v>126</v>
      </c>
      <c r="B18" s="6" t="n">
        <v>-1889</v>
      </c>
      <c r="C18" s="6" t="n">
        <v>-2295</v>
      </c>
      <c r="D18" s="6" t="n">
        <v>-1865</v>
      </c>
    </row>
    <row r="19" spans="1:4">
      <c r="A19" s="4" t="s">
        <v>127</v>
      </c>
      <c r="B19" s="6" t="n">
        <v>-289296</v>
      </c>
      <c r="C19" s="6" t="n">
        <v>-79444</v>
      </c>
      <c r="D19" s="6" t="n">
        <v>-82482</v>
      </c>
    </row>
    <row r="20" spans="1:4">
      <c r="A20" s="3" t="s">
        <v>128</v>
      </c>
    </row>
    <row r="21" spans="1:4">
      <c r="A21" s="4" t="s">
        <v>129</v>
      </c>
      <c r="B21" s="6" t="n">
        <v>-65387</v>
      </c>
      <c r="C21" s="6" t="n">
        <v>-665650</v>
      </c>
      <c r="D21" s="6" t="n">
        <v>-346020</v>
      </c>
    </row>
    <row r="22" spans="1:4">
      <c r="A22" s="4" t="s">
        <v>130</v>
      </c>
      <c r="B22" s="6" t="n">
        <v>0</v>
      </c>
      <c r="C22" s="6" t="n">
        <v>-270000</v>
      </c>
      <c r="D22" s="6" t="n">
        <v>0</v>
      </c>
    </row>
    <row r="23" spans="1:4">
      <c r="A23" s="4" t="s">
        <v>131</v>
      </c>
      <c r="B23" s="6" t="n">
        <v>75000</v>
      </c>
      <c r="C23" s="6" t="n">
        <v>0</v>
      </c>
      <c r="D23" s="6" t="n">
        <v>0</v>
      </c>
    </row>
    <row r="24" spans="1:4">
      <c r="A24" s="4" t="s">
        <v>132</v>
      </c>
      <c r="B24" s="6" t="n">
        <v>0</v>
      </c>
      <c r="C24" s="6" t="n">
        <v>-150000</v>
      </c>
      <c r="D24" s="6" t="n">
        <v>0</v>
      </c>
    </row>
    <row r="25" spans="1:4">
      <c r="A25" s="4" t="s">
        <v>133</v>
      </c>
      <c r="B25" s="6" t="n">
        <v>0</v>
      </c>
      <c r="C25" s="6" t="n">
        <v>7600</v>
      </c>
      <c r="D25" s="6" t="n">
        <v>0</v>
      </c>
    </row>
    <row r="26" spans="1:4">
      <c r="A26" s="4" t="s">
        <v>134</v>
      </c>
      <c r="B26" s="6" t="n">
        <v>-700000</v>
      </c>
      <c r="C26" s="6" t="n">
        <v>-27000</v>
      </c>
      <c r="D26" s="6" t="n">
        <v>0</v>
      </c>
    </row>
    <row r="27" spans="1:4">
      <c r="A27" s="4" t="s">
        <v>135</v>
      </c>
      <c r="B27" s="6" t="n">
        <v>-4883</v>
      </c>
      <c r="C27" s="6" t="n">
        <v>17521</v>
      </c>
      <c r="D27" s="6" t="n">
        <v>-1590</v>
      </c>
    </row>
    <row r="28" spans="1:4">
      <c r="A28" s="4" t="s">
        <v>136</v>
      </c>
      <c r="B28" s="6" t="n">
        <v>845270</v>
      </c>
      <c r="C28" s="6" t="n">
        <v>1102729</v>
      </c>
      <c r="D28" s="6" t="n">
        <v>347610</v>
      </c>
    </row>
    <row r="29" spans="1:4">
      <c r="A29" s="3" t="s">
        <v>137</v>
      </c>
    </row>
    <row r="30" spans="1:4">
      <c r="A30" s="4" t="s">
        <v>138</v>
      </c>
      <c r="B30" s="6" t="n">
        <v>-161834</v>
      </c>
      <c r="C30" s="6" t="n">
        <v>-68117</v>
      </c>
      <c r="D30" s="6" t="n">
        <v>-18171</v>
      </c>
    </row>
    <row r="31" spans="1:4">
      <c r="A31" s="4" t="s">
        <v>139</v>
      </c>
      <c r="B31" s="6" t="n">
        <v>-25136</v>
      </c>
      <c r="C31" s="6" t="n">
        <v>0</v>
      </c>
      <c r="D31" s="6" t="n">
        <v>0</v>
      </c>
    </row>
    <row r="32" spans="1:4">
      <c r="A32" s="4" t="s">
        <v>140</v>
      </c>
      <c r="B32" s="6" t="n">
        <v>0</v>
      </c>
      <c r="C32" s="6" t="n">
        <v>27488</v>
      </c>
      <c r="D32" s="6" t="n">
        <v>0</v>
      </c>
    </row>
    <row r="33" spans="1:4">
      <c r="A33" s="4" t="s">
        <v>141</v>
      </c>
      <c r="B33" s="6" t="n">
        <v>0</v>
      </c>
      <c r="C33" s="6" t="n">
        <v>0</v>
      </c>
      <c r="D33" s="6" t="n">
        <v>-400000</v>
      </c>
    </row>
    <row r="34" spans="1:4">
      <c r="A34" s="4" t="s">
        <v>142</v>
      </c>
      <c r="B34" s="6" t="n">
        <v>194000</v>
      </c>
      <c r="C34" s="6" t="n">
        <v>424000</v>
      </c>
      <c r="D34" s="6" t="n">
        <v>135000</v>
      </c>
    </row>
    <row r="35" spans="1:4">
      <c r="A35" s="4" t="s">
        <v>143</v>
      </c>
      <c r="B35" s="6" t="n">
        <v>554084</v>
      </c>
      <c r="C35" s="6" t="n">
        <v>320385</v>
      </c>
      <c r="D35" s="6" t="n">
        <v>290483</v>
      </c>
    </row>
    <row r="36" spans="1:4">
      <c r="A36" s="4" t="s">
        <v>144</v>
      </c>
      <c r="B36" s="6" t="n">
        <v>0</v>
      </c>
      <c r="C36" s="6" t="n">
        <v>312125</v>
      </c>
      <c r="D36" s="6" t="n">
        <v>379872</v>
      </c>
    </row>
    <row r="37" spans="1:4">
      <c r="A37" s="4" t="s">
        <v>145</v>
      </c>
      <c r="B37" s="6" t="n">
        <v>0</v>
      </c>
      <c r="C37" s="6" t="n">
        <v>0</v>
      </c>
      <c r="D37" s="6" t="n">
        <v>-118538</v>
      </c>
    </row>
    <row r="38" spans="1:4">
      <c r="A38" s="4" t="s">
        <v>146</v>
      </c>
      <c r="B38" s="6" t="n">
        <v>-4396</v>
      </c>
      <c r="C38" s="6" t="n">
        <v>8271</v>
      </c>
      <c r="D38" s="6" t="n">
        <v>-3518</v>
      </c>
    </row>
    <row r="39" spans="1:4">
      <c r="A39" s="4" t="s">
        <v>137</v>
      </c>
      <c r="B39" s="6" t="n">
        <v>556718</v>
      </c>
      <c r="C39" s="6" t="n">
        <v>1024152</v>
      </c>
      <c r="D39" s="6" t="n">
        <v>265128</v>
      </c>
    </row>
    <row r="40" spans="1:4">
      <c r="A40" s="3" t="s">
        <v>147</v>
      </c>
    </row>
    <row r="41" spans="1:4">
      <c r="A41" s="4" t="s">
        <v>147</v>
      </c>
      <c r="B41" s="6" t="n">
        <v>744</v>
      </c>
      <c r="C41" s="6" t="n">
        <v>867</v>
      </c>
      <c r="D41" s="6" t="n">
        <v>0</v>
      </c>
    </row>
    <row r="42" spans="1:4">
      <c r="A42" s="4" t="s">
        <v>148</v>
      </c>
      <c r="B42" s="6" t="n">
        <v>867</v>
      </c>
      <c r="C42" s="6" t="n">
        <v>0</v>
      </c>
      <c r="D42" s="6" t="n">
        <v>0</v>
      </c>
    </row>
    <row r="43" spans="1:4">
      <c r="A43" s="4" t="s">
        <v>149</v>
      </c>
      <c r="B43" s="6" t="n">
        <v>1611</v>
      </c>
      <c r="C43" s="6" t="n">
        <v>867</v>
      </c>
      <c r="D43" s="6" t="n">
        <v>0</v>
      </c>
    </row>
    <row r="44" spans="1:4">
      <c r="A44" s="3" t="s">
        <v>150</v>
      </c>
    </row>
    <row r="45" spans="1:4">
      <c r="A45" s="4" t="s">
        <v>151</v>
      </c>
      <c r="B45" s="6" t="n">
        <v>-14021</v>
      </c>
      <c r="C45" s="6" t="n">
        <v>-6801</v>
      </c>
      <c r="D45" s="6" t="n">
        <v>-3450</v>
      </c>
    </row>
    <row r="46" spans="1:4">
      <c r="A46" s="4" t="s">
        <v>152</v>
      </c>
      <c r="B46" s="6" t="n">
        <v>138936</v>
      </c>
      <c r="C46" s="6" t="n">
        <v>158357</v>
      </c>
      <c r="D46" s="6" t="n">
        <v>0</v>
      </c>
    </row>
    <row r="47" spans="1:4">
      <c r="A47" s="4" t="s">
        <v>153</v>
      </c>
      <c r="B47" s="6" t="n">
        <v>68277</v>
      </c>
      <c r="C47" s="6" t="n">
        <v>0</v>
      </c>
      <c r="D47" s="6" t="n">
        <v>0</v>
      </c>
    </row>
    <row r="48" spans="1:4">
      <c r="A48" s="4" t="s">
        <v>154</v>
      </c>
      <c r="B48" s="6" t="n">
        <v>-69017</v>
      </c>
      <c r="C48" s="6" t="n">
        <v>-5361</v>
      </c>
      <c r="D48" s="6" t="n">
        <v>0</v>
      </c>
    </row>
    <row r="49" spans="1:4">
      <c r="A49" s="4" t="s">
        <v>155</v>
      </c>
      <c r="B49" s="6" t="n">
        <v>0</v>
      </c>
      <c r="C49" s="6" t="n">
        <v>0</v>
      </c>
      <c r="D49" s="6" t="n">
        <v>90373</v>
      </c>
    </row>
    <row r="50" spans="1:4">
      <c r="A50" s="4" t="s">
        <v>156</v>
      </c>
      <c r="B50" s="6" t="n">
        <v>0</v>
      </c>
      <c r="C50" s="6" t="n">
        <v>0</v>
      </c>
      <c r="D50" s="6" t="n">
        <v>14470</v>
      </c>
    </row>
    <row r="51" spans="1:4">
      <c r="A51" s="4" t="s">
        <v>157</v>
      </c>
    </row>
    <row r="52" spans="1:4">
      <c r="A52" s="3" t="s">
        <v>150</v>
      </c>
    </row>
    <row r="53" spans="1:4">
      <c r="A53" s="4" t="s">
        <v>158</v>
      </c>
      <c r="B53" s="6" t="n">
        <v>0</v>
      </c>
      <c r="C53" s="6" t="n">
        <v>0</v>
      </c>
      <c r="D53" s="6" t="n">
        <v>1027127</v>
      </c>
    </row>
    <row r="54" spans="1:4">
      <c r="A54" s="4" t="s">
        <v>159</v>
      </c>
      <c r="B54" s="8" t="n">
        <v>0</v>
      </c>
      <c r="C54" s="8" t="n">
        <v>0</v>
      </c>
      <c r="D54" s="8" t="n">
        <v>-566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81</v>
      </c>
    </row>
    <row r="3" spans="1:4">
      <c r="A3" s="3" t="s">
        <v>529</v>
      </c>
    </row>
    <row r="4" spans="1:4">
      <c r="A4" s="4" t="s">
        <v>530</v>
      </c>
      <c r="B4" s="8" t="n">
        <v>25046</v>
      </c>
      <c r="C4" s="8" t="n">
        <v>0</v>
      </c>
      <c r="D4" s="8" t="n">
        <v>0</v>
      </c>
    </row>
    <row r="5" spans="1:4">
      <c r="A5" s="4" t="s">
        <v>531</v>
      </c>
    </row>
    <row r="6" spans="1:4">
      <c r="A6" s="3" t="s">
        <v>529</v>
      </c>
    </row>
    <row r="7" spans="1:4">
      <c r="A7" s="4" t="s">
        <v>532</v>
      </c>
      <c r="B7" s="6" t="n">
        <v>7</v>
      </c>
      <c r="C7" s="6" t="n">
        <v>27</v>
      </c>
      <c r="D7" s="6" t="n">
        <v>799</v>
      </c>
    </row>
    <row r="8" spans="1:4">
      <c r="A8" s="4" t="s">
        <v>533</v>
      </c>
    </row>
    <row r="9" spans="1:4">
      <c r="A9" s="3" t="s">
        <v>529</v>
      </c>
    </row>
    <row r="10" spans="1:4">
      <c r="A10" s="4" t="s">
        <v>532</v>
      </c>
      <c r="B10" s="6" t="n">
        <v>23520</v>
      </c>
      <c r="C10" s="6" t="n">
        <v>18783</v>
      </c>
      <c r="D10" s="6" t="n">
        <v>18439</v>
      </c>
    </row>
    <row r="11" spans="1:4">
      <c r="A11" s="4" t="s">
        <v>534</v>
      </c>
    </row>
    <row r="12" spans="1:4">
      <c r="A12" s="3" t="s">
        <v>529</v>
      </c>
    </row>
    <row r="13" spans="1:4">
      <c r="A13" s="4" t="s">
        <v>532</v>
      </c>
      <c r="B13" s="6" t="n">
        <v>33432</v>
      </c>
      <c r="C13" s="6" t="n">
        <v>23475</v>
      </c>
      <c r="D13" s="6" t="n">
        <v>20140</v>
      </c>
    </row>
    <row r="14" spans="1:4">
      <c r="A14" s="4" t="s">
        <v>535</v>
      </c>
    </row>
    <row r="15" spans="1:4">
      <c r="A15" s="3" t="s">
        <v>529</v>
      </c>
    </row>
    <row r="16" spans="1:4">
      <c r="A16" s="4" t="s">
        <v>536</v>
      </c>
      <c r="B16" s="8" t="n">
        <v>4320</v>
      </c>
      <c r="C16" s="8" t="n">
        <v>17936</v>
      </c>
      <c r="D16" s="8" t="n">
        <v>76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4</v>
      </c>
    </row>
    <row r="2" spans="1:3">
      <c r="A2" s="3" t="s">
        <v>529</v>
      </c>
    </row>
    <row r="3" spans="1:3">
      <c r="A3" s="4" t="s">
        <v>538</v>
      </c>
      <c r="B3" s="8" t="n">
        <v>15</v>
      </c>
      <c r="C3" s="8" t="n">
        <v>73393</v>
      </c>
    </row>
    <row r="4" spans="1:3">
      <c r="A4" s="4" t="s">
        <v>539</v>
      </c>
      <c r="B4" s="6" t="n">
        <v>7852</v>
      </c>
      <c r="C4" s="6" t="n">
        <v>3915</v>
      </c>
    </row>
    <row r="5" spans="1:3">
      <c r="A5" s="4" t="s">
        <v>540</v>
      </c>
    </row>
    <row r="6" spans="1:3">
      <c r="A6" s="3" t="s">
        <v>529</v>
      </c>
    </row>
    <row r="7" spans="1:3">
      <c r="A7" s="4" t="s">
        <v>538</v>
      </c>
      <c r="B7" s="6" t="n">
        <v>0</v>
      </c>
      <c r="C7" s="6" t="n">
        <v>73393</v>
      </c>
    </row>
    <row r="8" spans="1:3">
      <c r="A8" s="4" t="s">
        <v>539</v>
      </c>
      <c r="B8" s="6" t="n">
        <v>7792</v>
      </c>
      <c r="C8" s="6" t="n">
        <v>3894</v>
      </c>
    </row>
    <row r="9" spans="1:3">
      <c r="A9" s="4" t="s">
        <v>541</v>
      </c>
    </row>
    <row r="10" spans="1:3">
      <c r="A10" s="3" t="s">
        <v>529</v>
      </c>
    </row>
    <row r="11" spans="1:3">
      <c r="A11" s="4" t="s">
        <v>538</v>
      </c>
      <c r="B11" s="6" t="n">
        <v>15</v>
      </c>
      <c r="C11" s="6" t="n">
        <v>0</v>
      </c>
    </row>
    <row r="12" spans="1:3">
      <c r="A12" s="4" t="s">
        <v>539</v>
      </c>
      <c r="B12" s="6" t="n">
        <v>7</v>
      </c>
      <c r="C12" s="6" t="n">
        <v>21</v>
      </c>
    </row>
    <row r="13" spans="1:3">
      <c r="A13" s="4" t="s">
        <v>542</v>
      </c>
    </row>
    <row r="14" spans="1:3">
      <c r="A14" s="3" t="s">
        <v>529</v>
      </c>
    </row>
    <row r="15" spans="1:3">
      <c r="A15" s="4" t="s">
        <v>539</v>
      </c>
      <c r="B15" s="6" t="n">
        <v>36</v>
      </c>
      <c r="C15" s="6" t="n">
        <v>0</v>
      </c>
    </row>
    <row r="16" spans="1:3">
      <c r="A16" s="4" t="s">
        <v>543</v>
      </c>
    </row>
    <row r="17" spans="1:3">
      <c r="A17" s="3" t="s">
        <v>529</v>
      </c>
    </row>
    <row r="18" spans="1:3">
      <c r="A18" s="4" t="s">
        <v>539</v>
      </c>
      <c r="B18" s="8" t="n">
        <v>17</v>
      </c>
      <c r="C18"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4</v>
      </c>
    </row>
    <row r="2" spans="1:3">
      <c r="A2" s="3" t="s">
        <v>529</v>
      </c>
    </row>
    <row r="3" spans="1:3">
      <c r="A3" s="4" t="s">
        <v>545</v>
      </c>
      <c r="B3" s="8" t="n">
        <v>92</v>
      </c>
      <c r="C3" s="8" t="n">
        <v>275</v>
      </c>
    </row>
    <row r="4" spans="1:3">
      <c r="A4" s="4" t="s">
        <v>546</v>
      </c>
      <c r="B4" s="8" t="n">
        <v>227</v>
      </c>
      <c r="C4" s="8" t="n">
        <v>4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r="1" spans="1:5">
      <c r="A1" s="1" t="s">
        <v>547</v>
      </c>
      <c r="B1" s="2" t="s">
        <v>78</v>
      </c>
      <c r="C1" s="2" t="s">
        <v>1</v>
      </c>
    </row>
    <row r="2" spans="1:5">
      <c r="B2" s="2" t="s">
        <v>548</v>
      </c>
      <c r="C2" s="2" t="s">
        <v>549</v>
      </c>
      <c r="D2" s="2" t="s">
        <v>550</v>
      </c>
      <c r="E2" s="2" t="s">
        <v>551</v>
      </c>
    </row>
    <row r="3" spans="1:5">
      <c r="A3" s="3" t="s">
        <v>529</v>
      </c>
    </row>
    <row r="4" spans="1:5">
      <c r="A4" s="4" t="s">
        <v>552</v>
      </c>
      <c r="C4" s="8" t="n">
        <v>400</v>
      </c>
      <c r="D4" s="8" t="n">
        <v>1500</v>
      </c>
    </row>
    <row r="5" spans="1:5">
      <c r="A5" s="4" t="s">
        <v>553</v>
      </c>
      <c r="E5" s="6" t="n">
        <v>433</v>
      </c>
    </row>
    <row r="6" spans="1:5">
      <c r="A6" s="4" t="s">
        <v>554</v>
      </c>
      <c r="D6" s="6" t="n">
        <v>69200</v>
      </c>
      <c r="E6" s="8" t="n">
        <v>30400</v>
      </c>
    </row>
    <row r="7" spans="1:5">
      <c r="A7" s="4" t="s">
        <v>156</v>
      </c>
      <c r="C7" s="6" t="n">
        <v>0</v>
      </c>
      <c r="D7" s="6" t="n">
        <v>0</v>
      </c>
      <c r="E7" s="6" t="n">
        <v>14470</v>
      </c>
    </row>
    <row r="8" spans="1:5">
      <c r="A8" s="4" t="s">
        <v>41</v>
      </c>
      <c r="C8" s="6" t="n">
        <v>2835</v>
      </c>
      <c r="D8" s="6" t="n">
        <v>2766</v>
      </c>
    </row>
    <row r="9" spans="1:5">
      <c r="A9" s="4" t="s">
        <v>164</v>
      </c>
    </row>
    <row r="10" spans="1:5">
      <c r="A10" s="3" t="s">
        <v>529</v>
      </c>
    </row>
    <row r="11" spans="1:5">
      <c r="A11" s="4" t="s">
        <v>202</v>
      </c>
      <c r="B11" s="8" t="n">
        <v>14235</v>
      </c>
      <c r="D11" s="6" t="n">
        <v>27488</v>
      </c>
    </row>
    <row r="12" spans="1:5">
      <c r="A12" s="4" t="s">
        <v>555</v>
      </c>
    </row>
    <row r="13" spans="1:5">
      <c r="A13" s="3" t="s">
        <v>529</v>
      </c>
    </row>
    <row r="14" spans="1:5">
      <c r="A14" s="4" t="s">
        <v>556</v>
      </c>
      <c r="C14" s="6" t="n">
        <v>2500</v>
      </c>
    </row>
    <row r="15" spans="1:5">
      <c r="A15" s="4" t="s">
        <v>409</v>
      </c>
    </row>
    <row r="16" spans="1:5">
      <c r="A16" s="3" t="s">
        <v>529</v>
      </c>
    </row>
    <row r="17" spans="1:5">
      <c r="A17" s="4" t="s">
        <v>557</v>
      </c>
      <c r="C17" s="6" t="n">
        <v>20600</v>
      </c>
    </row>
    <row r="18" spans="1:5">
      <c r="A18" s="4" t="s">
        <v>21</v>
      </c>
    </row>
    <row r="19" spans="1:5">
      <c r="A19" s="3" t="s">
        <v>529</v>
      </c>
    </row>
    <row r="20" spans="1:5">
      <c r="A20" s="4" t="s">
        <v>557</v>
      </c>
      <c r="C20" s="8" t="n">
        <v>21500</v>
      </c>
    </row>
    <row r="21" spans="1:5">
      <c r="A21" s="4" t="s">
        <v>558</v>
      </c>
    </row>
    <row r="22" spans="1:5">
      <c r="A22" s="3" t="s">
        <v>529</v>
      </c>
    </row>
    <row r="23" spans="1:5">
      <c r="A23" s="4" t="s">
        <v>156</v>
      </c>
      <c r="D23" s="8" t="n">
        <v>41700</v>
      </c>
    </row>
    <row r="24" spans="1:5">
      <c r="A24" s="4" t="s">
        <v>559</v>
      </c>
      <c r="E24" s="6" t="n">
        <v>4300</v>
      </c>
    </row>
    <row r="25" spans="1:5">
      <c r="A25" s="4" t="s">
        <v>41</v>
      </c>
      <c r="E25" s="8" t="n">
        <v>17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4</v>
      </c>
    </row>
    <row r="2" spans="1:3">
      <c r="A2" s="3" t="s">
        <v>228</v>
      </c>
    </row>
    <row r="3" spans="1:3">
      <c r="A3" s="4" t="s">
        <v>561</v>
      </c>
      <c r="B3" s="8" t="n">
        <v>2661</v>
      </c>
      <c r="C3" s="8" t="n">
        <v>581</v>
      </c>
    </row>
    <row r="4" spans="1:3">
      <c r="A4" s="4" t="s">
        <v>562</v>
      </c>
      <c r="B4" s="6" t="n">
        <v>8581</v>
      </c>
      <c r="C4" s="6" t="n">
        <v>3049</v>
      </c>
    </row>
    <row r="5" spans="1:3">
      <c r="A5" s="4" t="s">
        <v>563</v>
      </c>
      <c r="B5" s="6" t="n">
        <v>395</v>
      </c>
      <c r="C5" s="6" t="n">
        <v>519</v>
      </c>
    </row>
    <row r="6" spans="1:3">
      <c r="A6" s="4" t="s">
        <v>564</v>
      </c>
      <c r="B6" s="6" t="n">
        <v>2156</v>
      </c>
      <c r="C6" s="6" t="n">
        <v>8896</v>
      </c>
    </row>
    <row r="7" spans="1:3">
      <c r="A7" s="4" t="s">
        <v>565</v>
      </c>
      <c r="B7" s="8" t="n">
        <v>13793</v>
      </c>
      <c r="C7" s="8" t="n">
        <v>130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24"/>
    <col customWidth="1" max="3" min="3" width="21"/>
  </cols>
  <sheetData>
    <row r="1" spans="1:3">
      <c r="A1" s="1" t="s">
        <v>566</v>
      </c>
      <c r="B1" s="2" t="s">
        <v>567</v>
      </c>
    </row>
    <row r="2" spans="1:3">
      <c r="B2" s="2" t="s">
        <v>568</v>
      </c>
      <c r="C2" s="2" t="s">
        <v>569</v>
      </c>
    </row>
    <row r="3" spans="1:3">
      <c r="A3" s="3" t="s">
        <v>570</v>
      </c>
    </row>
    <row r="4" spans="1:3">
      <c r="A4" s="4" t="s">
        <v>571</v>
      </c>
      <c r="B4" s="6" t="n">
        <v>800000</v>
      </c>
    </row>
    <row r="5" spans="1:3">
      <c r="A5" s="4" t="s">
        <v>409</v>
      </c>
    </row>
    <row r="6" spans="1:3">
      <c r="A6" s="3" t="s">
        <v>570</v>
      </c>
    </row>
    <row r="7" spans="1:3">
      <c r="A7" s="4" t="s">
        <v>572</v>
      </c>
      <c r="C7" s="8" t="n">
        <v>20</v>
      </c>
    </row>
    <row r="8" spans="1:3">
      <c r="A8" s="4" t="s">
        <v>573</v>
      </c>
      <c r="B8" s="8" t="n">
        <v>20</v>
      </c>
    </row>
    <row r="9" spans="1:3">
      <c r="A9" s="4" t="s">
        <v>574</v>
      </c>
      <c r="B9" s="8"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4</v>
      </c>
    </row>
    <row r="2" spans="1:3">
      <c r="A2" s="3" t="s">
        <v>576</v>
      </c>
    </row>
    <row r="3" spans="1:3">
      <c r="A3" s="4" t="s">
        <v>577</v>
      </c>
      <c r="B3" s="8" t="n">
        <v>-133427</v>
      </c>
      <c r="C3" s="8" t="n">
        <v>-59200</v>
      </c>
    </row>
    <row r="4" spans="1:3">
      <c r="A4" s="4" t="s">
        <v>43</v>
      </c>
      <c r="B4" s="6" t="n">
        <v>2025018</v>
      </c>
      <c r="C4" s="6" t="n">
        <v>1853081</v>
      </c>
    </row>
    <row r="5" spans="1:3">
      <c r="A5" s="4" t="s">
        <v>423</v>
      </c>
    </row>
    <row r="6" spans="1:3">
      <c r="A6" s="3" t="s">
        <v>576</v>
      </c>
    </row>
    <row r="7" spans="1:3">
      <c r="A7" s="4" t="s">
        <v>578</v>
      </c>
      <c r="B7" s="6" t="n">
        <v>1172684</v>
      </c>
      <c r="C7" s="6" t="n">
        <v>939536</v>
      </c>
    </row>
    <row r="8" spans="1:3">
      <c r="A8" s="4" t="s">
        <v>579</v>
      </c>
    </row>
    <row r="9" spans="1:3">
      <c r="A9" s="3" t="s">
        <v>576</v>
      </c>
    </row>
    <row r="10" spans="1:3">
      <c r="A10" s="4" t="s">
        <v>578</v>
      </c>
      <c r="B10" s="6" t="n">
        <v>550710</v>
      </c>
      <c r="C10" s="6" t="n">
        <v>548482</v>
      </c>
    </row>
    <row r="11" spans="1:3">
      <c r="A11" s="4" t="s">
        <v>580</v>
      </c>
    </row>
    <row r="12" spans="1:3">
      <c r="A12" s="3" t="s">
        <v>576</v>
      </c>
    </row>
    <row r="13" spans="1:3">
      <c r="A13" s="4" t="s">
        <v>578</v>
      </c>
      <c r="B13" s="6" t="n">
        <v>254073</v>
      </c>
      <c r="C13" s="6" t="n">
        <v>237218</v>
      </c>
    </row>
    <row r="14" spans="1:3">
      <c r="A14" s="4" t="s">
        <v>581</v>
      </c>
    </row>
    <row r="15" spans="1:3">
      <c r="A15" s="3" t="s">
        <v>576</v>
      </c>
    </row>
    <row r="16" spans="1:3">
      <c r="A16" s="4" t="s">
        <v>578</v>
      </c>
      <c r="B16" s="6" t="n">
        <v>81098</v>
      </c>
      <c r="C16" s="6" t="n">
        <v>4453</v>
      </c>
    </row>
    <row r="17" spans="1:3">
      <c r="A17" s="4" t="s">
        <v>582</v>
      </c>
    </row>
    <row r="18" spans="1:3">
      <c r="A18" s="3" t="s">
        <v>576</v>
      </c>
    </row>
    <row r="19" spans="1:3">
      <c r="A19" s="4" t="s">
        <v>578</v>
      </c>
      <c r="B19" s="6" t="n">
        <v>69181</v>
      </c>
      <c r="C19" s="6" t="n">
        <v>42719</v>
      </c>
    </row>
    <row r="20" spans="1:3">
      <c r="A20" s="4" t="s">
        <v>583</v>
      </c>
    </row>
    <row r="21" spans="1:3">
      <c r="A21" s="3" t="s">
        <v>576</v>
      </c>
    </row>
    <row r="22" spans="1:3">
      <c r="A22" s="4" t="s">
        <v>578</v>
      </c>
      <c r="B22" s="8" t="n">
        <v>30699</v>
      </c>
      <c r="C22" s="8" t="n">
        <v>1398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4</v>
      </c>
      <c r="B1" s="2" t="s">
        <v>549</v>
      </c>
    </row>
    <row r="2" spans="1:2">
      <c r="A2" s="3" t="s">
        <v>231</v>
      </c>
    </row>
    <row r="3" spans="1:2">
      <c r="A3" s="6" t="n">
        <v>2016</v>
      </c>
      <c r="B3" s="8" t="n">
        <v>3952</v>
      </c>
    </row>
    <row r="4" spans="1:2">
      <c r="A4" s="6" t="n">
        <v>2017</v>
      </c>
      <c r="B4" s="6" t="n">
        <v>3967</v>
      </c>
    </row>
    <row r="5" spans="1:2">
      <c r="A5" s="6" t="n">
        <v>2018</v>
      </c>
      <c r="B5" s="6" t="n">
        <v>3982</v>
      </c>
    </row>
    <row r="6" spans="1:2">
      <c r="A6" s="6" t="n">
        <v>2019</v>
      </c>
      <c r="B6" s="6" t="n">
        <v>3997</v>
      </c>
    </row>
    <row r="7" spans="1:2">
      <c r="A7" s="6" t="n">
        <v>2020</v>
      </c>
      <c r="B7" s="6" t="n">
        <v>3385</v>
      </c>
    </row>
    <row r="8" spans="1:2">
      <c r="A8" s="4" t="s">
        <v>585</v>
      </c>
      <c r="B8" s="6" t="n">
        <v>15114</v>
      </c>
    </row>
    <row r="9" spans="1:2">
      <c r="A9" s="4" t="s">
        <v>161</v>
      </c>
      <c r="B9" s="8" t="n">
        <v>343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4</v>
      </c>
      <c r="D2" s="2" t="s">
        <v>81</v>
      </c>
    </row>
    <row r="3" spans="1:4">
      <c r="A3" s="3" t="s">
        <v>231</v>
      </c>
    </row>
    <row r="4" spans="1:4">
      <c r="A4" s="4" t="s">
        <v>587</v>
      </c>
      <c r="B4" s="7" t="n">
        <v>75.5</v>
      </c>
      <c r="C4" s="7" t="n">
        <v>40.9</v>
      </c>
      <c r="D4" s="7" t="n">
        <v>36.6</v>
      </c>
    </row>
    <row r="5" spans="1:4">
      <c r="A5" s="4" t="s">
        <v>588</v>
      </c>
      <c r="B5" s="10" t="n">
        <v>0.9</v>
      </c>
      <c r="C5" s="10" t="n">
        <v>1.2</v>
      </c>
      <c r="D5" s="10" t="n">
        <v>0.9</v>
      </c>
    </row>
    <row r="6" spans="1:4">
      <c r="A6" s="4" t="s">
        <v>589</v>
      </c>
      <c r="B6" s="10" t="n">
        <v>0.8</v>
      </c>
    </row>
    <row r="7" spans="1:4">
      <c r="A7" s="4" t="s">
        <v>590</v>
      </c>
      <c r="B7" s="7" t="n">
        <v>0.8</v>
      </c>
      <c r="C7" s="8" t="n">
        <v>1</v>
      </c>
      <c r="D7" s="8"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91</v>
      </c>
      <c r="B1" s="2" t="s">
        <v>1</v>
      </c>
    </row>
    <row r="2" spans="1:4">
      <c r="B2" s="2" t="s">
        <v>2</v>
      </c>
      <c r="C2" s="2" t="s">
        <v>34</v>
      </c>
      <c r="D2" s="2" t="s">
        <v>81</v>
      </c>
    </row>
    <row r="3" spans="1:4">
      <c r="A3" s="3" t="s">
        <v>592</v>
      </c>
    </row>
    <row r="4" spans="1:4">
      <c r="A4" s="4" t="s">
        <v>44</v>
      </c>
      <c r="B4" s="8" t="n">
        <v>343288</v>
      </c>
      <c r="C4" s="8" t="n">
        <v>343288</v>
      </c>
      <c r="D4" s="8" t="n">
        <v>334715</v>
      </c>
    </row>
    <row r="5" spans="1:4">
      <c r="A5" s="4" t="s">
        <v>593</v>
      </c>
      <c r="B5" s="6" t="n">
        <v>0</v>
      </c>
      <c r="C5" s="6" t="n">
        <v>8573</v>
      </c>
    </row>
    <row r="6" spans="1:4">
      <c r="A6" s="4" t="s">
        <v>594</v>
      </c>
    </row>
    <row r="7" spans="1:4">
      <c r="A7" s="3" t="s">
        <v>592</v>
      </c>
    </row>
    <row r="8" spans="1:4">
      <c r="A8" s="4" t="s">
        <v>44</v>
      </c>
      <c r="B8" s="6" t="n">
        <v>255558</v>
      </c>
      <c r="C8" s="6" t="n">
        <v>255558</v>
      </c>
      <c r="D8" s="6" t="n">
        <v>255558</v>
      </c>
    </row>
    <row r="9" spans="1:4">
      <c r="A9" s="4" t="s">
        <v>593</v>
      </c>
      <c r="B9" s="6" t="n">
        <v>0</v>
      </c>
      <c r="C9" s="6" t="n">
        <v>0</v>
      </c>
    </row>
    <row r="10" spans="1:4">
      <c r="A10" s="4" t="s">
        <v>595</v>
      </c>
    </row>
    <row r="11" spans="1:4">
      <c r="A11" s="3" t="s">
        <v>592</v>
      </c>
    </row>
    <row r="12" spans="1:4">
      <c r="A12" s="4" t="s">
        <v>44</v>
      </c>
      <c r="B12" s="6" t="n">
        <v>87730</v>
      </c>
      <c r="C12" s="6" t="n">
        <v>87730</v>
      </c>
      <c r="D12" s="8" t="n">
        <v>79157</v>
      </c>
    </row>
    <row r="13" spans="1:4">
      <c r="A13" s="4" t="s">
        <v>593</v>
      </c>
      <c r="B13" s="8" t="n">
        <v>0</v>
      </c>
      <c r="C13" s="8" t="n">
        <v>8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H42"/>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4"/>
    <col customWidth="1" max="5" min="5" width="16"/>
    <col customWidth="1" max="6" min="6" width="43"/>
    <col customWidth="1" max="7" min="7" width="52"/>
    <col customWidth="1" max="8" min="8" width="80"/>
    <col customWidth="1" max="9" min="9" width="33"/>
    <col customWidth="1" max="10" min="10" width="80"/>
    <col customWidth="1" max="11" min="11" width="44"/>
    <col customWidth="1" max="12" min="12" width="45"/>
    <col customWidth="1" max="13" min="13" width="27"/>
    <col customWidth="1" max="14" min="14" width="54"/>
    <col customWidth="1" max="15" min="15" width="63"/>
    <col customWidth="1" max="16" min="16" width="80"/>
    <col customWidth="1" max="17" min="17" width="44"/>
    <col customWidth="1" max="18" min="18" width="80"/>
    <col customWidth="1" max="19" min="19" width="57"/>
    <col customWidth="1" max="20" min="20" width="58"/>
    <col customWidth="1" max="21" min="21" width="40"/>
    <col customWidth="1" max="22" min="22" width="67"/>
    <col customWidth="1" max="23" min="23" width="76"/>
    <col customWidth="1" max="24" min="24" width="80"/>
    <col customWidth="1" max="25" min="25" width="57"/>
    <col customWidth="1" max="26" min="26" width="80"/>
    <col customWidth="1" max="27" min="27" width="54"/>
    <col customWidth="1" max="28" min="28" width="55"/>
    <col customWidth="1" max="29" min="29" width="37"/>
    <col customWidth="1" max="30" min="30" width="64"/>
    <col customWidth="1" max="31" min="31" width="73"/>
    <col customWidth="1" max="32" min="32" width="80"/>
    <col customWidth="1" max="33" min="33" width="54"/>
    <col customWidth="1" max="34" min="34" width="80"/>
  </cols>
  <sheetData>
    <row r="1" spans="1:34">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c r="V1" s="2" t="s">
        <v>181</v>
      </c>
      <c r="W1" s="2" t="s">
        <v>182</v>
      </c>
      <c r="X1" s="2" t="s">
        <v>183</v>
      </c>
      <c r="Y1" s="2" t="s">
        <v>184</v>
      </c>
      <c r="Z1" s="2" t="s">
        <v>185</v>
      </c>
      <c r="AA1" s="2" t="s">
        <v>186</v>
      </c>
      <c r="AB1" s="2" t="s">
        <v>187</v>
      </c>
      <c r="AC1" s="2" t="s">
        <v>188</v>
      </c>
      <c r="AD1" s="2" t="s">
        <v>189</v>
      </c>
      <c r="AE1" s="2" t="s">
        <v>190</v>
      </c>
      <c r="AF1" s="2" t="s">
        <v>191</v>
      </c>
      <c r="AG1" s="2" t="s">
        <v>192</v>
      </c>
      <c r="AH1" s="2" t="s">
        <v>193</v>
      </c>
    </row>
    <row r="2" spans="1:34">
      <c r="A2" s="3" t="s">
        <v>194</v>
      </c>
    </row>
    <row r="3" spans="1:34">
      <c r="A3" s="4" t="s">
        <v>195</v>
      </c>
      <c r="E3" s="6" t="n">
        <v>0</v>
      </c>
      <c r="F3" s="6" t="n">
        <v>0</v>
      </c>
      <c r="G3" s="6" t="n">
        <v>0</v>
      </c>
    </row>
    <row r="4" spans="1:34">
      <c r="A4" s="4" t="s">
        <v>196</v>
      </c>
      <c r="C4" s="8" t="n">
        <v>571834</v>
      </c>
      <c r="D4" s="8" t="n">
        <v>121446</v>
      </c>
      <c r="E4" s="8" t="n">
        <v>0</v>
      </c>
      <c r="F4" s="8" t="n">
        <v>0</v>
      </c>
      <c r="G4" s="8" t="n">
        <v>0</v>
      </c>
      <c r="H4" s="8" t="n">
        <v>693280</v>
      </c>
      <c r="I4" s="8" t="n">
        <v>70397</v>
      </c>
    </row>
    <row r="5" spans="1:34">
      <c r="A5" s="4" t="s">
        <v>197</v>
      </c>
      <c r="J5" s="8" t="n">
        <v>763677</v>
      </c>
    </row>
    <row r="6" spans="1:34">
      <c r="A6" s="4" t="s">
        <v>105</v>
      </c>
      <c r="B6" s="8" t="n">
        <v>7624</v>
      </c>
    </row>
    <row r="7" spans="1:34">
      <c r="A7" s="4" t="s">
        <v>195</v>
      </c>
      <c r="E7" s="6" t="n">
        <v>827000</v>
      </c>
      <c r="F7" s="6" t="n">
        <v>24300000</v>
      </c>
      <c r="G7" s="6" t="n">
        <v>16200000</v>
      </c>
    </row>
    <row r="8" spans="1:34">
      <c r="A8" s="4" t="s">
        <v>196</v>
      </c>
      <c r="C8" s="6" t="n">
        <v>0</v>
      </c>
      <c r="D8" s="6" t="n">
        <v>247221</v>
      </c>
      <c r="E8" s="8" t="n">
        <v>14078</v>
      </c>
      <c r="F8" s="8" t="n">
        <v>455197</v>
      </c>
      <c r="G8" s="8" t="n">
        <v>274666</v>
      </c>
      <c r="H8" s="6" t="n">
        <v>991162</v>
      </c>
      <c r="I8" s="6" t="n">
        <v>317939</v>
      </c>
    </row>
    <row r="9" spans="1:34">
      <c r="A9" s="4" t="s">
        <v>197</v>
      </c>
      <c r="J9" s="6" t="n">
        <v>1309101</v>
      </c>
    </row>
    <row r="10" spans="1:34">
      <c r="A10" s="4" t="s">
        <v>198</v>
      </c>
      <c r="B10" s="6" t="n">
        <v>28625</v>
      </c>
    </row>
    <row r="11" spans="1:34">
      <c r="A11" s="4" t="s">
        <v>199</v>
      </c>
      <c r="E11" s="6" t="n">
        <v>8000</v>
      </c>
      <c r="F11" s="6" t="n">
        <v>8079000</v>
      </c>
    </row>
    <row r="12" spans="1:34">
      <c r="A12" s="4" t="s">
        <v>200</v>
      </c>
      <c r="N12" s="6" t="n">
        <v>385000</v>
      </c>
      <c r="AD12" s="6" t="n">
        <v>70000</v>
      </c>
    </row>
    <row r="13" spans="1:34">
      <c r="A13" s="4" t="s">
        <v>105</v>
      </c>
      <c r="B13" s="8" t="n">
        <v>59329</v>
      </c>
      <c r="C13" s="6" t="n">
        <v>0</v>
      </c>
      <c r="D13" s="6" t="n">
        <v>1508</v>
      </c>
      <c r="E13" s="8" t="n">
        <v>7399</v>
      </c>
      <c r="F13" s="8" t="n">
        <v>39141</v>
      </c>
      <c r="G13" s="6" t="n">
        <v>22633</v>
      </c>
      <c r="H13" s="6" t="n">
        <v>70681</v>
      </c>
      <c r="I13" s="6" t="n">
        <v>-11352</v>
      </c>
      <c r="J13" s="6" t="n">
        <v>59329</v>
      </c>
    </row>
    <row r="14" spans="1:34">
      <c r="A14" s="4" t="s">
        <v>201</v>
      </c>
      <c r="K14" s="8" t="n">
        <v>0</v>
      </c>
      <c r="L14" s="8" t="n">
        <v>-91090</v>
      </c>
      <c r="M14" s="8" t="n">
        <v>-72933</v>
      </c>
      <c r="N14" s="8" t="n">
        <v>14023</v>
      </c>
      <c r="O14" s="8" t="n">
        <v>0</v>
      </c>
      <c r="P14" s="8" t="n">
        <v>-150000</v>
      </c>
      <c r="Q14" s="8" t="n">
        <v>0</v>
      </c>
      <c r="R14" s="8" t="n">
        <v>-150000</v>
      </c>
      <c r="S14" s="8" t="n">
        <v>0</v>
      </c>
      <c r="T14" s="8" t="n">
        <v>0</v>
      </c>
      <c r="U14" s="8" t="n">
        <v>0</v>
      </c>
      <c r="V14" s="8" t="n">
        <v>0</v>
      </c>
      <c r="W14" s="8" t="n">
        <v>0</v>
      </c>
      <c r="X14" s="8" t="n">
        <v>0</v>
      </c>
      <c r="Y14" s="8" t="n">
        <v>1400</v>
      </c>
      <c r="Z14" s="8" t="n">
        <v>1400</v>
      </c>
      <c r="AA14" s="8" t="n">
        <v>0</v>
      </c>
      <c r="AB14" s="8" t="n">
        <v>-59752</v>
      </c>
      <c r="AC14" s="8" t="n">
        <v>-8654</v>
      </c>
      <c r="AD14" s="8" t="n">
        <v>3000</v>
      </c>
      <c r="AE14" s="8" t="n">
        <v>0</v>
      </c>
      <c r="AF14" s="8" t="n">
        <v>-65406</v>
      </c>
      <c r="AG14" s="8" t="n">
        <v>38406</v>
      </c>
      <c r="AH14" s="8" t="n">
        <v>-27000</v>
      </c>
    </row>
    <row r="15" spans="1:34">
      <c r="A15" s="4" t="s">
        <v>202</v>
      </c>
      <c r="C15" s="6" t="n">
        <v>0</v>
      </c>
      <c r="D15" s="6" t="n">
        <v>0</v>
      </c>
      <c r="E15" s="6" t="n">
        <v>27488</v>
      </c>
      <c r="F15" s="6" t="n">
        <v>0</v>
      </c>
      <c r="G15" s="6" t="n">
        <v>0</v>
      </c>
      <c r="H15" s="6" t="n">
        <v>-27488</v>
      </c>
      <c r="I15" s="6" t="n">
        <v>0</v>
      </c>
      <c r="J15" s="6" t="n">
        <v>-27488</v>
      </c>
    </row>
    <row r="16" spans="1:34">
      <c r="A16" s="4" t="s">
        <v>203</v>
      </c>
      <c r="C16" s="6" t="n">
        <v>0</v>
      </c>
      <c r="D16" s="6" t="n">
        <v>0</v>
      </c>
      <c r="E16" s="6" t="n">
        <v>-3384</v>
      </c>
      <c r="F16" s="6" t="n">
        <v>-41567</v>
      </c>
      <c r="G16" s="6" t="n">
        <v>-23166</v>
      </c>
      <c r="H16" s="6" t="n">
        <v>-68117</v>
      </c>
      <c r="I16" s="6" t="n">
        <v>0</v>
      </c>
      <c r="J16" s="6" t="n">
        <v>-68117</v>
      </c>
    </row>
    <row r="17" spans="1:34">
      <c r="A17" s="4" t="s">
        <v>204</v>
      </c>
      <c r="C17" s="6" t="n">
        <v>0</v>
      </c>
      <c r="D17" s="6" t="n">
        <v>0</v>
      </c>
      <c r="E17" s="6" t="n">
        <v>0</v>
      </c>
      <c r="F17" s="6" t="n">
        <v>0</v>
      </c>
      <c r="G17" s="6" t="n">
        <v>0</v>
      </c>
      <c r="H17" s="6" t="n">
        <v>0</v>
      </c>
      <c r="I17" s="6" t="n">
        <v>5429</v>
      </c>
      <c r="J17" s="6" t="n">
        <v>5429</v>
      </c>
    </row>
    <row r="18" spans="1:34">
      <c r="A18" s="4" t="s">
        <v>205</v>
      </c>
      <c r="C18" s="6" t="n">
        <v>0</v>
      </c>
      <c r="D18" s="6" t="n">
        <v>0</v>
      </c>
      <c r="E18" s="6" t="n">
        <v>0</v>
      </c>
      <c r="F18" s="6" t="n">
        <v>0</v>
      </c>
      <c r="G18" s="6" t="n">
        <v>0</v>
      </c>
      <c r="H18" s="6" t="n">
        <v>0</v>
      </c>
      <c r="I18" s="6" t="n">
        <v>-5406</v>
      </c>
      <c r="J18" s="6" t="n">
        <v>-5406</v>
      </c>
    </row>
    <row r="19" spans="1:34">
      <c r="A19" s="4" t="s">
        <v>121</v>
      </c>
      <c r="C19" s="6" t="n">
        <v>0</v>
      </c>
      <c r="D19" s="6" t="n">
        <v>0</v>
      </c>
      <c r="E19" s="6" t="n">
        <v>0</v>
      </c>
      <c r="F19" s="6" t="n">
        <v>10154</v>
      </c>
      <c r="G19" s="6" t="n">
        <v>0</v>
      </c>
      <c r="H19" s="6" t="n">
        <v>10154</v>
      </c>
      <c r="I19" s="6" t="n">
        <v>0</v>
      </c>
      <c r="J19" s="6" t="n">
        <v>10154</v>
      </c>
    </row>
    <row r="20" spans="1:34">
      <c r="A20" s="4" t="s">
        <v>206</v>
      </c>
      <c r="C20" s="6" t="n">
        <v>0</v>
      </c>
      <c r="D20" s="6" t="n">
        <v>-97887</v>
      </c>
      <c r="E20" s="6" t="n">
        <v>0</v>
      </c>
      <c r="F20" s="6" t="n">
        <v>0</v>
      </c>
      <c r="G20" s="6" t="n">
        <v>0</v>
      </c>
      <c r="H20" s="6" t="n">
        <v>-97887</v>
      </c>
      <c r="I20" s="6" t="n">
        <v>410012</v>
      </c>
      <c r="J20" s="6" t="n">
        <v>312125</v>
      </c>
    </row>
    <row r="21" spans="1:34">
      <c r="A21" s="4" t="s">
        <v>207</v>
      </c>
      <c r="C21" s="6" t="n">
        <v>0</v>
      </c>
      <c r="D21" s="6" t="n">
        <v>0</v>
      </c>
      <c r="E21" s="6" t="n">
        <v>263</v>
      </c>
      <c r="F21" s="6" t="n">
        <v>0</v>
      </c>
      <c r="G21" s="6" t="n">
        <v>0</v>
      </c>
      <c r="H21" s="6" t="n">
        <v>263</v>
      </c>
      <c r="I21" s="6" t="n">
        <v>0</v>
      </c>
      <c r="J21" s="6" t="n">
        <v>263</v>
      </c>
    </row>
    <row r="22" spans="1:34">
      <c r="A22" s="4" t="s">
        <v>208</v>
      </c>
      <c r="B22" s="6" t="n">
        <v>1100</v>
      </c>
      <c r="C22" s="6" t="n">
        <v>0</v>
      </c>
      <c r="D22" s="6" t="n">
        <v>0</v>
      </c>
      <c r="E22" s="8" t="n">
        <v>0</v>
      </c>
      <c r="F22" s="8" t="n">
        <v>320385</v>
      </c>
      <c r="G22" s="8" t="n">
        <v>0</v>
      </c>
      <c r="H22" s="6" t="n">
        <v>320385</v>
      </c>
      <c r="I22" s="6" t="n">
        <v>0</v>
      </c>
      <c r="J22" s="6" t="n">
        <v>320385</v>
      </c>
    </row>
    <row r="23" spans="1:34">
      <c r="A23" s="4" t="s">
        <v>195</v>
      </c>
      <c r="E23" s="6" t="n">
        <v>835000</v>
      </c>
      <c r="F23" s="6" t="n">
        <v>32834000</v>
      </c>
      <c r="G23" s="6" t="n">
        <v>16200000</v>
      </c>
    </row>
    <row r="24" spans="1:34">
      <c r="A24" s="4" t="s">
        <v>196</v>
      </c>
      <c r="B24" s="6" t="n">
        <v>1038723</v>
      </c>
      <c r="C24" s="6" t="n">
        <v>0</v>
      </c>
      <c r="D24" s="6" t="n">
        <v>0</v>
      </c>
      <c r="E24" s="8" t="n">
        <v>-35743</v>
      </c>
      <c r="F24" s="8" t="n">
        <v>800333</v>
      </c>
      <c r="G24" s="8" t="n">
        <v>274133</v>
      </c>
      <c r="H24" s="6" t="n">
        <v>1038723</v>
      </c>
      <c r="I24" s="6" t="n">
        <v>756428</v>
      </c>
    </row>
    <row r="25" spans="1:34">
      <c r="A25" s="4" t="s">
        <v>197</v>
      </c>
      <c r="B25" s="8" t="n">
        <v>1795151</v>
      </c>
      <c r="J25" s="6" t="n">
        <v>1795151</v>
      </c>
    </row>
    <row r="26" spans="1:34">
      <c r="A26" s="4" t="s">
        <v>198</v>
      </c>
      <c r="B26" s="6" t="n">
        <v>65744</v>
      </c>
    </row>
    <row r="27" spans="1:34">
      <c r="A27" s="4" t="s">
        <v>199</v>
      </c>
      <c r="F27" s="6" t="n">
        <v>11266000</v>
      </c>
    </row>
    <row r="28" spans="1:34">
      <c r="A28" s="4" t="s">
        <v>209</v>
      </c>
      <c r="F28" s="6" t="n">
        <v>344000</v>
      </c>
    </row>
    <row r="29" spans="1:34">
      <c r="A29" s="4" t="s">
        <v>210</v>
      </c>
      <c r="F29" s="6" t="n">
        <v>16200000</v>
      </c>
      <c r="G29" s="6" t="n">
        <v>-16200000</v>
      </c>
    </row>
    <row r="30" spans="1:34">
      <c r="A30" s="4" t="s">
        <v>105</v>
      </c>
      <c r="B30" s="8" t="n">
        <v>184814</v>
      </c>
      <c r="C30" s="6" t="n">
        <v>0</v>
      </c>
      <c r="D30" s="6" t="n">
        <v>0</v>
      </c>
      <c r="E30" s="6" t="n">
        <v>46478</v>
      </c>
      <c r="F30" s="8" t="n">
        <v>108888</v>
      </c>
      <c r="G30" s="8" t="n">
        <v>5180</v>
      </c>
      <c r="H30" s="6" t="n">
        <v>160546</v>
      </c>
      <c r="I30" s="6" t="n">
        <v>24268</v>
      </c>
      <c r="J30" s="6" t="n">
        <v>184814</v>
      </c>
    </row>
    <row r="31" spans="1:34">
      <c r="A31" s="4" t="s">
        <v>201</v>
      </c>
      <c r="AA31" s="8" t="n">
        <v>0</v>
      </c>
      <c r="AB31" s="8" t="n">
        <v>0</v>
      </c>
      <c r="AC31" s="8" t="n">
        <v>-324328</v>
      </c>
      <c r="AD31" s="8" t="n">
        <v>0</v>
      </c>
      <c r="AE31" s="8" t="n">
        <v>0</v>
      </c>
      <c r="AF31" s="8" t="n">
        <v>-324328</v>
      </c>
      <c r="AG31" s="8" t="n">
        <v>-375672</v>
      </c>
      <c r="AH31" s="8" t="n">
        <v>-700000</v>
      </c>
    </row>
    <row r="32" spans="1:34">
      <c r="A32" s="4" t="s">
        <v>203</v>
      </c>
      <c r="C32" s="6" t="n">
        <v>0</v>
      </c>
      <c r="D32" s="6" t="n">
        <v>0</v>
      </c>
      <c r="E32" s="6" t="n">
        <v>-35248</v>
      </c>
      <c r="F32" s="6" t="n">
        <v>-118729</v>
      </c>
      <c r="G32" s="6" t="n">
        <v>-7857</v>
      </c>
      <c r="H32" s="6" t="n">
        <v>-161834</v>
      </c>
      <c r="I32" s="6" t="n">
        <v>0</v>
      </c>
      <c r="J32" s="6" t="n">
        <v>-161834</v>
      </c>
    </row>
    <row r="33" spans="1:34">
      <c r="A33" s="4" t="s">
        <v>211</v>
      </c>
      <c r="C33" s="6" t="n">
        <v>0</v>
      </c>
      <c r="D33" s="6" t="n">
        <v>0</v>
      </c>
      <c r="E33" s="6" t="n">
        <v>0</v>
      </c>
      <c r="F33" s="6" t="n">
        <v>-6603</v>
      </c>
      <c r="G33" s="6" t="n">
        <v>0</v>
      </c>
      <c r="H33" s="6" t="n">
        <v>-6603</v>
      </c>
      <c r="I33" s="6" t="n">
        <v>0</v>
      </c>
      <c r="J33" s="6" t="n">
        <v>-6603</v>
      </c>
    </row>
    <row r="34" spans="1:34">
      <c r="A34" s="4" t="s">
        <v>204</v>
      </c>
      <c r="C34" s="6" t="n">
        <v>0</v>
      </c>
      <c r="D34" s="6" t="n">
        <v>0</v>
      </c>
      <c r="E34" s="6" t="n">
        <v>0</v>
      </c>
      <c r="F34" s="6" t="n">
        <v>0</v>
      </c>
      <c r="G34" s="6" t="n">
        <v>0</v>
      </c>
      <c r="H34" s="6" t="n">
        <v>0</v>
      </c>
      <c r="I34" s="6" t="n">
        <v>110127</v>
      </c>
      <c r="J34" s="6" t="n">
        <v>110127</v>
      </c>
    </row>
    <row r="35" spans="1:34">
      <c r="A35" s="4" t="s">
        <v>205</v>
      </c>
      <c r="C35" s="6" t="n">
        <v>0</v>
      </c>
      <c r="D35" s="6" t="n">
        <v>0</v>
      </c>
      <c r="E35" s="6" t="n">
        <v>0</v>
      </c>
      <c r="F35" s="6" t="n">
        <v>0</v>
      </c>
      <c r="G35" s="6" t="n">
        <v>0</v>
      </c>
      <c r="H35" s="6" t="n">
        <v>0</v>
      </c>
      <c r="I35" s="6" t="n">
        <v>-69474</v>
      </c>
      <c r="J35" s="6" t="n">
        <v>-69474</v>
      </c>
    </row>
    <row r="36" spans="1:34">
      <c r="A36" s="4" t="s">
        <v>121</v>
      </c>
      <c r="C36" s="6" t="n">
        <v>0</v>
      </c>
      <c r="D36" s="6" t="n">
        <v>0</v>
      </c>
      <c r="E36" s="6" t="n">
        <v>0</v>
      </c>
      <c r="F36" s="6" t="n">
        <v>9337</v>
      </c>
      <c r="G36" s="6" t="n">
        <v>0</v>
      </c>
      <c r="H36" s="6" t="n">
        <v>9337</v>
      </c>
      <c r="I36" s="6" t="n">
        <v>0</v>
      </c>
      <c r="J36" s="6" t="n">
        <v>9337</v>
      </c>
    </row>
    <row r="37" spans="1:34">
      <c r="A37" s="4" t="s">
        <v>208</v>
      </c>
      <c r="B37" s="6" t="n">
        <v>3000</v>
      </c>
      <c r="C37" s="6" t="n">
        <v>0</v>
      </c>
      <c r="D37" s="6" t="n">
        <v>0</v>
      </c>
      <c r="E37" s="6" t="n">
        <v>0</v>
      </c>
      <c r="F37" s="6" t="n">
        <v>554084</v>
      </c>
      <c r="G37" s="6" t="n">
        <v>0</v>
      </c>
      <c r="H37" s="6" t="n">
        <v>554084</v>
      </c>
      <c r="I37" s="6" t="n">
        <v>0</v>
      </c>
      <c r="J37" s="6" t="n">
        <v>554084</v>
      </c>
    </row>
    <row r="38" spans="1:34">
      <c r="A38" s="4" t="s">
        <v>133</v>
      </c>
      <c r="S38" s="8" t="n">
        <v>0</v>
      </c>
      <c r="T38" s="8" t="n">
        <v>0</v>
      </c>
      <c r="U38" s="8" t="n">
        <v>0</v>
      </c>
      <c r="V38" s="8" t="n">
        <v>0</v>
      </c>
      <c r="W38" s="8" t="n">
        <v>0</v>
      </c>
      <c r="X38" s="8" t="n">
        <v>0</v>
      </c>
      <c r="Y38" s="8" t="n">
        <v>-600</v>
      </c>
      <c r="Z38" s="8" t="n">
        <v>-600</v>
      </c>
    </row>
    <row r="39" spans="1:34">
      <c r="A39" s="4" t="s">
        <v>212</v>
      </c>
      <c r="C39" s="6" t="n">
        <v>0</v>
      </c>
      <c r="D39" s="6" t="n">
        <v>0</v>
      </c>
      <c r="E39" s="8" t="n">
        <v>0</v>
      </c>
      <c r="F39" s="8" t="n">
        <v>271456</v>
      </c>
      <c r="G39" s="8" t="n">
        <v>-271456</v>
      </c>
      <c r="H39" s="6" t="n">
        <v>0</v>
      </c>
      <c r="I39" s="6" t="n">
        <v>0</v>
      </c>
      <c r="J39" s="6" t="n">
        <v>0</v>
      </c>
    </row>
    <row r="40" spans="1:34">
      <c r="A40" s="4" t="s">
        <v>195</v>
      </c>
      <c r="E40" s="6" t="n">
        <v>835000</v>
      </c>
      <c r="F40" s="6" t="n">
        <v>60644000</v>
      </c>
      <c r="G40" s="6" t="n">
        <v>0</v>
      </c>
    </row>
    <row r="41" spans="1:34">
      <c r="A41" s="4" t="s">
        <v>196</v>
      </c>
      <c r="B41" s="6" t="n">
        <v>1269925</v>
      </c>
      <c r="C41" s="8" t="n">
        <v>0</v>
      </c>
      <c r="D41" s="8" t="n">
        <v>0</v>
      </c>
      <c r="E41" s="8" t="n">
        <v>-348841</v>
      </c>
      <c r="F41" s="8" t="n">
        <v>1618766</v>
      </c>
      <c r="G41" s="8" t="n">
        <v>0</v>
      </c>
      <c r="H41" s="8" t="n">
        <v>1269925</v>
      </c>
      <c r="I41" s="8" t="n">
        <v>445077</v>
      </c>
    </row>
    <row r="42" spans="1:34">
      <c r="A42" s="4" t="s">
        <v>197</v>
      </c>
      <c r="B42" s="8" t="n">
        <v>1715002</v>
      </c>
      <c r="J42" s="8" t="n">
        <v>17150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34</v>
      </c>
    </row>
    <row r="3" spans="1:3">
      <c r="A3" s="3" t="s">
        <v>597</v>
      </c>
    </row>
    <row r="4" spans="1:3">
      <c r="A4" s="4" t="s">
        <v>598</v>
      </c>
      <c r="B4" s="8" t="n">
        <v>-9427</v>
      </c>
      <c r="C4" s="8" t="n">
        <v>-9635</v>
      </c>
    </row>
    <row r="5" spans="1:3">
      <c r="A5" s="4" t="s">
        <v>45</v>
      </c>
      <c r="B5" s="6" t="n">
        <v>96546</v>
      </c>
      <c r="C5" s="6" t="n">
        <v>104538</v>
      </c>
    </row>
    <row r="6" spans="1:3">
      <c r="A6" s="4" t="s">
        <v>440</v>
      </c>
    </row>
    <row r="7" spans="1:3">
      <c r="A7" s="3" t="s">
        <v>597</v>
      </c>
    </row>
    <row r="8" spans="1:3">
      <c r="A8" s="4" t="s">
        <v>599</v>
      </c>
      <c r="B8" s="6" t="n">
        <v>105973</v>
      </c>
      <c r="C8" s="6" t="n">
        <v>105973</v>
      </c>
    </row>
    <row r="9" spans="1:3">
      <c r="A9" s="4" t="s">
        <v>443</v>
      </c>
    </row>
    <row r="10" spans="1:3">
      <c r="A10" s="3" t="s">
        <v>597</v>
      </c>
    </row>
    <row r="11" spans="1:3">
      <c r="A11" s="4" t="s">
        <v>599</v>
      </c>
      <c r="B11" s="8" t="n">
        <v>0</v>
      </c>
      <c r="C11" s="8" t="n">
        <v>8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0</v>
      </c>
      <c r="B1" s="2" t="s">
        <v>549</v>
      </c>
    </row>
    <row r="2" spans="1:2">
      <c r="A2" s="3" t="s">
        <v>601</v>
      </c>
    </row>
    <row r="3" spans="1:2">
      <c r="A3" s="6" t="n">
        <v>2016</v>
      </c>
      <c r="B3" s="8" t="n">
        <v>3028</v>
      </c>
    </row>
    <row r="4" spans="1:2">
      <c r="A4" s="6" t="n">
        <v>2017</v>
      </c>
      <c r="B4" s="6" t="n">
        <v>3028</v>
      </c>
    </row>
    <row r="5" spans="1:2">
      <c r="A5" s="6" t="n">
        <v>2018</v>
      </c>
      <c r="B5" s="6" t="n">
        <v>3028</v>
      </c>
    </row>
    <row r="6" spans="1:2">
      <c r="A6" s="6" t="n">
        <v>2019</v>
      </c>
      <c r="B6" s="6" t="n">
        <v>3028</v>
      </c>
    </row>
    <row r="7" spans="1:2">
      <c r="A7" s="6" t="n">
        <v>2020</v>
      </c>
      <c r="B7" s="6" t="n">
        <v>3028</v>
      </c>
    </row>
    <row r="8" spans="1:2">
      <c r="A8" s="4" t="s">
        <v>585</v>
      </c>
      <c r="B8" s="6" t="n">
        <v>81406</v>
      </c>
    </row>
    <row r="9" spans="1:2">
      <c r="A9" s="4" t="s">
        <v>161</v>
      </c>
      <c r="B9" s="8" t="n">
        <v>965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4</v>
      </c>
      <c r="D2" s="2" t="s">
        <v>81</v>
      </c>
      <c r="E2" s="2" t="s">
        <v>603</v>
      </c>
    </row>
    <row r="3" spans="1:5">
      <c r="A3" s="3" t="s">
        <v>604</v>
      </c>
    </row>
    <row r="4" spans="1:5">
      <c r="A4" s="4" t="s">
        <v>605</v>
      </c>
      <c r="E4" s="4" t="s">
        <v>429</v>
      </c>
    </row>
    <row r="5" spans="1:5">
      <c r="A5" s="4" t="s">
        <v>44</v>
      </c>
      <c r="B5" s="8" t="n">
        <v>343288</v>
      </c>
      <c r="C5" s="8" t="n">
        <v>343288</v>
      </c>
      <c r="D5" s="8" t="n">
        <v>334715</v>
      </c>
    </row>
    <row r="6" spans="1:5">
      <c r="A6" s="4" t="s">
        <v>606</v>
      </c>
      <c r="B6" s="8" t="n">
        <v>8000</v>
      </c>
      <c r="C6" s="8" t="n">
        <v>6200</v>
      </c>
      <c r="D6" s="8" t="n">
        <v>3000</v>
      </c>
    </row>
    <row r="7" spans="1:5">
      <c r="A7" s="4" t="s">
        <v>607</v>
      </c>
    </row>
    <row r="8" spans="1:5">
      <c r="A8" s="3" t="s">
        <v>604</v>
      </c>
    </row>
    <row r="9" spans="1:5">
      <c r="A9" s="4" t="s">
        <v>605</v>
      </c>
      <c r="B9" s="4" t="s">
        <v>608</v>
      </c>
    </row>
    <row r="10" spans="1:5">
      <c r="A10" s="4" t="s">
        <v>44</v>
      </c>
      <c r="B10" s="8" t="n">
        <v>79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4</v>
      </c>
      <c r="D2" s="2" t="s">
        <v>81</v>
      </c>
    </row>
    <row r="3" spans="1:4">
      <c r="A3" s="4" t="s">
        <v>610</v>
      </c>
    </row>
    <row r="4" spans="1:4">
      <c r="A4" s="3" t="s">
        <v>611</v>
      </c>
    </row>
    <row r="5" spans="1:4">
      <c r="A5" s="4" t="s">
        <v>612</v>
      </c>
      <c r="B5" s="8" t="n">
        <v>427</v>
      </c>
      <c r="C5" s="8" t="n">
        <v>-410</v>
      </c>
      <c r="D5" s="8" t="n">
        <v>-5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r="A1" s="1" t="s">
        <v>613</v>
      </c>
      <c r="B1" s="2" t="s">
        <v>2</v>
      </c>
      <c r="C1" s="2" t="s">
        <v>614</v>
      </c>
      <c r="D1" s="2" t="s">
        <v>34</v>
      </c>
      <c r="E1" s="2" t="s">
        <v>615</v>
      </c>
    </row>
    <row r="2" spans="1:5">
      <c r="A2" s="3" t="s">
        <v>616</v>
      </c>
    </row>
    <row r="3" spans="1:5">
      <c r="A3" s="4" t="s">
        <v>617</v>
      </c>
      <c r="B3" s="8" t="n">
        <v>-753000000</v>
      </c>
      <c r="D3" s="8" t="n">
        <v>-559000000</v>
      </c>
    </row>
    <row r="4" spans="1:5">
      <c r="A4" s="4" t="s">
        <v>618</v>
      </c>
    </row>
    <row r="5" spans="1:5">
      <c r="A5" s="3" t="s">
        <v>616</v>
      </c>
    </row>
    <row r="6" spans="1:5">
      <c r="A6" s="4" t="s">
        <v>619</v>
      </c>
      <c r="C6" s="8" t="n">
        <v>1100000000</v>
      </c>
      <c r="E6" s="8" t="n">
        <v>850000000</v>
      </c>
    </row>
    <row r="7" spans="1:5">
      <c r="A7" s="4" t="s">
        <v>620</v>
      </c>
    </row>
    <row r="8" spans="1:5">
      <c r="A8" s="3" t="s">
        <v>616</v>
      </c>
    </row>
    <row r="9" spans="1:5">
      <c r="A9" s="4" t="s">
        <v>617</v>
      </c>
      <c r="B9" s="6" t="n">
        <v>-753000000</v>
      </c>
      <c r="D9" s="6" t="n">
        <v>-559000000</v>
      </c>
    </row>
    <row r="10" spans="1:5">
      <c r="A10" s="4" t="s">
        <v>621</v>
      </c>
      <c r="B10" s="6" t="n">
        <v>347000000</v>
      </c>
      <c r="D10" s="6" t="n">
        <v>291000000</v>
      </c>
    </row>
    <row r="11" spans="1:5">
      <c r="A11" s="4" t="s">
        <v>622</v>
      </c>
    </row>
    <row r="12" spans="1:5">
      <c r="A12" s="3" t="s">
        <v>616</v>
      </c>
    </row>
    <row r="13" spans="1:5">
      <c r="A13" s="4" t="s">
        <v>619</v>
      </c>
      <c r="B13" s="8" t="n">
        <v>1100000000</v>
      </c>
      <c r="D13" s="8" t="n">
        <v>85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4</v>
      </c>
    </row>
    <row r="2" spans="1:3">
      <c r="A2" s="3" t="s">
        <v>624</v>
      </c>
    </row>
    <row r="3" spans="1:3">
      <c r="A3" s="4" t="s">
        <v>310</v>
      </c>
      <c r="B3" s="8" t="n">
        <v>753000</v>
      </c>
      <c r="C3" s="8" t="n">
        <v>559000</v>
      </c>
    </row>
    <row r="4" spans="1:3">
      <c r="A4" s="4" t="s">
        <v>617</v>
      </c>
      <c r="B4" s="6" t="n">
        <v>-753000</v>
      </c>
      <c r="C4" s="6" t="n">
        <v>-559000</v>
      </c>
    </row>
    <row r="5" spans="1:3">
      <c r="A5" s="4" t="s">
        <v>625</v>
      </c>
    </row>
    <row r="6" spans="1:3">
      <c r="A6" s="3" t="s">
        <v>624</v>
      </c>
    </row>
    <row r="7" spans="1:3">
      <c r="A7" s="4" t="s">
        <v>310</v>
      </c>
      <c r="B7" s="6" t="n">
        <v>0</v>
      </c>
      <c r="C7" s="6" t="n">
        <v>0</v>
      </c>
    </row>
    <row r="8" spans="1:3">
      <c r="A8" s="4" t="s">
        <v>626</v>
      </c>
    </row>
    <row r="9" spans="1:3">
      <c r="A9" s="3" t="s">
        <v>624</v>
      </c>
    </row>
    <row r="10" spans="1:3">
      <c r="A10" s="4" t="s">
        <v>310</v>
      </c>
      <c r="B10" s="6" t="n">
        <v>753000</v>
      </c>
      <c r="C10" s="6" t="n">
        <v>559000</v>
      </c>
    </row>
    <row r="11" spans="1:3">
      <c r="A11" s="4" t="s">
        <v>627</v>
      </c>
    </row>
    <row r="12" spans="1:3">
      <c r="A12" s="3" t="s">
        <v>624</v>
      </c>
    </row>
    <row r="13" spans="1:3">
      <c r="A13" s="4" t="s">
        <v>310</v>
      </c>
      <c r="B13" s="8" t="n">
        <v>0</v>
      </c>
      <c r="C13" s="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628</v>
      </c>
      <c r="B1" s="2" t="s">
        <v>629</v>
      </c>
      <c r="C1" s="2" t="s">
        <v>630</v>
      </c>
      <c r="D1" s="2" t="s">
        <v>549</v>
      </c>
      <c r="E1" s="2" t="s">
        <v>631</v>
      </c>
      <c r="F1" s="2" t="s">
        <v>632</v>
      </c>
      <c r="G1" s="2" t="s">
        <v>550</v>
      </c>
      <c r="H1" s="2" t="s">
        <v>633</v>
      </c>
    </row>
    <row r="2" spans="1:8">
      <c r="A2" s="3" t="s">
        <v>624</v>
      </c>
    </row>
    <row r="3" spans="1:8">
      <c r="A3" s="4" t="s">
        <v>57</v>
      </c>
      <c r="D3" s="8" t="n">
        <v>-753000000</v>
      </c>
      <c r="G3" s="8" t="n">
        <v>-559000000</v>
      </c>
    </row>
    <row r="4" spans="1:8">
      <c r="A4" s="4" t="s">
        <v>634</v>
      </c>
      <c r="D4" s="4" t="s">
        <v>635</v>
      </c>
    </row>
    <row r="5" spans="1:8">
      <c r="A5" s="4" t="s">
        <v>636</v>
      </c>
    </row>
    <row r="6" spans="1:8">
      <c r="A6" s="3" t="s">
        <v>624</v>
      </c>
    </row>
    <row r="7" spans="1:8">
      <c r="A7" s="4" t="s">
        <v>637</v>
      </c>
      <c r="D7" s="11" t="n">
        <v>4.75</v>
      </c>
    </row>
    <row r="8" spans="1:8">
      <c r="A8" s="4" t="s">
        <v>638</v>
      </c>
      <c r="C8" s="11" t="n">
        <v>5.25</v>
      </c>
    </row>
    <row r="9" spans="1:8">
      <c r="A9" s="4" t="s">
        <v>639</v>
      </c>
      <c r="D9" s="4" t="s">
        <v>640</v>
      </c>
    </row>
    <row r="10" spans="1:8">
      <c r="A10" s="4" t="s">
        <v>641</v>
      </c>
    </row>
    <row r="11" spans="1:8">
      <c r="A11" s="3" t="s">
        <v>624</v>
      </c>
    </row>
    <row r="12" spans="1:8">
      <c r="A12" s="4" t="s">
        <v>642</v>
      </c>
      <c r="D12" s="11" t="n">
        <v>2.5</v>
      </c>
    </row>
    <row r="13" spans="1:8">
      <c r="A13" s="4" t="s">
        <v>639</v>
      </c>
      <c r="D13" s="4" t="s">
        <v>643</v>
      </c>
    </row>
    <row r="14" spans="1:8">
      <c r="A14" s="4" t="s">
        <v>644</v>
      </c>
    </row>
    <row r="15" spans="1:8">
      <c r="A15" s="3" t="s">
        <v>624</v>
      </c>
    </row>
    <row r="16" spans="1:8">
      <c r="A16" s="4" t="s">
        <v>619</v>
      </c>
      <c r="B16" s="8" t="n">
        <v>1100000000</v>
      </c>
      <c r="H16" s="8" t="n">
        <v>850000000</v>
      </c>
    </row>
    <row r="17" spans="1:8">
      <c r="A17" s="4" t="s">
        <v>645</v>
      </c>
      <c r="B17" s="6" t="n">
        <v>400000000</v>
      </c>
    </row>
    <row r="18" spans="1:8">
      <c r="A18" s="4" t="s">
        <v>646</v>
      </c>
      <c r="B18" s="6" t="n">
        <v>75000000</v>
      </c>
    </row>
    <row r="19" spans="1:8">
      <c r="A19" s="4" t="s">
        <v>647</v>
      </c>
      <c r="B19" s="8" t="n">
        <v>60000000</v>
      </c>
    </row>
    <row r="20" spans="1:8">
      <c r="A20" s="4" t="s">
        <v>648</v>
      </c>
    </row>
    <row r="21" spans="1:8">
      <c r="A21" s="3" t="s">
        <v>624</v>
      </c>
    </row>
    <row r="22" spans="1:8">
      <c r="A22" s="4" t="s">
        <v>619</v>
      </c>
      <c r="E22" s="8" t="n">
        <v>1500000000</v>
      </c>
      <c r="F22" s="8" t="n">
        <v>15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6"/>
  </cols>
  <sheetData>
    <row r="1" spans="1:13">
      <c r="A1" s="1" t="s">
        <v>649</v>
      </c>
      <c r="B1" s="2" t="s">
        <v>567</v>
      </c>
      <c r="M1" s="2" t="s">
        <v>1</v>
      </c>
    </row>
    <row r="2" spans="1:13">
      <c r="B2" s="2" t="s">
        <v>2</v>
      </c>
      <c r="C2" s="2" t="s">
        <v>416</v>
      </c>
      <c r="D2" s="2" t="s">
        <v>4</v>
      </c>
      <c r="E2" s="2" t="s">
        <v>415</v>
      </c>
      <c r="F2" s="2" t="s">
        <v>34</v>
      </c>
      <c r="G2" s="2" t="s">
        <v>414</v>
      </c>
      <c r="H2" s="2" t="s">
        <v>650</v>
      </c>
      <c r="I2" s="2" t="s">
        <v>651</v>
      </c>
      <c r="J2" s="2" t="s">
        <v>81</v>
      </c>
      <c r="K2" s="2" t="s">
        <v>652</v>
      </c>
      <c r="L2" s="2" t="s">
        <v>653</v>
      </c>
      <c r="M2" s="2" t="s">
        <v>2</v>
      </c>
    </row>
    <row r="3" spans="1:13">
      <c r="A3" s="4" t="s">
        <v>654</v>
      </c>
    </row>
    <row r="4" spans="1:13">
      <c r="A4" s="3" t="s">
        <v>655</v>
      </c>
    </row>
    <row r="5" spans="1:13">
      <c r="A5" s="4" t="s">
        <v>656</v>
      </c>
      <c r="L5" s="12" t="n">
        <v>0.2875</v>
      </c>
      <c r="M5" s="12" t="n">
        <v>0.2875</v>
      </c>
    </row>
    <row r="6" spans="1:13">
      <c r="A6" s="4" t="s">
        <v>657</v>
      </c>
    </row>
    <row r="7" spans="1:13">
      <c r="A7" s="3" t="s">
        <v>655</v>
      </c>
    </row>
    <row r="8" spans="1:13">
      <c r="A8" s="4" t="s">
        <v>658</v>
      </c>
      <c r="B8" s="4" t="s">
        <v>659</v>
      </c>
      <c r="C8" s="4" t="s">
        <v>660</v>
      </c>
      <c r="D8" s="4" t="s">
        <v>661</v>
      </c>
      <c r="E8" s="4" t="s">
        <v>662</v>
      </c>
      <c r="F8" s="4" t="s">
        <v>663</v>
      </c>
      <c r="G8" s="4" t="s">
        <v>664</v>
      </c>
      <c r="H8" s="4" t="s">
        <v>665</v>
      </c>
      <c r="I8" s="4" t="s">
        <v>666</v>
      </c>
      <c r="J8" s="4" t="s">
        <v>667</v>
      </c>
      <c r="K8" s="4" t="s">
        <v>668</v>
      </c>
      <c r="L8" s="4" t="s">
        <v>669</v>
      </c>
    </row>
    <row r="9" spans="1:13">
      <c r="A9" s="4" t="s">
        <v>670</v>
      </c>
      <c r="B9" s="8" t="n">
        <v>42984</v>
      </c>
      <c r="C9" s="8" t="n">
        <v>36347</v>
      </c>
      <c r="D9" s="8" t="n">
        <v>35135</v>
      </c>
      <c r="E9" s="8" t="n">
        <v>31322</v>
      </c>
      <c r="F9" s="8" t="n">
        <v>23782</v>
      </c>
      <c r="G9" s="8" t="n">
        <v>20092</v>
      </c>
      <c r="H9" s="8" t="n">
        <v>18596</v>
      </c>
      <c r="I9" s="8" t="n">
        <v>13288</v>
      </c>
      <c r="J9" s="8" t="n">
        <v>12757</v>
      </c>
      <c r="K9" s="8" t="n">
        <v>12049</v>
      </c>
      <c r="L9" s="8" t="n">
        <v>5759</v>
      </c>
    </row>
    <row r="10" spans="1:13">
      <c r="A10" s="4" t="s">
        <v>671</v>
      </c>
      <c r="B10" s="6" t="n">
        <v>15332</v>
      </c>
      <c r="C10" s="6" t="n">
        <v>11567</v>
      </c>
      <c r="D10" s="6" t="n">
        <v>10418</v>
      </c>
      <c r="E10" s="6" t="n">
        <v>6934</v>
      </c>
      <c r="F10" s="6" t="n">
        <v>4039</v>
      </c>
      <c r="G10" s="6" t="n">
        <v>1208</v>
      </c>
      <c r="H10" s="6" t="n">
        <v>758</v>
      </c>
      <c r="I10" s="6" t="n">
        <v>126</v>
      </c>
      <c r="J10" s="6" t="n">
        <v>63</v>
      </c>
      <c r="K10" s="6" t="n">
        <v>0</v>
      </c>
      <c r="L10" s="6" t="n">
        <v>0</v>
      </c>
    </row>
    <row r="11" spans="1:13">
      <c r="A11" s="4" t="s">
        <v>672</v>
      </c>
      <c r="B11" s="6" t="n">
        <v>724</v>
      </c>
      <c r="C11" s="6" t="n">
        <v>660</v>
      </c>
      <c r="D11" s="6" t="n">
        <v>627</v>
      </c>
      <c r="E11" s="6" t="n">
        <v>530</v>
      </c>
      <c r="F11" s="6" t="n">
        <v>473</v>
      </c>
      <c r="G11" s="6" t="n">
        <v>363</v>
      </c>
      <c r="H11" s="6" t="n">
        <v>330</v>
      </c>
      <c r="I11" s="6" t="n">
        <v>274</v>
      </c>
      <c r="J11" s="6" t="n">
        <v>262</v>
      </c>
      <c r="K11" s="6" t="n">
        <v>245</v>
      </c>
      <c r="L11" s="6" t="n">
        <v>118</v>
      </c>
    </row>
    <row r="12" spans="1:13">
      <c r="A12" s="4" t="s">
        <v>673</v>
      </c>
      <c r="B12" s="8" t="n">
        <v>59040</v>
      </c>
      <c r="C12" s="8" t="n">
        <v>48574</v>
      </c>
      <c r="D12" s="8" t="n">
        <v>46180</v>
      </c>
      <c r="E12" s="8" t="n">
        <v>38786</v>
      </c>
      <c r="F12" s="8" t="n">
        <v>28294</v>
      </c>
      <c r="G12" s="8" t="n">
        <v>21663</v>
      </c>
      <c r="H12" s="8" t="n">
        <v>19684</v>
      </c>
      <c r="I12" s="8" t="n">
        <v>13688</v>
      </c>
      <c r="J12" s="8" t="n">
        <v>13082</v>
      </c>
      <c r="K12" s="8" t="n">
        <v>12294</v>
      </c>
      <c r="L12" s="8" t="n">
        <v>5877</v>
      </c>
    </row>
    <row r="13" spans="1:13">
      <c r="A13" s="4" t="s">
        <v>656</v>
      </c>
      <c r="B13" s="12" t="n">
        <v>0.64</v>
      </c>
      <c r="C13" s="12" t="n">
        <v>0.6</v>
      </c>
      <c r="D13" s="12" t="n">
        <v>0.58</v>
      </c>
      <c r="E13" s="12" t="n">
        <v>0.52</v>
      </c>
      <c r="F13" s="12" t="n">
        <v>0.485</v>
      </c>
      <c r="G13" s="12" t="n">
        <v>0.41</v>
      </c>
      <c r="H13" s="12" t="n">
        <v>0.38</v>
      </c>
      <c r="I13" s="12" t="n">
        <v>0.325</v>
      </c>
      <c r="J13" s="12" t="n">
        <v>0.315</v>
      </c>
      <c r="K13" s="12" t="n">
        <v>0.2975</v>
      </c>
      <c r="L13" s="12" t="n">
        <v>0.1422</v>
      </c>
    </row>
  </sheetData>
  <mergeCells count="2">
    <mergeCell ref="A1:A2"/>
    <mergeCell ref="B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1"/>
    <col customWidth="1" max="6" min="6" width="37"/>
    <col customWidth="1" max="7" min="7" width="27"/>
    <col customWidth="1" max="8" min="8" width="24"/>
    <col customWidth="1" max="9" min="9" width="27"/>
    <col customWidth="1" max="10" min="10" width="21"/>
    <col customWidth="1" max="11" min="11" width="37"/>
    <col customWidth="1" max="12" min="12" width="37"/>
    <col customWidth="1" max="13" min="13" width="21"/>
    <col customWidth="1" max="14" min="14" width="21"/>
    <col customWidth="1" max="15" min="15" width="20"/>
    <col customWidth="1" max="16" min="16" width="21"/>
  </cols>
  <sheetData>
    <row r="1" spans="1:16">
      <c r="A1" s="1" t="s">
        <v>674</v>
      </c>
      <c r="B1" s="2" t="s">
        <v>675</v>
      </c>
      <c r="C1" s="2" t="s">
        <v>413</v>
      </c>
      <c r="D1" s="2" t="s">
        <v>676</v>
      </c>
      <c r="E1" s="2" t="s">
        <v>677</v>
      </c>
      <c r="F1" s="2" t="s">
        <v>678</v>
      </c>
      <c r="G1" s="2" t="s">
        <v>475</v>
      </c>
      <c r="H1" s="2" t="s">
        <v>679</v>
      </c>
      <c r="I1" s="2" t="s">
        <v>680</v>
      </c>
      <c r="J1" s="2" t="s">
        <v>681</v>
      </c>
      <c r="K1" s="2" t="s">
        <v>682</v>
      </c>
      <c r="L1" s="2" t="s">
        <v>683</v>
      </c>
      <c r="M1" s="2" t="s">
        <v>484</v>
      </c>
      <c r="N1" s="2" t="s">
        <v>684</v>
      </c>
      <c r="O1" s="2" t="s">
        <v>685</v>
      </c>
      <c r="P1" s="2" t="s">
        <v>686</v>
      </c>
    </row>
    <row r="2" spans="1:16">
      <c r="A2" s="3" t="s">
        <v>687</v>
      </c>
    </row>
    <row r="3" spans="1:16">
      <c r="A3" s="4" t="s">
        <v>688</v>
      </c>
      <c r="B3" s="6" t="n">
        <v>1200000</v>
      </c>
      <c r="D3" s="6" t="n">
        <v>10000000</v>
      </c>
      <c r="F3" s="6" t="n">
        <v>8050000</v>
      </c>
      <c r="K3" s="6" t="n">
        <v>65744</v>
      </c>
      <c r="L3" s="6" t="n">
        <v>28625</v>
      </c>
    </row>
    <row r="4" spans="1:16">
      <c r="A4" s="4" t="s">
        <v>689</v>
      </c>
      <c r="D4" s="9" t="n">
        <v>50.82</v>
      </c>
      <c r="F4" s="9" t="n">
        <v>41.07</v>
      </c>
      <c r="K4" s="9" t="n">
        <v>45.58</v>
      </c>
      <c r="L4" s="9" t="n">
        <v>44.2</v>
      </c>
    </row>
    <row r="5" spans="1:16">
      <c r="A5" s="4" t="s">
        <v>690</v>
      </c>
      <c r="D5" s="9" t="n">
        <v>49.29</v>
      </c>
      <c r="F5" s="9" t="n">
        <v>39.74</v>
      </c>
    </row>
    <row r="6" spans="1:16">
      <c r="A6" s="4" t="s">
        <v>143</v>
      </c>
      <c r="B6" s="8" t="n">
        <v>59300000</v>
      </c>
      <c r="D6" s="8" t="n">
        <v>492400000</v>
      </c>
      <c r="F6" s="8" t="n">
        <v>319300000</v>
      </c>
      <c r="K6" s="8" t="n">
        <v>554084000</v>
      </c>
      <c r="L6" s="8" t="n">
        <v>320385000</v>
      </c>
      <c r="M6" s="8" t="n">
        <v>290483000</v>
      </c>
    </row>
    <row r="7" spans="1:16">
      <c r="A7" s="4" t="s">
        <v>691</v>
      </c>
      <c r="N7" s="8" t="n">
        <v>100000000</v>
      </c>
      <c r="P7" s="8" t="n">
        <v>200000000</v>
      </c>
    </row>
    <row r="8" spans="1:16">
      <c r="A8" s="4" t="s">
        <v>692</v>
      </c>
      <c r="K8" s="6" t="n">
        <v>30000000</v>
      </c>
      <c r="L8" s="6" t="n">
        <v>215000</v>
      </c>
    </row>
    <row r="9" spans="1:16">
      <c r="A9" s="4" t="s">
        <v>208</v>
      </c>
      <c r="K9" s="6" t="n">
        <v>3000000</v>
      </c>
      <c r="L9" s="8" t="n">
        <v>1100000</v>
      </c>
    </row>
    <row r="10" spans="1:16">
      <c r="A10" s="4" t="s">
        <v>693</v>
      </c>
      <c r="K10" s="8" t="n">
        <v>95900000</v>
      </c>
    </row>
    <row r="11" spans="1:16">
      <c r="A11" s="4" t="s">
        <v>694</v>
      </c>
      <c r="K11" s="4" t="s">
        <v>407</v>
      </c>
    </row>
    <row r="12" spans="1:16">
      <c r="A12" s="4" t="s">
        <v>486</v>
      </c>
      <c r="K12" s="6" t="n">
        <v>834391</v>
      </c>
      <c r="L12" s="6" t="n">
        <v>834391</v>
      </c>
    </row>
    <row r="13" spans="1:16">
      <c r="A13" s="4" t="s">
        <v>144</v>
      </c>
      <c r="K13" s="8" t="n">
        <v>0</v>
      </c>
      <c r="L13" s="8" t="n">
        <v>312125000</v>
      </c>
      <c r="M13" s="6" t="n">
        <v>379872000</v>
      </c>
    </row>
    <row r="14" spans="1:16">
      <c r="A14" s="4" t="s">
        <v>140</v>
      </c>
      <c r="K14" s="6" t="n">
        <v>0</v>
      </c>
      <c r="L14" s="6" t="n">
        <v>27488000</v>
      </c>
      <c r="M14" s="6" t="n">
        <v>0</v>
      </c>
    </row>
    <row r="15" spans="1:16">
      <c r="A15" s="4" t="s">
        <v>695</v>
      </c>
      <c r="L15" s="6" t="n">
        <v>5400000</v>
      </c>
    </row>
    <row r="16" spans="1:16">
      <c r="A16" s="4" t="s">
        <v>696</v>
      </c>
      <c r="L16" s="6" t="n">
        <v>612100000</v>
      </c>
    </row>
    <row r="17" spans="1:16">
      <c r="A17" s="4" t="s">
        <v>697</v>
      </c>
      <c r="K17" s="8" t="n">
        <v>69017000</v>
      </c>
      <c r="L17" s="6" t="n">
        <v>5361000</v>
      </c>
      <c r="M17" s="6" t="n">
        <v>0</v>
      </c>
    </row>
    <row r="18" spans="1:16">
      <c r="A18" s="4" t="s">
        <v>487</v>
      </c>
      <c r="L18" s="6" t="n">
        <v>27000000</v>
      </c>
    </row>
    <row r="19" spans="1:16">
      <c r="A19" s="4" t="s">
        <v>698</v>
      </c>
      <c r="M19" s="6" t="n">
        <v>85500000</v>
      </c>
    </row>
    <row r="20" spans="1:16">
      <c r="A20" s="4" t="s">
        <v>699</v>
      </c>
      <c r="J20" s="8" t="n">
        <v>31200000</v>
      </c>
    </row>
    <row r="21" spans="1:16">
      <c r="A21" s="4" t="s">
        <v>409</v>
      </c>
    </row>
    <row r="22" spans="1:16">
      <c r="A22" s="3" t="s">
        <v>687</v>
      </c>
    </row>
    <row r="23" spans="1:16">
      <c r="A23" s="4" t="s">
        <v>410</v>
      </c>
      <c r="E23" s="4" t="s">
        <v>411</v>
      </c>
      <c r="F23" s="4" t="s">
        <v>411</v>
      </c>
    </row>
    <row r="24" spans="1:16">
      <c r="A24" s="4" t="s">
        <v>512</v>
      </c>
      <c r="E24" s="8" t="n">
        <v>300000000</v>
      </c>
    </row>
    <row r="25" spans="1:16">
      <c r="A25" s="4" t="s">
        <v>510</v>
      </c>
      <c r="E25" s="4" t="s">
        <v>511</v>
      </c>
    </row>
    <row r="26" spans="1:16">
      <c r="A26" s="4" t="s">
        <v>403</v>
      </c>
    </row>
    <row r="27" spans="1:16">
      <c r="A27" s="3" t="s">
        <v>687</v>
      </c>
    </row>
    <row r="28" spans="1:16">
      <c r="A28" s="4" t="s">
        <v>700</v>
      </c>
      <c r="O28" s="6" t="n">
        <v>16200000</v>
      </c>
    </row>
    <row r="29" spans="1:16">
      <c r="A29" s="4" t="s">
        <v>701</v>
      </c>
      <c r="K29" s="6" t="n">
        <v>1</v>
      </c>
    </row>
    <row r="30" spans="1:16">
      <c r="A30" s="4" t="s">
        <v>486</v>
      </c>
      <c r="K30" s="6" t="n">
        <v>0</v>
      </c>
    </row>
    <row r="31" spans="1:16">
      <c r="A31" s="4" t="s">
        <v>702</v>
      </c>
    </row>
    <row r="32" spans="1:16">
      <c r="A32" s="3" t="s">
        <v>687</v>
      </c>
    </row>
    <row r="33" spans="1:16">
      <c r="A33" s="4" t="s">
        <v>695</v>
      </c>
      <c r="M33" s="6" t="n">
        <v>379900000</v>
      </c>
    </row>
    <row r="34" spans="1:16">
      <c r="A34" s="4" t="s">
        <v>406</v>
      </c>
    </row>
    <row r="35" spans="1:16">
      <c r="A35" s="3" t="s">
        <v>687</v>
      </c>
    </row>
    <row r="36" spans="1:16">
      <c r="A36" s="4" t="s">
        <v>486</v>
      </c>
      <c r="K36" s="6" t="n">
        <v>834391</v>
      </c>
    </row>
    <row r="37" spans="1:16">
      <c r="A37" s="4" t="s">
        <v>654</v>
      </c>
    </row>
    <row r="38" spans="1:16">
      <c r="A38" s="3" t="s">
        <v>687</v>
      </c>
    </row>
    <row r="39" spans="1:16">
      <c r="A39" s="4" t="s">
        <v>703</v>
      </c>
      <c r="H39" s="12" t="n">
        <v>0.2875</v>
      </c>
      <c r="K39" s="12" t="n">
        <v>0.2875</v>
      </c>
    </row>
    <row r="40" spans="1:16">
      <c r="A40" s="4" t="s">
        <v>704</v>
      </c>
    </row>
    <row r="41" spans="1:16">
      <c r="A41" s="3" t="s">
        <v>687</v>
      </c>
    </row>
    <row r="42" spans="1:16">
      <c r="A42" s="4" t="s">
        <v>705</v>
      </c>
      <c r="K42" s="4" t="s">
        <v>706</v>
      </c>
    </row>
    <row r="43" spans="1:16">
      <c r="A43" s="4" t="s">
        <v>707</v>
      </c>
      <c r="K43" s="12" t="n">
        <v>0.3536</v>
      </c>
    </row>
    <row r="44" spans="1:16">
      <c r="A44" s="4" t="s">
        <v>708</v>
      </c>
      <c r="K44" s="4" t="s">
        <v>709</v>
      </c>
    </row>
    <row r="45" spans="1:16">
      <c r="A45" s="4" t="s">
        <v>710</v>
      </c>
      <c r="K45" s="4" t="s">
        <v>711</v>
      </c>
    </row>
    <row r="46" spans="1:16">
      <c r="A46" s="4" t="s">
        <v>712</v>
      </c>
    </row>
    <row r="47" spans="1:16">
      <c r="A47" s="3" t="s">
        <v>687</v>
      </c>
    </row>
    <row r="48" spans="1:16">
      <c r="A48" s="4" t="s">
        <v>705</v>
      </c>
      <c r="K48" s="4" t="s">
        <v>713</v>
      </c>
    </row>
    <row r="49" spans="1:16">
      <c r="A49" s="4" t="s">
        <v>707</v>
      </c>
      <c r="K49" s="12" t="n">
        <v>0.4313</v>
      </c>
    </row>
    <row r="50" spans="1:16">
      <c r="A50" s="4" t="s">
        <v>708</v>
      </c>
      <c r="K50" s="4" t="s">
        <v>714</v>
      </c>
    </row>
    <row r="51" spans="1:16">
      <c r="A51" s="4" t="s">
        <v>710</v>
      </c>
      <c r="K51" s="4" t="s">
        <v>715</v>
      </c>
    </row>
    <row r="52" spans="1:16">
      <c r="A52" s="4" t="s">
        <v>716</v>
      </c>
    </row>
    <row r="53" spans="1:16">
      <c r="A53" s="3" t="s">
        <v>687</v>
      </c>
    </row>
    <row r="54" spans="1:16">
      <c r="A54" s="4" t="s">
        <v>694</v>
      </c>
      <c r="K54" s="4" t="s">
        <v>505</v>
      </c>
    </row>
    <row r="55" spans="1:16">
      <c r="A55" s="4" t="s">
        <v>707</v>
      </c>
      <c r="K55" s="12" t="n">
        <v>0.3048</v>
      </c>
    </row>
    <row r="56" spans="1:16">
      <c r="A56" s="4" t="s">
        <v>708</v>
      </c>
      <c r="K56" s="4" t="s">
        <v>717</v>
      </c>
    </row>
    <row r="57" spans="1:16">
      <c r="A57" s="4" t="s">
        <v>710</v>
      </c>
      <c r="K57" s="4" t="s">
        <v>505</v>
      </c>
    </row>
    <row r="58" spans="1:16">
      <c r="A58" s="4" t="s">
        <v>718</v>
      </c>
    </row>
    <row r="59" spans="1:16">
      <c r="A59" s="3" t="s">
        <v>687</v>
      </c>
    </row>
    <row r="60" spans="1:16">
      <c r="A60" s="4" t="s">
        <v>705</v>
      </c>
      <c r="K60" s="4" t="s">
        <v>719</v>
      </c>
    </row>
    <row r="61" spans="1:16">
      <c r="A61" s="4" t="s">
        <v>164</v>
      </c>
    </row>
    <row r="62" spans="1:16">
      <c r="A62" s="3" t="s">
        <v>687</v>
      </c>
    </row>
    <row r="63" spans="1:16">
      <c r="A63" s="4" t="s">
        <v>208</v>
      </c>
      <c r="I63" s="8" t="n">
        <v>0</v>
      </c>
      <c r="K63" s="8" t="n">
        <v>0</v>
      </c>
      <c r="L63" s="6" t="n">
        <v>0</v>
      </c>
    </row>
    <row r="64" spans="1:16">
      <c r="A64" s="4" t="s">
        <v>204</v>
      </c>
      <c r="K64" s="6" t="n">
        <v>0</v>
      </c>
      <c r="L64" s="6" t="n">
        <v>0</v>
      </c>
    </row>
    <row r="65" spans="1:16">
      <c r="A65" s="4" t="s">
        <v>139</v>
      </c>
      <c r="K65" s="8" t="n">
        <v>0</v>
      </c>
      <c r="L65" s="6" t="n">
        <v>0</v>
      </c>
    </row>
    <row r="66" spans="1:16">
      <c r="A66" s="4" t="s">
        <v>498</v>
      </c>
    </row>
    <row r="67" spans="1:16">
      <c r="A67" s="3" t="s">
        <v>687</v>
      </c>
    </row>
    <row r="68" spans="1:16">
      <c r="A68" s="4" t="s">
        <v>486</v>
      </c>
      <c r="G68" s="6" t="n">
        <v>7860</v>
      </c>
    </row>
    <row r="69" spans="1:16">
      <c r="A69" s="4" t="s">
        <v>201</v>
      </c>
      <c r="G69" s="8" t="n">
        <v>-150000000</v>
      </c>
    </row>
    <row r="70" spans="1:16">
      <c r="A70" s="4" t="s">
        <v>506</v>
      </c>
    </row>
    <row r="71" spans="1:16">
      <c r="A71" s="3" t="s">
        <v>687</v>
      </c>
    </row>
    <row r="72" spans="1:16">
      <c r="A72" s="4" t="s">
        <v>201</v>
      </c>
      <c r="L72" s="6" t="n">
        <v>-72933000</v>
      </c>
    </row>
    <row r="73" spans="1:16">
      <c r="A73" s="4" t="s">
        <v>720</v>
      </c>
    </row>
    <row r="74" spans="1:16">
      <c r="A74" s="3" t="s">
        <v>687</v>
      </c>
    </row>
    <row r="75" spans="1:16">
      <c r="A75" s="4" t="s">
        <v>201</v>
      </c>
      <c r="M75" s="8" t="n">
        <v>118500000</v>
      </c>
    </row>
    <row r="76" spans="1:16">
      <c r="A76" s="4" t="s">
        <v>409</v>
      </c>
    </row>
    <row r="77" spans="1:16">
      <c r="A77" s="3" t="s">
        <v>687</v>
      </c>
    </row>
    <row r="78" spans="1:16">
      <c r="A78" s="4" t="s">
        <v>410</v>
      </c>
      <c r="C78" s="4" t="s">
        <v>411</v>
      </c>
      <c r="E78" s="4" t="s">
        <v>411</v>
      </c>
      <c r="K78" s="4" t="s">
        <v>445</v>
      </c>
    </row>
    <row r="79" spans="1:16">
      <c r="A79" s="4" t="s">
        <v>201</v>
      </c>
      <c r="E79" s="8" t="n">
        <v>3000000</v>
      </c>
    </row>
    <row r="80" spans="1:16">
      <c r="A80" s="4" t="s">
        <v>487</v>
      </c>
      <c r="E80" s="8" t="n">
        <v>27000000</v>
      </c>
    </row>
    <row r="81" spans="1:16">
      <c r="A81" s="4" t="s">
        <v>510</v>
      </c>
      <c r="E81" s="4" t="s">
        <v>511</v>
      </c>
    </row>
    <row r="82" spans="1:16">
      <c r="A82" s="4" t="s">
        <v>514</v>
      </c>
    </row>
    <row r="83" spans="1:16">
      <c r="A83" s="3" t="s">
        <v>687</v>
      </c>
    </row>
    <row r="84" spans="1:16">
      <c r="A84" s="4" t="s">
        <v>201</v>
      </c>
      <c r="K84" s="8" t="n">
        <v>-324328000</v>
      </c>
      <c r="L84" s="6" t="n">
        <v>-8654000</v>
      </c>
    </row>
    <row r="85" spans="1:16">
      <c r="A85" s="4" t="s">
        <v>718</v>
      </c>
    </row>
    <row r="86" spans="1:16">
      <c r="A86" s="3" t="s">
        <v>687</v>
      </c>
    </row>
    <row r="87" spans="1:16">
      <c r="A87" s="4" t="s">
        <v>708</v>
      </c>
      <c r="K87" s="4" t="s">
        <v>516</v>
      </c>
    </row>
    <row r="88" spans="1:16">
      <c r="A88" s="4" t="s">
        <v>710</v>
      </c>
      <c r="K88" s="4" t="s">
        <v>516</v>
      </c>
    </row>
    <row r="89" spans="1:16">
      <c r="A89" s="4" t="s">
        <v>169</v>
      </c>
    </row>
    <row r="90" spans="1:16">
      <c r="A90" s="3" t="s">
        <v>687</v>
      </c>
    </row>
    <row r="91" spans="1:16">
      <c r="A91" s="4" t="s">
        <v>208</v>
      </c>
      <c r="I91" s="8" t="n">
        <v>290483000</v>
      </c>
      <c r="K91" s="8" t="n">
        <v>554084000</v>
      </c>
      <c r="L91" s="6" t="n">
        <v>320385000</v>
      </c>
    </row>
    <row r="92" spans="1:16">
      <c r="A92" s="4" t="s">
        <v>204</v>
      </c>
      <c r="K92" s="6" t="n">
        <v>110127000</v>
      </c>
      <c r="L92" s="6" t="n">
        <v>5429000</v>
      </c>
    </row>
    <row r="93" spans="1:16">
      <c r="A93" s="4" t="s">
        <v>139</v>
      </c>
      <c r="K93" s="6" t="n">
        <v>69474000</v>
      </c>
      <c r="L93" s="6" t="n">
        <v>5406000</v>
      </c>
    </row>
    <row r="94" spans="1:16">
      <c r="A94" s="4" t="s">
        <v>721</v>
      </c>
    </row>
    <row r="95" spans="1:16">
      <c r="A95" s="3" t="s">
        <v>687</v>
      </c>
    </row>
    <row r="96" spans="1:16">
      <c r="A96" s="4" t="s">
        <v>201</v>
      </c>
      <c r="L96" s="6" t="n">
        <v>-150000000</v>
      </c>
    </row>
    <row r="97" spans="1:16">
      <c r="A97" s="4" t="s">
        <v>722</v>
      </c>
    </row>
    <row r="98" spans="1:16">
      <c r="A98" s="3" t="s">
        <v>687</v>
      </c>
    </row>
    <row r="99" spans="1:16">
      <c r="A99" s="4" t="s">
        <v>201</v>
      </c>
      <c r="K99" s="6" t="n">
        <v>-700000000</v>
      </c>
      <c r="L99" s="6" t="n">
        <v>-27000000</v>
      </c>
    </row>
    <row r="100" spans="1:16">
      <c r="A100" s="4" t="s">
        <v>723</v>
      </c>
    </row>
    <row r="101" spans="1:16">
      <c r="A101" s="3" t="s">
        <v>687</v>
      </c>
    </row>
    <row r="102" spans="1:16">
      <c r="A102" s="4" t="s">
        <v>688</v>
      </c>
      <c r="I102" s="6" t="n">
        <v>14600000</v>
      </c>
    </row>
    <row r="103" spans="1:16">
      <c r="A103" s="4" t="s">
        <v>208</v>
      </c>
      <c r="I103" s="8" t="n">
        <v>290483000</v>
      </c>
      <c r="K103" s="6" t="n">
        <v>554084000</v>
      </c>
      <c r="L103" s="6" t="n">
        <v>320385000</v>
      </c>
    </row>
    <row r="104" spans="1:16">
      <c r="A104" s="4" t="s">
        <v>204</v>
      </c>
      <c r="K104" s="6" t="n">
        <v>0</v>
      </c>
      <c r="L104" s="6" t="n">
        <v>0</v>
      </c>
    </row>
    <row r="105" spans="1:16">
      <c r="A105" s="4" t="s">
        <v>139</v>
      </c>
      <c r="K105" s="6" t="n">
        <v>0</v>
      </c>
      <c r="L105" s="6" t="n">
        <v>0</v>
      </c>
    </row>
    <row r="106" spans="1:16">
      <c r="A106" s="4" t="s">
        <v>724</v>
      </c>
    </row>
    <row r="107" spans="1:16">
      <c r="A107" s="3" t="s">
        <v>687</v>
      </c>
    </row>
    <row r="108" spans="1:16">
      <c r="A108" s="4" t="s">
        <v>201</v>
      </c>
      <c r="L108" s="6" t="n">
        <v>14023000</v>
      </c>
    </row>
    <row r="109" spans="1:16">
      <c r="A109" s="4" t="s">
        <v>725</v>
      </c>
    </row>
    <row r="110" spans="1:16">
      <c r="A110" s="3" t="s">
        <v>687</v>
      </c>
    </row>
    <row r="111" spans="1:16">
      <c r="A111" s="4" t="s">
        <v>201</v>
      </c>
      <c r="K111" s="8" t="n">
        <v>0</v>
      </c>
      <c r="L111" s="8" t="n">
        <v>3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726</v>
      </c>
      <c r="B1" s="2" t="s">
        <v>1</v>
      </c>
    </row>
    <row r="2" spans="1:5">
      <c r="B2" s="2" t="s">
        <v>2</v>
      </c>
      <c r="C2" s="2" t="s">
        <v>34</v>
      </c>
      <c r="D2" s="2" t="s">
        <v>81</v>
      </c>
      <c r="E2" s="2" t="s">
        <v>727</v>
      </c>
    </row>
    <row r="3" spans="1:5">
      <c r="A3" s="3" t="s">
        <v>728</v>
      </c>
    </row>
    <row r="4" spans="1:5">
      <c r="A4" s="4" t="s">
        <v>729</v>
      </c>
      <c r="B4" s="8" t="n">
        <v>25800</v>
      </c>
      <c r="C4" s="8" t="n">
        <v>4700</v>
      </c>
      <c r="D4" s="8" t="n">
        <v>327</v>
      </c>
    </row>
    <row r="5" spans="1:5">
      <c r="A5" s="4" t="s">
        <v>730</v>
      </c>
      <c r="B5" s="6" t="n">
        <v>5800</v>
      </c>
    </row>
    <row r="6" spans="1:5">
      <c r="A6" s="3" t="s">
        <v>731</v>
      </c>
    </row>
    <row r="7" spans="1:5">
      <c r="A7" s="6" t="n">
        <v>2016</v>
      </c>
      <c r="B7" s="6" t="n">
        <v>27805</v>
      </c>
    </row>
    <row r="8" spans="1:5">
      <c r="A8" s="6" t="n">
        <v>2017</v>
      </c>
      <c r="B8" s="6" t="n">
        <v>28355</v>
      </c>
    </row>
    <row r="9" spans="1:5">
      <c r="A9" s="6" t="n">
        <v>2018</v>
      </c>
      <c r="B9" s="6" t="n">
        <v>28714</v>
      </c>
    </row>
    <row r="10" spans="1:5">
      <c r="A10" s="6" t="n">
        <v>2019</v>
      </c>
      <c r="B10" s="6" t="n">
        <v>29246</v>
      </c>
    </row>
    <row r="11" spans="1:5">
      <c r="A11" s="6" t="n">
        <v>2020</v>
      </c>
      <c r="B11" s="6" t="n">
        <v>29879</v>
      </c>
    </row>
    <row r="12" spans="1:5">
      <c r="A12" s="4" t="s">
        <v>585</v>
      </c>
      <c r="B12" s="6" t="n">
        <v>478550</v>
      </c>
    </row>
    <row r="13" spans="1:5">
      <c r="A13" s="4" t="s">
        <v>161</v>
      </c>
      <c r="B13" s="8" t="n">
        <v>622549</v>
      </c>
    </row>
    <row r="14" spans="1:5">
      <c r="A14" s="4" t="s">
        <v>732</v>
      </c>
    </row>
    <row r="15" spans="1:5">
      <c r="A15" s="3" t="s">
        <v>728</v>
      </c>
    </row>
    <row r="16" spans="1:5">
      <c r="A16" s="4" t="s">
        <v>733</v>
      </c>
      <c r="B16" s="4" t="s">
        <v>494</v>
      </c>
    </row>
    <row r="17" spans="1:5">
      <c r="A17" s="4" t="s">
        <v>734</v>
      </c>
      <c r="E17" s="8" t="n">
        <v>10900</v>
      </c>
    </row>
    <row r="18" spans="1:5">
      <c r="A18" s="4" t="s">
        <v>735</v>
      </c>
      <c r="C18" s="8" t="n">
        <v>6300</v>
      </c>
      <c r="D18" s="8" t="n">
        <v>4600</v>
      </c>
    </row>
    <row r="19" spans="1:5">
      <c r="A19" s="4" t="s">
        <v>736</v>
      </c>
      <c r="B19" s="4" t="s">
        <v>737</v>
      </c>
    </row>
    <row r="20" spans="1:5">
      <c r="A20" s="4" t="s">
        <v>738</v>
      </c>
    </row>
    <row r="21" spans="1:5">
      <c r="A21" s="3" t="s">
        <v>728</v>
      </c>
    </row>
    <row r="22" spans="1:5">
      <c r="A22" s="4" t="s">
        <v>739</v>
      </c>
      <c r="B22" s="4" t="s">
        <v>494</v>
      </c>
    </row>
    <row r="23" spans="1:5">
      <c r="A23" s="4" t="s">
        <v>740</v>
      </c>
    </row>
    <row r="24" spans="1:5">
      <c r="A24" s="3" t="s">
        <v>728</v>
      </c>
    </row>
    <row r="25" spans="1:5">
      <c r="A25" s="4" t="s">
        <v>739</v>
      </c>
      <c r="B25" s="4" t="s">
        <v>741</v>
      </c>
    </row>
    <row r="26" spans="1:5">
      <c r="A26" s="4" t="s">
        <v>742</v>
      </c>
    </row>
    <row r="27" spans="1:5">
      <c r="A27" s="3" t="s">
        <v>728</v>
      </c>
    </row>
    <row r="28" spans="1:5">
      <c r="A28" s="4" t="s">
        <v>733</v>
      </c>
      <c r="B28" s="4" t="s">
        <v>494</v>
      </c>
    </row>
    <row r="29" spans="1:5">
      <c r="A29" s="4" t="s">
        <v>736</v>
      </c>
      <c r="B29" s="4" t="s">
        <v>737</v>
      </c>
    </row>
    <row r="30" spans="1:5">
      <c r="A30" s="4" t="s">
        <v>739</v>
      </c>
      <c r="B30" s="4" t="s">
        <v>4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43</v>
      </c>
      <c r="B1" s="2" t="s">
        <v>567</v>
      </c>
      <c r="J1" s="2" t="s">
        <v>78</v>
      </c>
      <c r="K1" s="2" t="s">
        <v>79</v>
      </c>
      <c r="L1" s="2" t="s">
        <v>1</v>
      </c>
    </row>
    <row r="2" spans="1:14">
      <c r="B2" s="2" t="s">
        <v>2</v>
      </c>
      <c r="C2" s="2" t="s">
        <v>416</v>
      </c>
      <c r="D2" s="2" t="s">
        <v>4</v>
      </c>
      <c r="E2" s="2" t="s">
        <v>415</v>
      </c>
      <c r="F2" s="2" t="s">
        <v>34</v>
      </c>
      <c r="G2" s="2" t="s">
        <v>414</v>
      </c>
      <c r="H2" s="2" t="s">
        <v>650</v>
      </c>
      <c r="I2" s="2" t="s">
        <v>651</v>
      </c>
      <c r="J2" s="2" t="s">
        <v>80</v>
      </c>
      <c r="K2" s="2" t="s">
        <v>81</v>
      </c>
      <c r="L2" s="2" t="s">
        <v>2</v>
      </c>
      <c r="M2" s="2" t="s">
        <v>34</v>
      </c>
      <c r="N2" s="2" t="s">
        <v>81</v>
      </c>
    </row>
    <row r="3" spans="1:14">
      <c r="A3" s="3" t="s">
        <v>251</v>
      </c>
    </row>
    <row r="4" spans="1:14">
      <c r="A4" s="4" t="s">
        <v>105</v>
      </c>
      <c r="B4" s="8" t="n">
        <v>59043</v>
      </c>
      <c r="C4" s="8" t="n">
        <v>49550</v>
      </c>
      <c r="D4" s="8" t="n">
        <v>53231</v>
      </c>
      <c r="E4" s="8" t="n">
        <v>22990</v>
      </c>
      <c r="F4" s="8" t="n">
        <v>16731</v>
      </c>
      <c r="G4" s="8" t="n">
        <v>11253</v>
      </c>
      <c r="H4" s="8" t="n">
        <v>14728</v>
      </c>
      <c r="I4" s="8" t="n">
        <v>16617</v>
      </c>
      <c r="J4" s="8" t="n">
        <v>5049</v>
      </c>
      <c r="K4" s="8" t="n">
        <v>2575</v>
      </c>
      <c r="L4" s="8" t="n">
        <v>184814</v>
      </c>
      <c r="M4" s="8" t="n">
        <v>59329</v>
      </c>
      <c r="N4" s="8" t="n">
        <v>7624</v>
      </c>
    </row>
    <row r="5" spans="1:14">
      <c r="A5" s="4" t="s">
        <v>106</v>
      </c>
      <c r="J5" s="6" t="n">
        <v>761</v>
      </c>
      <c r="K5" s="6" t="n">
        <v>1362</v>
      </c>
      <c r="L5" s="6" t="n">
        <v>-24268</v>
      </c>
      <c r="M5" s="6" t="n">
        <v>11352</v>
      </c>
      <c r="N5" s="6" t="n">
        <v>2123</v>
      </c>
    </row>
    <row r="6" spans="1:14">
      <c r="A6" s="4" t="s">
        <v>107</v>
      </c>
      <c r="J6" s="6" t="n">
        <v>5810</v>
      </c>
      <c r="K6" s="6" t="n">
        <v>3937</v>
      </c>
      <c r="L6" s="6" t="n">
        <v>160546</v>
      </c>
      <c r="M6" s="6" t="n">
        <v>70681</v>
      </c>
      <c r="N6" s="6" t="n">
        <v>9747</v>
      </c>
    </row>
    <row r="7" spans="1:14">
      <c r="A7" s="4" t="s">
        <v>108</v>
      </c>
      <c r="J7" s="6" t="n">
        <v>1172</v>
      </c>
      <c r="K7" s="6" t="n">
        <v>3260</v>
      </c>
      <c r="L7" s="6" t="n">
        <v>0</v>
      </c>
      <c r="M7" s="6" t="n">
        <v>-1508</v>
      </c>
      <c r="N7" s="6" t="n">
        <v>4432</v>
      </c>
    </row>
    <row r="8" spans="1:14">
      <c r="A8" s="4" t="s">
        <v>110</v>
      </c>
      <c r="J8" s="6" t="n">
        <v>-6982</v>
      </c>
      <c r="K8" s="6" t="n">
        <v>-206</v>
      </c>
      <c r="L8" s="6" t="n">
        <v>-46478</v>
      </c>
      <c r="M8" s="6" t="n">
        <v>-7399</v>
      </c>
      <c r="N8" s="6" t="n">
        <v>-7188</v>
      </c>
    </row>
    <row r="9" spans="1:14">
      <c r="A9" s="4" t="s">
        <v>744</v>
      </c>
      <c r="B9" s="8" t="n">
        <v>24785</v>
      </c>
      <c r="C9" s="8" t="n">
        <v>30533</v>
      </c>
      <c r="D9" s="8" t="n">
        <v>33869</v>
      </c>
      <c r="E9" s="8" t="n">
        <v>24881</v>
      </c>
      <c r="F9" s="8" t="n">
        <v>22342</v>
      </c>
      <c r="G9" s="8" t="n">
        <v>11143</v>
      </c>
      <c r="H9" s="8" t="n">
        <v>15771</v>
      </c>
      <c r="I9" s="8" t="n">
        <v>12518</v>
      </c>
      <c r="J9" s="8" t="n">
        <v>0</v>
      </c>
      <c r="K9" s="8" t="n">
        <v>6991</v>
      </c>
      <c r="L9" s="8" t="n">
        <v>114068</v>
      </c>
      <c r="M9" s="8" t="n">
        <v>61774</v>
      </c>
      <c r="N9" s="8" t="n">
        <v>6991</v>
      </c>
    </row>
    <row r="10" spans="1:14">
      <c r="A10" s="4" t="s">
        <v>112</v>
      </c>
      <c r="B10" s="9" t="n">
        <v>0.41</v>
      </c>
      <c r="C10" s="9" t="n">
        <v>0.5</v>
      </c>
      <c r="D10" s="9" t="n">
        <v>0.5600000000000001</v>
      </c>
      <c r="E10" s="9" t="n">
        <v>0.47</v>
      </c>
      <c r="F10" s="9" t="n">
        <v>0.46</v>
      </c>
      <c r="G10" s="9" t="n">
        <v>0.24</v>
      </c>
      <c r="H10" s="9" t="n">
        <v>0.39</v>
      </c>
      <c r="I10" s="9" t="n">
        <v>0.31</v>
      </c>
      <c r="K10" s="9" t="n">
        <v>0.17</v>
      </c>
      <c r="L10" s="9" t="n">
        <v>1.95</v>
      </c>
      <c r="M10" s="9" t="n">
        <v>1.39</v>
      </c>
      <c r="N10" s="9" t="n">
        <v>0.17</v>
      </c>
    </row>
    <row r="11" spans="1:14">
      <c r="A11" s="4" t="s">
        <v>113</v>
      </c>
      <c r="B11" s="9" t="n">
        <v>0.4</v>
      </c>
      <c r="C11" s="9" t="n">
        <v>0.5</v>
      </c>
      <c r="D11" s="9" t="n">
        <v>0.55</v>
      </c>
      <c r="E11" s="9" t="n">
        <v>0.46</v>
      </c>
      <c r="F11" s="9" t="n">
        <v>0.45</v>
      </c>
      <c r="G11" s="9" t="n">
        <v>0.23</v>
      </c>
      <c r="H11" s="9" t="n">
        <v>0.38</v>
      </c>
      <c r="I11" s="9" t="n">
        <v>0.3</v>
      </c>
      <c r="K11" s="9" t="n">
        <v>0.17</v>
      </c>
      <c r="L11" s="9" t="n">
        <v>1.91</v>
      </c>
      <c r="M11" s="9" t="n">
        <v>1.36</v>
      </c>
      <c r="N11" s="9" t="n">
        <v>0.17</v>
      </c>
    </row>
    <row r="12" spans="1:14">
      <c r="A12" s="4" t="s">
        <v>114</v>
      </c>
      <c r="K12" s="6" t="n">
        <v>40450</v>
      </c>
      <c r="L12" s="6" t="n">
        <v>58597</v>
      </c>
      <c r="M12" s="6" t="n">
        <v>44346</v>
      </c>
      <c r="N12" s="6" t="n">
        <v>40450</v>
      </c>
    </row>
    <row r="13" spans="1:14">
      <c r="A13" s="4" t="s">
        <v>745</v>
      </c>
      <c r="K13" s="6" t="n">
        <v>1008</v>
      </c>
      <c r="L13" s="6" t="n">
        <v>978</v>
      </c>
      <c r="M13" s="6" t="n">
        <v>1048</v>
      </c>
      <c r="N13" s="6" t="n">
        <v>1008</v>
      </c>
    </row>
    <row r="14" spans="1:14">
      <c r="A14" s="4" t="s">
        <v>115</v>
      </c>
      <c r="K14" s="6" t="n">
        <v>41458</v>
      </c>
      <c r="L14" s="6" t="n">
        <v>59575</v>
      </c>
      <c r="M14" s="6" t="n">
        <v>45394</v>
      </c>
      <c r="N14" s="6" t="n">
        <v>41458</v>
      </c>
    </row>
  </sheetData>
  <mergeCells count="3">
    <mergeCell ref="A1:A2"/>
    <mergeCell ref="B1:I1"/>
    <mergeCell ref="L1:N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67</v>
      </c>
      <c r="J1" s="2" t="s">
        <v>1</v>
      </c>
    </row>
    <row r="2" spans="1:12">
      <c r="B2" s="2" t="s">
        <v>2</v>
      </c>
      <c r="C2" s="2" t="s">
        <v>416</v>
      </c>
      <c r="D2" s="2" t="s">
        <v>4</v>
      </c>
      <c r="E2" s="2" t="s">
        <v>415</v>
      </c>
      <c r="F2" s="2" t="s">
        <v>34</v>
      </c>
      <c r="G2" s="2" t="s">
        <v>414</v>
      </c>
      <c r="H2" s="2" t="s">
        <v>650</v>
      </c>
      <c r="I2" s="2" t="s">
        <v>651</v>
      </c>
      <c r="J2" s="2" t="s">
        <v>2</v>
      </c>
      <c r="K2" s="2" t="s">
        <v>34</v>
      </c>
      <c r="L2" s="2" t="s">
        <v>81</v>
      </c>
    </row>
    <row r="3" spans="1:12">
      <c r="A3" s="3" t="s">
        <v>747</v>
      </c>
    </row>
    <row r="4" spans="1:12">
      <c r="A4" s="4" t="s">
        <v>489</v>
      </c>
      <c r="B4" s="8" t="n">
        <v>150384</v>
      </c>
      <c r="C4" s="8" t="n">
        <v>138168</v>
      </c>
      <c r="D4" s="8" t="n">
        <v>132970</v>
      </c>
      <c r="E4" s="8" t="n">
        <v>114675</v>
      </c>
      <c r="F4" s="8" t="n">
        <v>109504</v>
      </c>
      <c r="G4" s="8" t="n">
        <v>89953</v>
      </c>
      <c r="H4" s="8" t="n">
        <v>77320</v>
      </c>
      <c r="I4" s="8" t="n">
        <v>94779</v>
      </c>
      <c r="J4" s="8" t="n">
        <v>536197</v>
      </c>
      <c r="K4" s="8" t="n">
        <v>371556</v>
      </c>
      <c r="L4" s="8" t="n">
        <v>290526</v>
      </c>
    </row>
    <row r="5" spans="1:12">
      <c r="A5" s="4" t="s">
        <v>748</v>
      </c>
      <c r="B5" s="8" t="n">
        <v>4700</v>
      </c>
      <c r="F5" s="8" t="n">
        <v>3100</v>
      </c>
      <c r="J5" s="6" t="n">
        <v>4700</v>
      </c>
      <c r="K5" s="6" t="n">
        <v>3100</v>
      </c>
    </row>
    <row r="6" spans="1:12">
      <c r="A6" s="4" t="s">
        <v>749</v>
      </c>
    </row>
    <row r="7" spans="1:12">
      <c r="A7" s="3" t="s">
        <v>747</v>
      </c>
    </row>
    <row r="8" spans="1:12">
      <c r="A8" s="4" t="s">
        <v>489</v>
      </c>
      <c r="J8" s="8" t="n">
        <v>84500</v>
      </c>
    </row>
    <row r="9" spans="1:12">
      <c r="A9" s="4" t="s">
        <v>750</v>
      </c>
      <c r="J9" s="4" t="s">
        <v>751</v>
      </c>
    </row>
    <row r="10" spans="1:12">
      <c r="A10" s="4" t="s">
        <v>752</v>
      </c>
    </row>
    <row r="11" spans="1:12">
      <c r="A11" s="3" t="s">
        <v>747</v>
      </c>
    </row>
    <row r="12" spans="1:12">
      <c r="A12" s="4" t="s">
        <v>489</v>
      </c>
      <c r="J12" s="8" t="n">
        <v>78600</v>
      </c>
    </row>
    <row r="13" spans="1:12">
      <c r="A13" s="4" t="s">
        <v>750</v>
      </c>
      <c r="J13" s="4" t="s">
        <v>711</v>
      </c>
    </row>
    <row r="14" spans="1:12">
      <c r="A14" s="13" t="n">
        <v>66</v>
      </c>
    </row>
    <row r="15" spans="1:12">
      <c r="A15" s="3" t="s">
        <v>747</v>
      </c>
    </row>
    <row r="16" spans="1:12">
      <c r="A16" s="4" t="s">
        <v>489</v>
      </c>
      <c r="K16" s="8" t="n">
        <v>113600</v>
      </c>
      <c r="L16" s="8" t="n">
        <v>102000</v>
      </c>
    </row>
    <row r="17" spans="1:12">
      <c r="A17" s="4" t="s">
        <v>750</v>
      </c>
      <c r="K17" s="4" t="s">
        <v>753</v>
      </c>
      <c r="L17" s="4" t="s">
        <v>754</v>
      </c>
    </row>
    <row r="18" spans="1:12">
      <c r="A18" s="4" t="s">
        <v>755</v>
      </c>
    </row>
    <row r="19" spans="1:12">
      <c r="A19" s="3" t="s">
        <v>747</v>
      </c>
    </row>
    <row r="20" spans="1:12">
      <c r="A20" s="4" t="s">
        <v>750</v>
      </c>
      <c r="J20" s="4" t="s">
        <v>756</v>
      </c>
    </row>
    <row r="21" spans="1:12">
      <c r="A21" s="4" t="s">
        <v>594</v>
      </c>
    </row>
    <row r="22" spans="1:12">
      <c r="A22" s="3" t="s">
        <v>747</v>
      </c>
    </row>
    <row r="23" spans="1:12">
      <c r="A23" s="4" t="s">
        <v>750</v>
      </c>
      <c r="J23" s="4" t="s">
        <v>757</v>
      </c>
    </row>
    <row r="24" spans="1:12">
      <c r="A24" s="4" t="s">
        <v>595</v>
      </c>
    </row>
    <row r="25" spans="1:12">
      <c r="A25" s="3" t="s">
        <v>747</v>
      </c>
    </row>
    <row r="26" spans="1:12">
      <c r="A26" s="4" t="s">
        <v>750</v>
      </c>
      <c r="J26" s="4" t="s">
        <v>75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59</v>
      </c>
      <c r="B1" s="2" t="s">
        <v>1</v>
      </c>
    </row>
    <row r="2" spans="1:2">
      <c r="B2" s="2" t="s">
        <v>760</v>
      </c>
    </row>
    <row r="3" spans="1:2">
      <c r="A3" s="3" t="s">
        <v>761</v>
      </c>
    </row>
    <row r="4" spans="1:2">
      <c r="A4" s="4" t="s">
        <v>762</v>
      </c>
      <c r="B4" s="6" t="n">
        <v>1525750</v>
      </c>
    </row>
    <row r="5" spans="1:2">
      <c r="A5" s="4" t="s">
        <v>763</v>
      </c>
      <c r="B5" s="6" t="n">
        <v>338591</v>
      </c>
    </row>
    <row r="6" spans="1:2">
      <c r="A6" s="4" t="s">
        <v>764</v>
      </c>
      <c r="B6" s="6" t="n">
        <v>-480555</v>
      </c>
    </row>
    <row r="7" spans="1:2">
      <c r="A7" s="4" t="s">
        <v>765</v>
      </c>
      <c r="B7" s="6" t="n">
        <v>-58825</v>
      </c>
    </row>
    <row r="8" spans="1:2">
      <c r="A8" s="4" t="s">
        <v>766</v>
      </c>
      <c r="B8" s="6" t="n">
        <v>1324961</v>
      </c>
    </row>
    <row r="9" spans="1:2">
      <c r="A9" s="3" t="s">
        <v>767</v>
      </c>
    </row>
    <row r="10" spans="1:2">
      <c r="A10" s="4" t="s">
        <v>768</v>
      </c>
      <c r="B10" s="9" t="n">
        <v>18.75</v>
      </c>
    </row>
    <row r="11" spans="1:2">
      <c r="A11" s="4" t="s">
        <v>769</v>
      </c>
      <c r="B11" s="11" t="n">
        <v>40.01</v>
      </c>
    </row>
    <row r="12" spans="1:2">
      <c r="A12" s="4" t="s">
        <v>770</v>
      </c>
      <c r="B12" s="11" t="n">
        <v>-19.39</v>
      </c>
    </row>
    <row r="13" spans="1:2">
      <c r="A13" s="4" t="s">
        <v>771</v>
      </c>
      <c r="B13" s="11" t="n">
        <v>-16.98</v>
      </c>
    </row>
    <row r="14" spans="1:2">
      <c r="A14" s="4" t="s">
        <v>772</v>
      </c>
      <c r="B14" s="9" t="n">
        <v>24.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773</v>
      </c>
      <c r="B1" s="2" t="s">
        <v>1</v>
      </c>
    </row>
    <row r="2" spans="1:5">
      <c r="B2" s="2" t="s">
        <v>2</v>
      </c>
      <c r="C2" s="2" t="s">
        <v>34</v>
      </c>
      <c r="D2" s="2" t="s">
        <v>81</v>
      </c>
      <c r="E2" s="2" t="s">
        <v>774</v>
      </c>
    </row>
    <row r="3" spans="1:5">
      <c r="A3" s="3" t="s">
        <v>775</v>
      </c>
    </row>
    <row r="4" spans="1:5">
      <c r="A4" s="4" t="s">
        <v>776</v>
      </c>
      <c r="B4" s="4" t="s">
        <v>777</v>
      </c>
    </row>
    <row r="5" spans="1:5">
      <c r="A5" s="4" t="s">
        <v>778</v>
      </c>
      <c r="B5" s="7" t="n">
        <v>9.300000000000001</v>
      </c>
      <c r="C5" s="7" t="n">
        <v>10.2</v>
      </c>
      <c r="D5" s="7" t="n">
        <v>4.2</v>
      </c>
    </row>
    <row r="6" spans="1:5">
      <c r="A6" s="4" t="s">
        <v>779</v>
      </c>
      <c r="B6" s="7" t="n">
        <v>14.7</v>
      </c>
    </row>
    <row r="7" spans="1:5">
      <c r="A7" s="4" t="s">
        <v>780</v>
      </c>
      <c r="B7" s="4" t="s">
        <v>781</v>
      </c>
    </row>
    <row r="8" spans="1:5">
      <c r="A8" s="4" t="s">
        <v>21</v>
      </c>
    </row>
    <row r="9" spans="1:5">
      <c r="A9" s="3" t="s">
        <v>775</v>
      </c>
    </row>
    <row r="10" spans="1:5">
      <c r="A10" s="4" t="s">
        <v>778</v>
      </c>
      <c r="B10" s="7" t="n">
        <v>5.1</v>
      </c>
      <c r="C10" s="7" t="n">
        <v>5.1</v>
      </c>
      <c r="D10" s="7" t="n">
        <v>1.8</v>
      </c>
    </row>
    <row r="11" spans="1:5">
      <c r="A11" s="4" t="s">
        <v>782</v>
      </c>
    </row>
    <row r="12" spans="1:5">
      <c r="A12" s="3" t="s">
        <v>775</v>
      </c>
    </row>
    <row r="13" spans="1:5">
      <c r="A13" s="4" t="s">
        <v>783</v>
      </c>
      <c r="B13" s="6" t="n">
        <v>300000</v>
      </c>
    </row>
    <row r="14" spans="1:5">
      <c r="A14" s="4" t="s">
        <v>784</v>
      </c>
      <c r="B14" s="6" t="n">
        <v>100000</v>
      </c>
    </row>
    <row r="15" spans="1:5">
      <c r="A15" s="4" t="s">
        <v>785</v>
      </c>
    </row>
    <row r="16" spans="1:5">
      <c r="A16" s="3" t="s">
        <v>775</v>
      </c>
    </row>
    <row r="17" spans="1:5">
      <c r="A17" s="4" t="s">
        <v>786</v>
      </c>
      <c r="E17" s="6" t="n">
        <v>177500</v>
      </c>
    </row>
    <row r="18" spans="1:5">
      <c r="A18" s="4" t="s">
        <v>636</v>
      </c>
    </row>
    <row r="19" spans="1:5">
      <c r="A19" s="3" t="s">
        <v>775</v>
      </c>
    </row>
    <row r="20" spans="1:5">
      <c r="A20" s="4" t="s">
        <v>786</v>
      </c>
      <c r="B20" s="6" t="n">
        <v>10000000</v>
      </c>
    </row>
    <row r="21" spans="1:5">
      <c r="A21" s="4" t="s">
        <v>787</v>
      </c>
    </row>
    <row r="22" spans="1:5">
      <c r="A22" s="3" t="s">
        <v>775</v>
      </c>
    </row>
    <row r="23" spans="1:5">
      <c r="A23" s="4" t="s">
        <v>786</v>
      </c>
      <c r="E23" s="6" t="n">
        <v>1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788</v>
      </c>
      <c r="B1" s="2" t="s">
        <v>789</v>
      </c>
      <c r="C1" s="2" t="s">
        <v>790</v>
      </c>
      <c r="D1" s="2" t="s">
        <v>791</v>
      </c>
    </row>
    <row r="2" spans="1:4">
      <c r="A2" s="4" t="s">
        <v>792</v>
      </c>
    </row>
    <row r="3" spans="1:4">
      <c r="A3" s="3" t="s">
        <v>793</v>
      </c>
    </row>
    <row r="4" spans="1:4">
      <c r="A4" s="4" t="s">
        <v>794</v>
      </c>
      <c r="D4" s="6" t="n">
        <v>433</v>
      </c>
    </row>
    <row r="5" spans="1:4">
      <c r="A5" s="4" t="s">
        <v>409</v>
      </c>
    </row>
    <row r="6" spans="1:4">
      <c r="A6" s="3" t="s">
        <v>793</v>
      </c>
    </row>
    <row r="7" spans="1:4">
      <c r="A7" s="4" t="s">
        <v>795</v>
      </c>
      <c r="B7" s="4" t="s">
        <v>796</v>
      </c>
    </row>
    <row r="8" spans="1:4">
      <c r="A8" s="4" t="s">
        <v>797</v>
      </c>
    </row>
    <row r="9" spans="1:4">
      <c r="A9" s="3" t="s">
        <v>793</v>
      </c>
    </row>
    <row r="10" spans="1:4">
      <c r="A10" s="4" t="s">
        <v>795</v>
      </c>
      <c r="C10" s="4" t="s">
        <v>796</v>
      </c>
    </row>
    <row r="11" spans="1:4">
      <c r="A11" s="4" t="s">
        <v>798</v>
      </c>
    </row>
    <row r="12" spans="1:4">
      <c r="A12" s="3" t="s">
        <v>793</v>
      </c>
    </row>
    <row r="13" spans="1:4">
      <c r="A13" s="4" t="s">
        <v>795</v>
      </c>
      <c r="C13" s="4" t="s">
        <v>7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7"/>
    <col customWidth="1" max="3" min="3" width="17"/>
    <col customWidth="1" max="4" min="4" width="23"/>
    <col customWidth="1" max="5" min="5" width="28"/>
    <col customWidth="1" max="6" min="6" width="21"/>
  </cols>
  <sheetData>
    <row r="1" spans="1:6">
      <c r="A1" s="1" t="s">
        <v>799</v>
      </c>
      <c r="B1" s="2" t="s">
        <v>800</v>
      </c>
      <c r="C1" s="2" t="s">
        <v>801</v>
      </c>
      <c r="D1" s="2" t="s">
        <v>802</v>
      </c>
      <c r="E1" s="2" t="s">
        <v>803</v>
      </c>
      <c r="F1" s="2" t="s">
        <v>550</v>
      </c>
    </row>
    <row r="2" spans="1:6">
      <c r="A2" s="3" t="s">
        <v>804</v>
      </c>
    </row>
    <row r="3" spans="1:6">
      <c r="A3" s="4" t="s">
        <v>805</v>
      </c>
      <c r="F3" s="8" t="n">
        <v>600000</v>
      </c>
    </row>
    <row r="4" spans="1:6">
      <c r="A4" s="4" t="s">
        <v>806</v>
      </c>
      <c r="E4" s="8" t="n">
        <v>4800000</v>
      </c>
      <c r="F4" s="8" t="n">
        <v>5300000</v>
      </c>
    </row>
    <row r="5" spans="1:6">
      <c r="A5" s="4" t="s">
        <v>807</v>
      </c>
      <c r="B5" s="6" t="n">
        <v>300</v>
      </c>
      <c r="C5" s="6" t="n">
        <v>200</v>
      </c>
    </row>
    <row r="6" spans="1:6">
      <c r="A6" s="4" t="s">
        <v>498</v>
      </c>
    </row>
    <row r="7" spans="1:6">
      <c r="A7" s="3" t="s">
        <v>804</v>
      </c>
    </row>
    <row r="8" spans="1:6">
      <c r="A8" s="4" t="s">
        <v>808</v>
      </c>
      <c r="E8" s="6" t="n">
        <v>144000</v>
      </c>
    </row>
    <row r="9" spans="1:6">
      <c r="A9" s="4" t="s">
        <v>809</v>
      </c>
      <c r="E9" s="6" t="n">
        <v>32</v>
      </c>
    </row>
    <row r="10" spans="1:6">
      <c r="A10" s="4" t="s">
        <v>810</v>
      </c>
      <c r="E10" s="8" t="n">
        <v>1300000</v>
      </c>
    </row>
    <row r="11" spans="1:6">
      <c r="A11" s="4" t="s">
        <v>702</v>
      </c>
    </row>
    <row r="12" spans="1:6">
      <c r="A12" s="3" t="s">
        <v>804</v>
      </c>
    </row>
    <row r="13" spans="1:6">
      <c r="A13" s="4" t="s">
        <v>811</v>
      </c>
      <c r="E13" s="6" t="n">
        <v>20000000</v>
      </c>
    </row>
    <row r="14" spans="1:6">
      <c r="A14" s="4" t="s">
        <v>812</v>
      </c>
      <c r="E14" s="8" t="n">
        <v>1500000</v>
      </c>
    </row>
    <row r="15" spans="1:6">
      <c r="A15" s="4" t="s">
        <v>813</v>
      </c>
    </row>
    <row r="16" spans="1:6">
      <c r="A16" s="3" t="s">
        <v>804</v>
      </c>
    </row>
    <row r="17" spans="1:6">
      <c r="A17" s="4" t="s">
        <v>814</v>
      </c>
      <c r="E17" s="6" t="n">
        <v>25</v>
      </c>
    </row>
    <row r="18" spans="1:6">
      <c r="A18" s="4" t="s">
        <v>815</v>
      </c>
      <c r="E18" s="8" t="n">
        <v>2200000</v>
      </c>
    </row>
    <row r="19" spans="1:6">
      <c r="A19" s="4" t="s">
        <v>816</v>
      </c>
    </row>
    <row r="20" spans="1:6">
      <c r="A20" s="3" t="s">
        <v>804</v>
      </c>
    </row>
    <row r="21" spans="1:6">
      <c r="A21" s="4" t="s">
        <v>814</v>
      </c>
      <c r="E21" s="6" t="n">
        <v>35</v>
      </c>
    </row>
    <row r="22" spans="1:6">
      <c r="A22" s="4" t="s">
        <v>815</v>
      </c>
      <c r="E22" s="8" t="n">
        <v>2700000</v>
      </c>
    </row>
    <row r="23" spans="1:6">
      <c r="A23" s="4" t="s">
        <v>817</v>
      </c>
    </row>
    <row r="24" spans="1:6">
      <c r="A24" s="3" t="s">
        <v>804</v>
      </c>
    </row>
    <row r="25" spans="1:6">
      <c r="A25" s="4" t="s">
        <v>814</v>
      </c>
      <c r="D25" s="6" t="n">
        <v>8</v>
      </c>
    </row>
    <row r="26" spans="1:6">
      <c r="A26" s="4" t="s">
        <v>818</v>
      </c>
      <c r="D26" s="8" t="n">
        <v>22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567</v>
      </c>
      <c r="J1" s="2" t="s">
        <v>1</v>
      </c>
    </row>
    <row r="2" spans="1:12">
      <c r="B2" s="2" t="s">
        <v>2</v>
      </c>
      <c r="C2" s="2" t="s">
        <v>416</v>
      </c>
      <c r="D2" s="2" t="s">
        <v>4</v>
      </c>
      <c r="E2" s="2" t="s">
        <v>415</v>
      </c>
      <c r="F2" s="2" t="s">
        <v>34</v>
      </c>
      <c r="G2" s="2" t="s">
        <v>414</v>
      </c>
      <c r="H2" s="2" t="s">
        <v>650</v>
      </c>
      <c r="I2" s="2" t="s">
        <v>651</v>
      </c>
      <c r="J2" s="2" t="s">
        <v>2</v>
      </c>
      <c r="K2" s="2" t="s">
        <v>34</v>
      </c>
      <c r="L2" s="2" t="s">
        <v>81</v>
      </c>
    </row>
    <row r="3" spans="1:12">
      <c r="A3" s="3" t="s">
        <v>820</v>
      </c>
    </row>
    <row r="4" spans="1:12">
      <c r="A4" s="4" t="s">
        <v>489</v>
      </c>
      <c r="B4" s="8" t="n">
        <v>150384</v>
      </c>
      <c r="C4" s="8" t="n">
        <v>138168</v>
      </c>
      <c r="D4" s="8" t="n">
        <v>132970</v>
      </c>
      <c r="E4" s="8" t="n">
        <v>114675</v>
      </c>
      <c r="F4" s="8" t="n">
        <v>109504</v>
      </c>
      <c r="G4" s="8" t="n">
        <v>89953</v>
      </c>
      <c r="H4" s="8" t="n">
        <v>77320</v>
      </c>
      <c r="I4" s="8" t="n">
        <v>94779</v>
      </c>
      <c r="J4" s="8" t="n">
        <v>536197</v>
      </c>
      <c r="K4" s="8" t="n">
        <v>371556</v>
      </c>
      <c r="L4" s="8" t="n">
        <v>290526</v>
      </c>
    </row>
    <row r="5" spans="1:12">
      <c r="A5" s="4" t="s">
        <v>21</v>
      </c>
    </row>
    <row r="6" spans="1:12">
      <c r="A6" s="3" t="s">
        <v>820</v>
      </c>
    </row>
    <row r="7" spans="1:12">
      <c r="A7" s="4" t="s">
        <v>489</v>
      </c>
      <c r="J7" s="6" t="n">
        <v>536197</v>
      </c>
      <c r="K7" s="6" t="n">
        <v>371556</v>
      </c>
      <c r="L7" s="6" t="n">
        <v>290526</v>
      </c>
    </row>
    <row r="8" spans="1:12">
      <c r="A8" s="4" t="s">
        <v>821</v>
      </c>
    </row>
    <row r="9" spans="1:12">
      <c r="A9" s="3" t="s">
        <v>820</v>
      </c>
    </row>
    <row r="10" spans="1:12">
      <c r="A10" s="4" t="s">
        <v>489</v>
      </c>
      <c r="J10" s="6" t="n">
        <v>126273</v>
      </c>
      <c r="K10" s="6" t="n">
        <v>134823</v>
      </c>
      <c r="L10" s="6" t="n">
        <v>125957</v>
      </c>
    </row>
    <row r="11" spans="1:12">
      <c r="A11" s="4" t="s">
        <v>822</v>
      </c>
    </row>
    <row r="12" spans="1:12">
      <c r="A12" s="3" t="s">
        <v>820</v>
      </c>
    </row>
    <row r="13" spans="1:12">
      <c r="A13" s="4" t="s">
        <v>489</v>
      </c>
      <c r="J13" s="6" t="n">
        <v>304227</v>
      </c>
      <c r="K13" s="6" t="n">
        <v>28343</v>
      </c>
      <c r="L13" s="6" t="n">
        <v>0</v>
      </c>
    </row>
    <row r="14" spans="1:12">
      <c r="A14" s="4" t="s">
        <v>823</v>
      </c>
    </row>
    <row r="15" spans="1:12">
      <c r="A15" s="3" t="s">
        <v>820</v>
      </c>
    </row>
    <row r="16" spans="1:12">
      <c r="A16" s="4" t="s">
        <v>489</v>
      </c>
      <c r="J16" s="6" t="n">
        <v>105697</v>
      </c>
      <c r="K16" s="6" t="n">
        <v>208390</v>
      </c>
      <c r="L16" s="6" t="n">
        <v>164569</v>
      </c>
    </row>
    <row r="17" spans="1:12">
      <c r="A17" s="4" t="s">
        <v>824</v>
      </c>
    </row>
    <row r="18" spans="1:12">
      <c r="A18" s="3" t="s">
        <v>820</v>
      </c>
    </row>
    <row r="19" spans="1:12">
      <c r="A19" s="4" t="s">
        <v>489</v>
      </c>
      <c r="J19" s="6" t="n">
        <v>0</v>
      </c>
      <c r="K19" s="6" t="n">
        <v>0</v>
      </c>
      <c r="L19" s="6" t="n">
        <v>0</v>
      </c>
    </row>
    <row r="20" spans="1:12">
      <c r="A20" s="4" t="s">
        <v>825</v>
      </c>
    </row>
    <row r="21" spans="1:12">
      <c r="A21" s="3" t="s">
        <v>820</v>
      </c>
    </row>
    <row r="22" spans="1:12">
      <c r="A22" s="4" t="s">
        <v>489</v>
      </c>
      <c r="J22" s="6" t="n">
        <v>541581</v>
      </c>
      <c r="K22" s="6" t="n">
        <v>376813</v>
      </c>
      <c r="L22" s="6" t="n">
        <v>292446</v>
      </c>
    </row>
    <row r="23" spans="1:12">
      <c r="A23" s="4" t="s">
        <v>826</v>
      </c>
    </row>
    <row r="24" spans="1:12">
      <c r="A24" s="3" t="s">
        <v>820</v>
      </c>
    </row>
    <row r="25" spans="1:12">
      <c r="A25" s="4" t="s">
        <v>489</v>
      </c>
      <c r="J25" s="6" t="n">
        <v>131657</v>
      </c>
      <c r="K25" s="6" t="n">
        <v>140080</v>
      </c>
      <c r="L25" s="6" t="n">
        <v>127877</v>
      </c>
    </row>
    <row r="26" spans="1:12">
      <c r="A26" s="4" t="s">
        <v>827</v>
      </c>
    </row>
    <row r="27" spans="1:12">
      <c r="A27" s="3" t="s">
        <v>820</v>
      </c>
    </row>
    <row r="28" spans="1:12">
      <c r="A28" s="4" t="s">
        <v>489</v>
      </c>
      <c r="J28" s="6" t="n">
        <v>304227</v>
      </c>
      <c r="K28" s="6" t="n">
        <v>28343</v>
      </c>
      <c r="L28" s="6" t="n">
        <v>0</v>
      </c>
    </row>
    <row r="29" spans="1:12">
      <c r="A29" s="4" t="s">
        <v>828</v>
      </c>
    </row>
    <row r="30" spans="1:12">
      <c r="A30" s="3" t="s">
        <v>820</v>
      </c>
    </row>
    <row r="31" spans="1:12">
      <c r="A31" s="4" t="s">
        <v>489</v>
      </c>
      <c r="J31" s="6" t="n">
        <v>105697</v>
      </c>
      <c r="K31" s="6" t="n">
        <v>208390</v>
      </c>
      <c r="L31" s="6" t="n">
        <v>164569</v>
      </c>
    </row>
    <row r="32" spans="1:12">
      <c r="A32" s="4" t="s">
        <v>829</v>
      </c>
    </row>
    <row r="33" spans="1:12">
      <c r="A33" s="3" t="s">
        <v>820</v>
      </c>
    </row>
    <row r="34" spans="1:12">
      <c r="A34" s="4" t="s">
        <v>489</v>
      </c>
      <c r="J34" s="6" t="n">
        <v>0</v>
      </c>
      <c r="K34" s="6" t="n">
        <v>0</v>
      </c>
      <c r="L34" s="6" t="n">
        <v>0</v>
      </c>
    </row>
    <row r="35" spans="1:12">
      <c r="A35" s="4" t="s">
        <v>830</v>
      </c>
    </row>
    <row r="36" spans="1:12">
      <c r="A36" s="3" t="s">
        <v>820</v>
      </c>
    </row>
    <row r="37" spans="1:12">
      <c r="A37" s="4" t="s">
        <v>489</v>
      </c>
      <c r="J37" s="6" t="n">
        <v>-5384</v>
      </c>
      <c r="K37" s="6" t="n">
        <v>-5257</v>
      </c>
      <c r="L37" s="6" t="n">
        <v>-1920</v>
      </c>
    </row>
    <row r="38" spans="1:12">
      <c r="A38" s="4" t="s">
        <v>831</v>
      </c>
    </row>
    <row r="39" spans="1:12">
      <c r="A39" s="3" t="s">
        <v>820</v>
      </c>
    </row>
    <row r="40" spans="1:12">
      <c r="A40" s="4" t="s">
        <v>489</v>
      </c>
      <c r="J40" s="6" t="n">
        <v>-5384</v>
      </c>
      <c r="K40" s="6" t="n">
        <v>-5257</v>
      </c>
      <c r="L40" s="6" t="n">
        <v>-1920</v>
      </c>
    </row>
    <row r="41" spans="1:12">
      <c r="A41" s="4" t="s">
        <v>832</v>
      </c>
    </row>
    <row r="42" spans="1:12">
      <c r="A42" s="3" t="s">
        <v>820</v>
      </c>
    </row>
    <row r="43" spans="1:12">
      <c r="A43" s="4" t="s">
        <v>489</v>
      </c>
      <c r="J43" s="6" t="n">
        <v>0</v>
      </c>
      <c r="K43" s="6" t="n">
        <v>0</v>
      </c>
      <c r="L43" s="6" t="n">
        <v>0</v>
      </c>
    </row>
    <row r="44" spans="1:12">
      <c r="A44" s="4" t="s">
        <v>833</v>
      </c>
    </row>
    <row r="45" spans="1:12">
      <c r="A45" s="3" t="s">
        <v>820</v>
      </c>
    </row>
    <row r="46" spans="1:12">
      <c r="A46" s="4" t="s">
        <v>489</v>
      </c>
      <c r="J46" s="6" t="n">
        <v>0</v>
      </c>
      <c r="K46" s="6" t="n">
        <v>0</v>
      </c>
      <c r="L46" s="6" t="n">
        <v>0</v>
      </c>
    </row>
    <row r="47" spans="1:12">
      <c r="A47" s="4" t="s">
        <v>834</v>
      </c>
    </row>
    <row r="48" spans="1:12">
      <c r="A48" s="3" t="s">
        <v>820</v>
      </c>
    </row>
    <row r="49" spans="1:12">
      <c r="A49" s="4" t="s">
        <v>489</v>
      </c>
      <c r="J49" s="8" t="n">
        <v>0</v>
      </c>
      <c r="K49" s="8" t="n">
        <v>0</v>
      </c>
      <c r="L49" s="8"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67</v>
      </c>
      <c r="J1" s="2" t="s">
        <v>1</v>
      </c>
    </row>
    <row r="2" spans="1:12">
      <c r="B2" s="2" t="s">
        <v>2</v>
      </c>
      <c r="C2" s="2" t="s">
        <v>416</v>
      </c>
      <c r="D2" s="2" t="s">
        <v>4</v>
      </c>
      <c r="E2" s="2" t="s">
        <v>415</v>
      </c>
      <c r="F2" s="2" t="s">
        <v>34</v>
      </c>
      <c r="G2" s="2" t="s">
        <v>414</v>
      </c>
      <c r="H2" s="2" t="s">
        <v>650</v>
      </c>
      <c r="I2" s="2" t="s">
        <v>651</v>
      </c>
      <c r="J2" s="2" t="s">
        <v>2</v>
      </c>
      <c r="K2" s="2" t="s">
        <v>34</v>
      </c>
      <c r="L2" s="2" t="s">
        <v>81</v>
      </c>
    </row>
    <row r="3" spans="1:12">
      <c r="A3" s="3" t="s">
        <v>836</v>
      </c>
    </row>
    <row r="4" spans="1:12">
      <c r="A4" s="4" t="s">
        <v>102</v>
      </c>
      <c r="J4" s="8" t="n">
        <v>0</v>
      </c>
      <c r="K4" s="8" t="n">
        <v>-717</v>
      </c>
      <c r="L4" s="8" t="n">
        <v>0</v>
      </c>
    </row>
    <row r="5" spans="1:12">
      <c r="A5" s="4" t="s">
        <v>100</v>
      </c>
      <c r="J5" s="6" t="n">
        <v>0</v>
      </c>
      <c r="K5" s="6" t="n">
        <v>-9388</v>
      </c>
      <c r="L5" s="6" t="n">
        <v>0</v>
      </c>
    </row>
    <row r="6" spans="1:12">
      <c r="A6" s="4" t="s">
        <v>837</v>
      </c>
      <c r="J6" s="6" t="n">
        <v>15514</v>
      </c>
      <c r="K6" s="6" t="n">
        <v>7292</v>
      </c>
      <c r="L6" s="6" t="n">
        <v>11054</v>
      </c>
    </row>
    <row r="7" spans="1:12">
      <c r="A7" s="4" t="s">
        <v>838</v>
      </c>
      <c r="J7" s="6" t="n">
        <v>83476</v>
      </c>
      <c r="K7" s="6" t="n">
        <v>47048</v>
      </c>
      <c r="L7" s="6" t="n">
        <v>39917</v>
      </c>
    </row>
    <row r="8" spans="1:12">
      <c r="A8" s="4" t="s">
        <v>839</v>
      </c>
      <c r="J8" s="6" t="n">
        <v>5103</v>
      </c>
      <c r="K8" s="6" t="n">
        <v>5136</v>
      </c>
      <c r="L8" s="6" t="n">
        <v>1798</v>
      </c>
    </row>
    <row r="9" spans="1:12">
      <c r="A9" s="4" t="s">
        <v>101</v>
      </c>
      <c r="J9" s="6" t="n">
        <v>226</v>
      </c>
      <c r="K9" s="6" t="n">
        <v>0</v>
      </c>
      <c r="L9" s="6" t="n">
        <v>17526</v>
      </c>
    </row>
    <row r="10" spans="1:12">
      <c r="A10" s="4" t="s">
        <v>107</v>
      </c>
      <c r="B10" s="8" t="n">
        <v>40649</v>
      </c>
      <c r="C10" s="8" t="n">
        <v>42679</v>
      </c>
      <c r="D10" s="8" t="n">
        <v>44899</v>
      </c>
      <c r="E10" s="8" t="n">
        <v>32319</v>
      </c>
      <c r="F10" s="8" t="n">
        <v>26827</v>
      </c>
      <c r="G10" s="8" t="n">
        <v>11444</v>
      </c>
      <c r="H10" s="8" t="n">
        <v>15286</v>
      </c>
      <c r="I10" s="8" t="n">
        <v>17124</v>
      </c>
      <c r="J10" s="6" t="n">
        <v>160546</v>
      </c>
      <c r="K10" s="6" t="n">
        <v>70681</v>
      </c>
      <c r="L10" s="6" t="n">
        <v>9747</v>
      </c>
    </row>
    <row r="11" spans="1:12">
      <c r="A11" s="4" t="s">
        <v>21</v>
      </c>
    </row>
    <row r="12" spans="1:12">
      <c r="A12" s="3" t="s">
        <v>836</v>
      </c>
    </row>
    <row r="13" spans="1:12">
      <c r="A13" s="4" t="s">
        <v>107</v>
      </c>
      <c r="J13" s="6" t="n">
        <v>160546</v>
      </c>
      <c r="K13" s="6" t="n">
        <v>70681</v>
      </c>
      <c r="L13" s="6" t="n">
        <v>9747</v>
      </c>
    </row>
    <row r="14" spans="1:12">
      <c r="A14" s="4" t="s">
        <v>821</v>
      </c>
    </row>
    <row r="15" spans="1:12">
      <c r="A15" s="3" t="s">
        <v>820</v>
      </c>
    </row>
    <row r="16" spans="1:12">
      <c r="A16" s="4" t="s">
        <v>840</v>
      </c>
      <c r="J16" s="6" t="n">
        <v>61984</v>
      </c>
      <c r="K16" s="6" t="n">
        <v>63578</v>
      </c>
      <c r="L16" s="6" t="n">
        <v>54901</v>
      </c>
    </row>
    <row r="17" spans="1:12">
      <c r="A17" s="4" t="s">
        <v>822</v>
      </c>
    </row>
    <row r="18" spans="1:12">
      <c r="A18" s="3" t="s">
        <v>820</v>
      </c>
    </row>
    <row r="19" spans="1:12">
      <c r="A19" s="4" t="s">
        <v>840</v>
      </c>
      <c r="J19" s="6" t="n">
        <v>170588</v>
      </c>
      <c r="K19" s="6" t="n">
        <v>15711</v>
      </c>
      <c r="L19" s="6" t="n">
        <v>-43</v>
      </c>
    </row>
    <row r="20" spans="1:12">
      <c r="A20" s="4" t="s">
        <v>823</v>
      </c>
    </row>
    <row r="21" spans="1:12">
      <c r="A21" s="3" t="s">
        <v>820</v>
      </c>
    </row>
    <row r="22" spans="1:12">
      <c r="A22" s="4" t="s">
        <v>840</v>
      </c>
      <c r="J22" s="6" t="n">
        <v>22746</v>
      </c>
      <c r="K22" s="6" t="n">
        <v>33089</v>
      </c>
      <c r="L22" s="6" t="n">
        <v>25112</v>
      </c>
    </row>
    <row r="23" spans="1:12">
      <c r="A23" s="4" t="s">
        <v>824</v>
      </c>
    </row>
    <row r="24" spans="1:12">
      <c r="A24" s="3" t="s">
        <v>820</v>
      </c>
    </row>
    <row r="25" spans="1:12">
      <c r="A25" s="4" t="s">
        <v>840</v>
      </c>
      <c r="J25" s="6" t="n">
        <v>-2979</v>
      </c>
      <c r="K25" s="6" t="n">
        <v>-2500</v>
      </c>
      <c r="L25" s="6" t="n">
        <v>-1580</v>
      </c>
    </row>
    <row r="26" spans="1:12">
      <c r="A26" s="4" t="s">
        <v>826</v>
      </c>
    </row>
    <row r="27" spans="1:12">
      <c r="A27" s="3" t="s">
        <v>820</v>
      </c>
    </row>
    <row r="28" spans="1:12">
      <c r="A28" s="4" t="s">
        <v>840</v>
      </c>
      <c r="J28" s="6" t="n">
        <v>67368</v>
      </c>
      <c r="K28" s="6" t="n">
        <v>67593</v>
      </c>
      <c r="L28" s="6" t="n">
        <v>56821</v>
      </c>
    </row>
    <row r="29" spans="1:12">
      <c r="A29" s="4" t="s">
        <v>827</v>
      </c>
    </row>
    <row r="30" spans="1:12">
      <c r="A30" s="3" t="s">
        <v>820</v>
      </c>
    </row>
    <row r="31" spans="1:12">
      <c r="A31" s="4" t="s">
        <v>840</v>
      </c>
      <c r="J31" s="6" t="n">
        <v>165204</v>
      </c>
      <c r="K31" s="6" t="n">
        <v>15711</v>
      </c>
      <c r="L31" s="6" t="n">
        <v>-43</v>
      </c>
    </row>
    <row r="32" spans="1:12">
      <c r="A32" s="4" t="s">
        <v>828</v>
      </c>
    </row>
    <row r="33" spans="1:12">
      <c r="A33" s="3" t="s">
        <v>820</v>
      </c>
    </row>
    <row r="34" spans="1:12">
      <c r="A34" s="4" t="s">
        <v>840</v>
      </c>
      <c r="J34" s="6" t="n">
        <v>22746</v>
      </c>
      <c r="K34" s="6" t="n">
        <v>33089</v>
      </c>
      <c r="L34" s="6" t="n">
        <v>23192</v>
      </c>
    </row>
    <row r="35" spans="1:12">
      <c r="A35" s="4" t="s">
        <v>829</v>
      </c>
    </row>
    <row r="36" spans="1:12">
      <c r="A36" s="3" t="s">
        <v>820</v>
      </c>
    </row>
    <row r="37" spans="1:12">
      <c r="A37" s="4" t="s">
        <v>840</v>
      </c>
      <c r="J37" s="6" t="n">
        <v>-2979</v>
      </c>
      <c r="K37" s="6" t="n">
        <v>-2500</v>
      </c>
      <c r="L37" s="6" t="n">
        <v>-1580</v>
      </c>
    </row>
    <row r="38" spans="1:12">
      <c r="A38" s="4" t="s">
        <v>831</v>
      </c>
    </row>
    <row r="39" spans="1:12">
      <c r="A39" s="3" t="s">
        <v>820</v>
      </c>
    </row>
    <row r="40" spans="1:12">
      <c r="A40" s="4" t="s">
        <v>840</v>
      </c>
      <c r="J40" s="6" t="n">
        <v>-5384</v>
      </c>
      <c r="K40" s="6" t="n">
        <v>-4015</v>
      </c>
      <c r="L40" s="6" t="n">
        <v>-1920</v>
      </c>
    </row>
    <row r="41" spans="1:12">
      <c r="A41" s="4" t="s">
        <v>832</v>
      </c>
    </row>
    <row r="42" spans="1:12">
      <c r="A42" s="3" t="s">
        <v>820</v>
      </c>
    </row>
    <row r="43" spans="1:12">
      <c r="A43" s="4" t="s">
        <v>840</v>
      </c>
      <c r="J43" s="6" t="n">
        <v>5384</v>
      </c>
      <c r="K43" s="6" t="n">
        <v>0</v>
      </c>
      <c r="L43" s="6" t="n">
        <v>0</v>
      </c>
    </row>
    <row r="44" spans="1:12">
      <c r="A44" s="4" t="s">
        <v>833</v>
      </c>
    </row>
    <row r="45" spans="1:12">
      <c r="A45" s="3" t="s">
        <v>820</v>
      </c>
    </row>
    <row r="46" spans="1:12">
      <c r="A46" s="4" t="s">
        <v>840</v>
      </c>
      <c r="J46" s="6" t="n">
        <v>0</v>
      </c>
      <c r="K46" s="6" t="n">
        <v>0</v>
      </c>
      <c r="L46" s="6" t="n">
        <v>1920</v>
      </c>
    </row>
    <row r="47" spans="1:12">
      <c r="A47" s="4" t="s">
        <v>834</v>
      </c>
    </row>
    <row r="48" spans="1:12">
      <c r="A48" s="3" t="s">
        <v>820</v>
      </c>
    </row>
    <row r="49" spans="1:12">
      <c r="A49" s="4" t="s">
        <v>840</v>
      </c>
      <c r="J49" s="6" t="n">
        <v>0</v>
      </c>
      <c r="K49" s="6" t="n">
        <v>0</v>
      </c>
      <c r="L49" s="6" t="n">
        <v>0</v>
      </c>
    </row>
    <row r="50" spans="1:12">
      <c r="A50" s="4" t="s">
        <v>841</v>
      </c>
    </row>
    <row r="51" spans="1:12">
      <c r="A51" s="3" t="s">
        <v>836</v>
      </c>
    </row>
    <row r="52" spans="1:12">
      <c r="A52" s="4" t="s">
        <v>102</v>
      </c>
      <c r="J52" s="6" t="n">
        <v>0</v>
      </c>
      <c r="K52" s="6" t="n">
        <v>717</v>
      </c>
      <c r="L52" s="6" t="n">
        <v>0</v>
      </c>
    </row>
    <row r="53" spans="1:12">
      <c r="A53" s="4" t="s">
        <v>842</v>
      </c>
      <c r="J53" s="6" t="n">
        <v>9377</v>
      </c>
      <c r="K53" s="6" t="n">
        <v>10151</v>
      </c>
      <c r="L53" s="6" t="n">
        <v>0</v>
      </c>
    </row>
    <row r="54" spans="1:12">
      <c r="A54" s="4" t="s">
        <v>100</v>
      </c>
      <c r="J54" s="6" t="n">
        <v>0</v>
      </c>
      <c r="K54" s="6" t="n">
        <v>-9388</v>
      </c>
      <c r="L54" s="6" t="n">
        <v>0</v>
      </c>
    </row>
    <row r="55" spans="1:12">
      <c r="A55" s="4" t="s">
        <v>837</v>
      </c>
      <c r="J55" s="6" t="n">
        <v>-15517</v>
      </c>
      <c r="K55" s="6" t="n">
        <v>-7648</v>
      </c>
      <c r="L55" s="6" t="n">
        <v>-11035</v>
      </c>
    </row>
    <row r="56" spans="1:12">
      <c r="A56" s="4" t="s">
        <v>838</v>
      </c>
      <c r="J56" s="6" t="n">
        <v>-75529</v>
      </c>
      <c r="K56" s="6" t="n">
        <v>-45389</v>
      </c>
      <c r="L56" s="6" t="n">
        <v>-37898</v>
      </c>
    </row>
    <row r="57" spans="1:12">
      <c r="A57" s="4" t="s">
        <v>843</v>
      </c>
      <c r="J57" s="6" t="n">
        <v>0</v>
      </c>
      <c r="K57" s="6" t="n">
        <v>184</v>
      </c>
      <c r="L57" s="6" t="n">
        <v>-386</v>
      </c>
    </row>
    <row r="58" spans="1:12">
      <c r="A58" s="4" t="s">
        <v>839</v>
      </c>
      <c r="J58" s="6" t="n">
        <v>-5103</v>
      </c>
      <c r="K58" s="6" t="n">
        <v>-5136</v>
      </c>
      <c r="L58" s="6" t="n">
        <v>-1798</v>
      </c>
    </row>
    <row r="59" spans="1:12">
      <c r="A59" s="4" t="s">
        <v>844</v>
      </c>
      <c r="J59" s="6" t="n">
        <v>-4795</v>
      </c>
      <c r="K59" s="6" t="n">
        <v>0</v>
      </c>
      <c r="L59" s="6" t="n">
        <v>0</v>
      </c>
    </row>
    <row r="60" spans="1:12">
      <c r="A60" s="4" t="s">
        <v>845</v>
      </c>
      <c r="J60" s="6" t="n">
        <v>0</v>
      </c>
      <c r="K60" s="6" t="n">
        <v>-1464</v>
      </c>
      <c r="L60" s="6" t="n">
        <v>0</v>
      </c>
    </row>
    <row r="61" spans="1:12">
      <c r="A61" s="4" t="s">
        <v>101</v>
      </c>
      <c r="J61" s="8" t="n">
        <v>-226</v>
      </c>
      <c r="K61" s="8" t="n">
        <v>0</v>
      </c>
      <c r="L61" s="8" t="n">
        <v>-1752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4</v>
      </c>
      <c r="D2" s="2" t="s">
        <v>81</v>
      </c>
    </row>
    <row r="3" spans="1:4">
      <c r="A3" s="3" t="s">
        <v>820</v>
      </c>
    </row>
    <row r="4" spans="1:4">
      <c r="A4" s="4" t="s">
        <v>847</v>
      </c>
      <c r="B4" s="8" t="n">
        <v>65387</v>
      </c>
      <c r="C4" s="8" t="n">
        <v>665650</v>
      </c>
      <c r="D4" s="8" t="n">
        <v>346020</v>
      </c>
    </row>
    <row r="5" spans="1:4">
      <c r="A5" s="4" t="s">
        <v>21</v>
      </c>
    </row>
    <row r="6" spans="1:4">
      <c r="A6" s="3" t="s">
        <v>820</v>
      </c>
    </row>
    <row r="7" spans="1:4">
      <c r="A7" s="4" t="s">
        <v>847</v>
      </c>
      <c r="B7" s="6" t="n">
        <v>65387</v>
      </c>
      <c r="C7" s="6" t="n">
        <v>665650</v>
      </c>
      <c r="D7" s="6" t="n">
        <v>346020</v>
      </c>
    </row>
    <row r="8" spans="1:4">
      <c r="A8" s="4" t="s">
        <v>822</v>
      </c>
    </row>
    <row r="9" spans="1:4">
      <c r="A9" s="3" t="s">
        <v>820</v>
      </c>
    </row>
    <row r="10" spans="1:4">
      <c r="A10" s="4" t="s">
        <v>847</v>
      </c>
      <c r="B10" s="6" t="n">
        <v>38802</v>
      </c>
      <c r="C10" s="6" t="n">
        <v>631883</v>
      </c>
      <c r="D10" s="6" t="n">
        <v>286824</v>
      </c>
    </row>
    <row r="11" spans="1:4">
      <c r="A11" s="4" t="s">
        <v>821</v>
      </c>
    </row>
    <row r="12" spans="1:4">
      <c r="A12" s="3" t="s">
        <v>820</v>
      </c>
    </row>
    <row r="13" spans="1:4">
      <c r="A13" s="4" t="s">
        <v>847</v>
      </c>
      <c r="B13" s="6" t="n">
        <v>10478</v>
      </c>
      <c r="C13" s="6" t="n">
        <v>20580</v>
      </c>
      <c r="D13" s="6" t="n">
        <v>28184</v>
      </c>
    </row>
    <row r="14" spans="1:4">
      <c r="A14" s="4" t="s">
        <v>823</v>
      </c>
    </row>
    <row r="15" spans="1:4">
      <c r="A15" s="3" t="s">
        <v>820</v>
      </c>
    </row>
    <row r="16" spans="1:4">
      <c r="A16" s="4" t="s">
        <v>847</v>
      </c>
      <c r="B16" s="8" t="n">
        <v>16107</v>
      </c>
      <c r="C16" s="8" t="n">
        <v>13187</v>
      </c>
      <c r="D16" s="8" t="n">
        <v>310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4</v>
      </c>
    </row>
    <row r="2" spans="1:3">
      <c r="A2" s="3" t="s">
        <v>820</v>
      </c>
    </row>
    <row r="3" spans="1:3">
      <c r="A3" s="4" t="s">
        <v>849</v>
      </c>
      <c r="B3" s="8" t="n">
        <v>2562074</v>
      </c>
      <c r="C3" s="8" t="n">
        <v>2457197</v>
      </c>
    </row>
    <row r="4" spans="1:3">
      <c r="A4" s="4" t="s">
        <v>822</v>
      </c>
    </row>
    <row r="5" spans="1:3">
      <c r="A5" s="3" t="s">
        <v>820</v>
      </c>
    </row>
    <row r="6" spans="1:3">
      <c r="A6" s="4" t="s">
        <v>849</v>
      </c>
      <c r="B6" s="6" t="n">
        <v>1439418</v>
      </c>
      <c r="C6" s="6" t="n">
        <v>1394793</v>
      </c>
    </row>
    <row r="7" spans="1:3">
      <c r="A7" s="4" t="s">
        <v>821</v>
      </c>
    </row>
    <row r="8" spans="1:3">
      <c r="A8" s="3" t="s">
        <v>820</v>
      </c>
    </row>
    <row r="9" spans="1:3">
      <c r="A9" s="4" t="s">
        <v>849</v>
      </c>
      <c r="B9" s="6" t="n">
        <v>706576</v>
      </c>
      <c r="C9" s="6" t="n">
        <v>716106</v>
      </c>
    </row>
    <row r="10" spans="1:3">
      <c r="A10" s="4" t="s">
        <v>823</v>
      </c>
    </row>
    <row r="11" spans="1:3">
      <c r="A11" s="3" t="s">
        <v>820</v>
      </c>
    </row>
    <row r="12" spans="1:3">
      <c r="A12" s="4" t="s">
        <v>849</v>
      </c>
      <c r="B12" s="6" t="n">
        <v>409795</v>
      </c>
      <c r="C12" s="6" t="n">
        <v>340620</v>
      </c>
    </row>
    <row r="13" spans="1:3">
      <c r="A13" s="4" t="s">
        <v>824</v>
      </c>
    </row>
    <row r="14" spans="1:3">
      <c r="A14" s="3" t="s">
        <v>820</v>
      </c>
    </row>
    <row r="15" spans="1:3">
      <c r="A15" s="4" t="s">
        <v>849</v>
      </c>
      <c r="B15" s="8" t="n">
        <v>6285</v>
      </c>
      <c r="C15" s="8" t="n">
        <v>56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850</v>
      </c>
      <c r="B1" s="2" t="s">
        <v>1</v>
      </c>
    </row>
    <row r="2" spans="1:2">
      <c r="B2" s="2" t="s">
        <v>851</v>
      </c>
    </row>
    <row r="3" spans="1:2">
      <c r="A3" s="3" t="s">
        <v>266</v>
      </c>
    </row>
    <row r="4" spans="1:2">
      <c r="A4" s="4" t="s">
        <v>852</v>
      </c>
      <c r="B4"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53</v>
      </c>
      <c r="B1" s="2" t="s">
        <v>567</v>
      </c>
      <c r="J1" s="2" t="s">
        <v>78</v>
      </c>
      <c r="K1" s="2" t="s">
        <v>79</v>
      </c>
      <c r="L1" s="2" t="s">
        <v>1</v>
      </c>
    </row>
    <row r="2" spans="1:14">
      <c r="B2" s="2" t="s">
        <v>2</v>
      </c>
      <c r="C2" s="2" t="s">
        <v>416</v>
      </c>
      <c r="D2" s="2" t="s">
        <v>4</v>
      </c>
      <c r="E2" s="2" t="s">
        <v>415</v>
      </c>
      <c r="F2" s="2" t="s">
        <v>34</v>
      </c>
      <c r="G2" s="2" t="s">
        <v>414</v>
      </c>
      <c r="H2" s="2" t="s">
        <v>650</v>
      </c>
      <c r="I2" s="2" t="s">
        <v>651</v>
      </c>
      <c r="J2" s="2" t="s">
        <v>80</v>
      </c>
      <c r="K2" s="2" t="s">
        <v>81</v>
      </c>
      <c r="L2" s="2" t="s">
        <v>2</v>
      </c>
      <c r="M2" s="2" t="s">
        <v>34</v>
      </c>
      <c r="N2" s="2" t="s">
        <v>81</v>
      </c>
    </row>
    <row r="3" spans="1:14">
      <c r="A3" s="3" t="s">
        <v>269</v>
      </c>
    </row>
    <row r="4" spans="1:14">
      <c r="A4" s="4" t="s">
        <v>489</v>
      </c>
      <c r="B4" s="8" t="n">
        <v>150384</v>
      </c>
      <c r="C4" s="8" t="n">
        <v>138168</v>
      </c>
      <c r="D4" s="8" t="n">
        <v>132970</v>
      </c>
      <c r="E4" s="8" t="n">
        <v>114675</v>
      </c>
      <c r="F4" s="8" t="n">
        <v>109504</v>
      </c>
      <c r="G4" s="8" t="n">
        <v>89953</v>
      </c>
      <c r="H4" s="8" t="n">
        <v>77320</v>
      </c>
      <c r="I4" s="8" t="n">
        <v>94779</v>
      </c>
      <c r="L4" s="8" t="n">
        <v>536197</v>
      </c>
      <c r="M4" s="8" t="n">
        <v>371556</v>
      </c>
      <c r="N4" s="8" t="n">
        <v>290526</v>
      </c>
    </row>
    <row r="5" spans="1:14">
      <c r="A5" s="4" t="s">
        <v>854</v>
      </c>
      <c r="B5" s="6" t="n">
        <v>62923</v>
      </c>
      <c r="C5" s="6" t="n">
        <v>52919</v>
      </c>
      <c r="D5" s="6" t="n">
        <v>56355</v>
      </c>
      <c r="E5" s="6" t="n">
        <v>25718</v>
      </c>
      <c r="F5" s="6" t="n">
        <v>18829</v>
      </c>
      <c r="G5" s="6" t="n">
        <v>11580</v>
      </c>
      <c r="H5" s="6" t="n">
        <v>6475</v>
      </c>
      <c r="I5" s="6" t="n">
        <v>16529</v>
      </c>
      <c r="L5" s="6" t="n">
        <v>197915</v>
      </c>
      <c r="M5" s="6" t="n">
        <v>53413</v>
      </c>
      <c r="N5" s="6" t="n">
        <v>33999</v>
      </c>
    </row>
    <row r="6" spans="1:14">
      <c r="A6" s="4" t="s">
        <v>105</v>
      </c>
      <c r="B6" s="6" t="n">
        <v>59043</v>
      </c>
      <c r="C6" s="6" t="n">
        <v>49550</v>
      </c>
      <c r="D6" s="6" t="n">
        <v>53231</v>
      </c>
      <c r="E6" s="6" t="n">
        <v>22990</v>
      </c>
      <c r="F6" s="6" t="n">
        <v>16731</v>
      </c>
      <c r="G6" s="6" t="n">
        <v>11253</v>
      </c>
      <c r="H6" s="6" t="n">
        <v>14728</v>
      </c>
      <c r="I6" s="6" t="n">
        <v>16617</v>
      </c>
      <c r="J6" s="8" t="n">
        <v>5049</v>
      </c>
      <c r="K6" s="8" t="n">
        <v>2575</v>
      </c>
      <c r="L6" s="6" t="n">
        <v>184814</v>
      </c>
      <c r="M6" s="6" t="n">
        <v>59329</v>
      </c>
      <c r="N6" s="6" t="n">
        <v>7624</v>
      </c>
    </row>
    <row r="7" spans="1:14">
      <c r="A7" s="4" t="s">
        <v>107</v>
      </c>
      <c r="B7" s="6" t="n">
        <v>40649</v>
      </c>
      <c r="C7" s="6" t="n">
        <v>42679</v>
      </c>
      <c r="D7" s="6" t="n">
        <v>44899</v>
      </c>
      <c r="E7" s="6" t="n">
        <v>32319</v>
      </c>
      <c r="F7" s="6" t="n">
        <v>26827</v>
      </c>
      <c r="G7" s="6" t="n">
        <v>11444</v>
      </c>
      <c r="H7" s="6" t="n">
        <v>15286</v>
      </c>
      <c r="I7" s="6" t="n">
        <v>17124</v>
      </c>
      <c r="L7" s="6" t="n">
        <v>160546</v>
      </c>
      <c r="M7" s="6" t="n">
        <v>70681</v>
      </c>
      <c r="N7" s="6" t="n">
        <v>9747</v>
      </c>
    </row>
    <row r="8" spans="1:14">
      <c r="A8" s="4" t="s">
        <v>111</v>
      </c>
      <c r="B8" s="8" t="n">
        <v>24785</v>
      </c>
      <c r="C8" s="8" t="n">
        <v>30533</v>
      </c>
      <c r="D8" s="8" t="n">
        <v>33869</v>
      </c>
      <c r="E8" s="8" t="n">
        <v>24881</v>
      </c>
      <c r="F8" s="8" t="n">
        <v>22342</v>
      </c>
      <c r="G8" s="8" t="n">
        <v>11143</v>
      </c>
      <c r="H8" s="8" t="n">
        <v>15771</v>
      </c>
      <c r="I8" s="8" t="n">
        <v>12518</v>
      </c>
      <c r="J8" s="8" t="n">
        <v>0</v>
      </c>
      <c r="K8" s="8" t="n">
        <v>6991</v>
      </c>
      <c r="L8" s="8" t="n">
        <v>114068</v>
      </c>
      <c r="M8" s="8" t="n">
        <v>61774</v>
      </c>
      <c r="N8" s="8" t="n">
        <v>6991</v>
      </c>
    </row>
    <row r="9" spans="1:14">
      <c r="A9" s="4" t="s">
        <v>112</v>
      </c>
      <c r="B9" s="9" t="n">
        <v>0.41</v>
      </c>
      <c r="C9" s="9" t="n">
        <v>0.5</v>
      </c>
      <c r="D9" s="9" t="n">
        <v>0.5600000000000001</v>
      </c>
      <c r="E9" s="9" t="n">
        <v>0.47</v>
      </c>
      <c r="F9" s="9" t="n">
        <v>0.46</v>
      </c>
      <c r="G9" s="9" t="n">
        <v>0.24</v>
      </c>
      <c r="H9" s="9" t="n">
        <v>0.39</v>
      </c>
      <c r="I9" s="9" t="n">
        <v>0.31</v>
      </c>
      <c r="K9" s="9" t="n">
        <v>0.17</v>
      </c>
      <c r="L9" s="9" t="n">
        <v>1.95</v>
      </c>
      <c r="M9" s="9" t="n">
        <v>1.39</v>
      </c>
      <c r="N9" s="9" t="n">
        <v>0.17</v>
      </c>
    </row>
    <row r="10" spans="1:14">
      <c r="A10" s="4" t="s">
        <v>113</v>
      </c>
      <c r="B10" s="9" t="n">
        <v>0.4</v>
      </c>
      <c r="C10" s="9" t="n">
        <v>0.5</v>
      </c>
      <c r="D10" s="9" t="n">
        <v>0.55</v>
      </c>
      <c r="E10" s="9" t="n">
        <v>0.46</v>
      </c>
      <c r="F10" s="9" t="n">
        <v>0.45</v>
      </c>
      <c r="G10" s="9" t="n">
        <v>0.23</v>
      </c>
      <c r="H10" s="9" t="n">
        <v>0.38</v>
      </c>
      <c r="I10" s="9" t="n">
        <v>0.3</v>
      </c>
      <c r="K10" s="9" t="n">
        <v>0.17</v>
      </c>
      <c r="L10" s="9" t="n">
        <v>1.91</v>
      </c>
      <c r="M10" s="9" t="n">
        <v>1.36</v>
      </c>
      <c r="N10" s="9" t="n">
        <v>0.17</v>
      </c>
    </row>
  </sheetData>
  <mergeCells count="3">
    <mergeCell ref="A1:A2"/>
    <mergeCell ref="B1:I1"/>
    <mergeCell ref="L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7"/>
    <col customWidth="1" max="11" min="11" width="17"/>
    <col customWidth="1" max="12" min="12" width="14"/>
  </cols>
  <sheetData>
    <row r="1" spans="1:12">
      <c r="A1" s="1" t="s">
        <v>855</v>
      </c>
      <c r="B1" s="2" t="s">
        <v>457</v>
      </c>
      <c r="C1" s="2" t="s">
        <v>413</v>
      </c>
      <c r="D1" s="2" t="s">
        <v>390</v>
      </c>
      <c r="E1" s="2" t="s">
        <v>2</v>
      </c>
      <c r="F1" s="2" t="s">
        <v>34</v>
      </c>
      <c r="G1" s="2" t="s">
        <v>81</v>
      </c>
      <c r="H1" s="2" t="s">
        <v>3</v>
      </c>
      <c r="I1" s="2" t="s">
        <v>856</v>
      </c>
      <c r="J1" s="2" t="s">
        <v>857</v>
      </c>
      <c r="K1" s="2" t="s">
        <v>614</v>
      </c>
      <c r="L1" s="2" t="s">
        <v>615</v>
      </c>
    </row>
    <row r="2" spans="1:12">
      <c r="A2" s="3" t="s">
        <v>858</v>
      </c>
    </row>
    <row r="3" spans="1:12">
      <c r="A3" s="4" t="s">
        <v>134</v>
      </c>
      <c r="E3" s="8" t="n">
        <v>700000000</v>
      </c>
      <c r="F3" s="8" t="n">
        <v>27000000</v>
      </c>
      <c r="G3" s="8" t="n">
        <v>0</v>
      </c>
    </row>
    <row r="4" spans="1:12">
      <c r="A4" s="4" t="s">
        <v>240</v>
      </c>
      <c r="E4" s="6" t="n">
        <v>753000000</v>
      </c>
      <c r="F4" s="6" t="n">
        <v>559000000</v>
      </c>
    </row>
    <row r="5" spans="1:12">
      <c r="A5" s="4" t="s">
        <v>859</v>
      </c>
    </row>
    <row r="6" spans="1:12">
      <c r="A6" s="3" t="s">
        <v>858</v>
      </c>
    </row>
    <row r="7" spans="1:12">
      <c r="A7" s="4" t="s">
        <v>860</v>
      </c>
      <c r="B7" s="4" t="s">
        <v>861</v>
      </c>
    </row>
    <row r="8" spans="1:12">
      <c r="A8" s="4" t="s">
        <v>862</v>
      </c>
      <c r="H8" s="8" t="n">
        <v>100000000</v>
      </c>
    </row>
    <row r="9" spans="1:12">
      <c r="A9" s="4" t="s">
        <v>409</v>
      </c>
    </row>
    <row r="10" spans="1:12">
      <c r="A10" s="3" t="s">
        <v>858</v>
      </c>
    </row>
    <row r="11" spans="1:12">
      <c r="A11" s="4" t="s">
        <v>446</v>
      </c>
      <c r="C11" s="4" t="s">
        <v>411</v>
      </c>
      <c r="D11" s="4" t="s">
        <v>395</v>
      </c>
    </row>
    <row r="12" spans="1:12">
      <c r="A12" s="4" t="s">
        <v>134</v>
      </c>
      <c r="C12" s="8" t="n">
        <v>700000000</v>
      </c>
    </row>
    <row r="13" spans="1:12">
      <c r="A13" s="4" t="s">
        <v>863</v>
      </c>
      <c r="D13" s="6" t="n">
        <v>70340</v>
      </c>
    </row>
    <row r="14" spans="1:12">
      <c r="A14" s="4" t="s">
        <v>501</v>
      </c>
      <c r="D14" s="8" t="n">
        <v>600000000</v>
      </c>
    </row>
    <row r="15" spans="1:12">
      <c r="A15" s="4" t="s">
        <v>513</v>
      </c>
    </row>
    <row r="16" spans="1:12">
      <c r="A16" s="3" t="s">
        <v>858</v>
      </c>
    </row>
    <row r="17" spans="1:12">
      <c r="A17" s="4" t="s">
        <v>446</v>
      </c>
      <c r="B17" s="4" t="s">
        <v>462</v>
      </c>
    </row>
    <row r="18" spans="1:12">
      <c r="A18" s="4" t="s">
        <v>134</v>
      </c>
      <c r="B18" s="8" t="n">
        <v>475000000</v>
      </c>
    </row>
    <row r="19" spans="1:12">
      <c r="A19" s="4" t="s">
        <v>863</v>
      </c>
      <c r="B19" s="6" t="n">
        <v>6518000</v>
      </c>
    </row>
    <row r="20" spans="1:12">
      <c r="A20" s="4" t="s">
        <v>503</v>
      </c>
      <c r="B20" s="8" t="n">
        <v>269000000</v>
      </c>
    </row>
    <row r="21" spans="1:12">
      <c r="A21" s="4" t="s">
        <v>501</v>
      </c>
      <c r="B21" s="8" t="n">
        <v>744000000</v>
      </c>
    </row>
    <row r="22" spans="1:12">
      <c r="A22" s="4" t="s">
        <v>864</v>
      </c>
      <c r="B22" s="4" t="s">
        <v>717</v>
      </c>
    </row>
    <row r="23" spans="1:12">
      <c r="A23" s="4" t="s">
        <v>865</v>
      </c>
      <c r="B23" s="9" t="n">
        <v>42.5</v>
      </c>
    </row>
    <row r="24" spans="1:12">
      <c r="A24" s="4" t="s">
        <v>866</v>
      </c>
    </row>
    <row r="25" spans="1:12">
      <c r="A25" s="3" t="s">
        <v>858</v>
      </c>
    </row>
    <row r="26" spans="1:12">
      <c r="A26" s="4" t="s">
        <v>240</v>
      </c>
      <c r="E26" s="6" t="n">
        <v>753000000</v>
      </c>
      <c r="F26" s="6" t="n">
        <v>559000000</v>
      </c>
    </row>
    <row r="27" spans="1:12">
      <c r="A27" s="4" t="s">
        <v>867</v>
      </c>
    </row>
    <row r="28" spans="1:12">
      <c r="A28" s="3" t="s">
        <v>858</v>
      </c>
    </row>
    <row r="29" spans="1:12">
      <c r="A29" s="4" t="s">
        <v>240</v>
      </c>
      <c r="I29" s="8" t="n">
        <v>1200000000</v>
      </c>
    </row>
    <row r="30" spans="1:12">
      <c r="A30" s="4" t="s">
        <v>618</v>
      </c>
    </row>
    <row r="31" spans="1:12">
      <c r="A31" s="3" t="s">
        <v>858</v>
      </c>
    </row>
    <row r="32" spans="1:12">
      <c r="A32" s="4" t="s">
        <v>619</v>
      </c>
      <c r="K32" s="8" t="n">
        <v>1100000000</v>
      </c>
      <c r="L32" s="8" t="n">
        <v>850000000</v>
      </c>
    </row>
    <row r="33" spans="1:12">
      <c r="A33" s="4" t="s">
        <v>868</v>
      </c>
    </row>
    <row r="34" spans="1:12">
      <c r="A34" s="3" t="s">
        <v>858</v>
      </c>
    </row>
    <row r="35" spans="1:12">
      <c r="A35" s="4" t="s">
        <v>619</v>
      </c>
      <c r="B35" s="8" t="n">
        <v>1500000000</v>
      </c>
      <c r="J35" s="8" t="n">
        <v>1500000000</v>
      </c>
    </row>
    <row r="36" spans="1:12">
      <c r="A36" s="4" t="s">
        <v>869</v>
      </c>
    </row>
    <row r="37" spans="1:12">
      <c r="A37" s="3" t="s">
        <v>858</v>
      </c>
    </row>
    <row r="38" spans="1:12">
      <c r="A38" s="4" t="s">
        <v>619</v>
      </c>
      <c r="E38" s="8" t="n">
        <v>1100000000</v>
      </c>
      <c r="F38" s="8" t="n">
        <v>85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870</v>
      </c>
      <c r="B1" s="1" t="s">
        <v>871</v>
      </c>
      <c r="C1" s="2" t="s">
        <v>872</v>
      </c>
    </row>
    <row r="2" spans="1:3">
      <c r="A2" s="4" t="s">
        <v>873</v>
      </c>
    </row>
    <row r="3" spans="1:3">
      <c r="A3" s="4" t="s">
        <v>874</v>
      </c>
      <c r="B3" s="4" t="s">
        <v>875</v>
      </c>
      <c r="C3" s="6" t="n">
        <v>827000</v>
      </c>
    </row>
    <row r="4" spans="1:3">
      <c r="A4" s="4" t="s">
        <v>876</v>
      </c>
      <c r="B4" s="4" t="s">
        <v>877</v>
      </c>
      <c r="C4" s="8" t="n">
        <v>0</v>
      </c>
    </row>
    <row r="5" spans="1:3">
      <c r="A5" s="4" t="s">
        <v>876</v>
      </c>
      <c r="B5" s="4" t="s">
        <v>877</v>
      </c>
      <c r="C5" s="6" t="n">
        <v>206000</v>
      </c>
    </row>
    <row r="6" spans="1:3">
      <c r="A6" s="4" t="s">
        <v>206</v>
      </c>
      <c r="B6" s="4" t="s">
        <v>878</v>
      </c>
      <c r="C6" s="6" t="n">
        <v>0</v>
      </c>
    </row>
    <row r="7" spans="1:3">
      <c r="A7" s="4" t="s">
        <v>673</v>
      </c>
      <c r="B7" s="4" t="s">
        <v>879</v>
      </c>
      <c r="C7" s="6" t="n">
        <v>0</v>
      </c>
    </row>
    <row r="8" spans="1:3">
      <c r="A8" s="4" t="s">
        <v>673</v>
      </c>
      <c r="B8" s="4" t="s">
        <v>879</v>
      </c>
      <c r="C8" s="6" t="n">
        <v>363000</v>
      </c>
    </row>
    <row r="9" spans="1:3">
      <c r="A9" s="4" t="s">
        <v>880</v>
      </c>
      <c r="B9" s="4" t="s">
        <v>881</v>
      </c>
      <c r="C9" s="6" t="n">
        <v>0</v>
      </c>
    </row>
    <row r="10" spans="1:3">
      <c r="A10" s="4" t="s">
        <v>163</v>
      </c>
    </row>
    <row r="11" spans="1:3">
      <c r="A11" s="4" t="s">
        <v>882</v>
      </c>
      <c r="B11" s="4" t="s">
        <v>883</v>
      </c>
      <c r="C11" s="6" t="n">
        <v>0</v>
      </c>
    </row>
    <row r="12" spans="1:3">
      <c r="A12" s="4" t="s">
        <v>876</v>
      </c>
      <c r="B12" s="4" t="s">
        <v>877</v>
      </c>
      <c r="C12" s="6" t="n">
        <v>-1172000</v>
      </c>
    </row>
    <row r="13" spans="1:3">
      <c r="A13" s="4" t="s">
        <v>876</v>
      </c>
      <c r="B13" s="4" t="s">
        <v>877</v>
      </c>
      <c r="C13" s="6" t="n">
        <v>-3260000</v>
      </c>
    </row>
    <row r="14" spans="1:3">
      <c r="A14" s="4" t="s">
        <v>206</v>
      </c>
      <c r="B14" s="4" t="s">
        <v>878</v>
      </c>
      <c r="C14" s="6" t="n">
        <v>130207000</v>
      </c>
    </row>
    <row r="15" spans="1:3">
      <c r="A15" s="4" t="s">
        <v>673</v>
      </c>
      <c r="B15" s="4" t="s">
        <v>879</v>
      </c>
      <c r="C15" s="6" t="n">
        <v>0</v>
      </c>
    </row>
    <row r="16" spans="1:3">
      <c r="A16" s="4" t="s">
        <v>673</v>
      </c>
      <c r="B16" s="4" t="s">
        <v>879</v>
      </c>
      <c r="C16" s="6" t="n">
        <v>0</v>
      </c>
    </row>
    <row r="17" spans="1:3">
      <c r="A17" s="4" t="s">
        <v>880</v>
      </c>
      <c r="B17" s="4" t="s">
        <v>881</v>
      </c>
      <c r="C17" s="6" t="n">
        <v>0</v>
      </c>
    </row>
    <row r="18" spans="1:3">
      <c r="A18" s="4" t="s">
        <v>884</v>
      </c>
      <c r="B18" s="4" t="s">
        <v>885</v>
      </c>
      <c r="C18" s="6" t="n">
        <v>0</v>
      </c>
    </row>
    <row r="19" spans="1:3">
      <c r="A19" s="4" t="s">
        <v>162</v>
      </c>
    </row>
    <row r="20" spans="1:3">
      <c r="A20" s="4" t="s">
        <v>882</v>
      </c>
      <c r="B20" s="4" t="s">
        <v>883</v>
      </c>
      <c r="C20" s="6" t="n">
        <v>0</v>
      </c>
    </row>
    <row r="21" spans="1:3">
      <c r="A21" s="4" t="s">
        <v>876</v>
      </c>
      <c r="B21" s="4" t="s">
        <v>877</v>
      </c>
      <c r="C21" s="6" t="n">
        <v>6982000</v>
      </c>
    </row>
    <row r="22" spans="1:3">
      <c r="A22" s="4" t="s">
        <v>876</v>
      </c>
      <c r="B22" s="4" t="s">
        <v>877</v>
      </c>
      <c r="C22" s="6" t="n">
        <v>0</v>
      </c>
    </row>
    <row r="23" spans="1:3">
      <c r="A23" s="4" t="s">
        <v>206</v>
      </c>
      <c r="B23" s="4" t="s">
        <v>878</v>
      </c>
      <c r="C23" s="6" t="n">
        <v>0</v>
      </c>
    </row>
    <row r="24" spans="1:3">
      <c r="A24" s="4" t="s">
        <v>673</v>
      </c>
      <c r="B24" s="4" t="s">
        <v>879</v>
      </c>
      <c r="C24" s="6" t="n">
        <v>118538000</v>
      </c>
    </row>
    <row r="25" spans="1:3">
      <c r="A25" s="4" t="s">
        <v>673</v>
      </c>
      <c r="B25" s="4" t="s">
        <v>879</v>
      </c>
      <c r="C25" s="6" t="n">
        <v>0</v>
      </c>
    </row>
    <row r="26" spans="1:3">
      <c r="A26" s="4" t="s">
        <v>880</v>
      </c>
      <c r="B26" s="4" t="s">
        <v>881</v>
      </c>
      <c r="C26" s="6" t="n">
        <v>0</v>
      </c>
    </row>
    <row r="27" spans="1:3">
      <c r="A27" s="4" t="s">
        <v>884</v>
      </c>
      <c r="B27" s="4" t="s">
        <v>885</v>
      </c>
      <c r="C27" s="6" t="n">
        <v>-460278000</v>
      </c>
    </row>
    <row r="28" spans="1:3">
      <c r="A28" s="4" t="s">
        <v>168</v>
      </c>
    </row>
    <row r="29" spans="1:3">
      <c r="A29" s="4" t="s">
        <v>882</v>
      </c>
      <c r="B29" s="4" t="s">
        <v>883</v>
      </c>
      <c r="C29" s="6" t="n">
        <v>0</v>
      </c>
    </row>
    <row r="30" spans="1:3">
      <c r="A30" s="4" t="s">
        <v>876</v>
      </c>
      <c r="B30" s="4" t="s">
        <v>877</v>
      </c>
      <c r="C30" s="6" t="n">
        <v>-761000</v>
      </c>
    </row>
    <row r="31" spans="1:3">
      <c r="A31" s="4" t="s">
        <v>876</v>
      </c>
      <c r="B31" s="4" t="s">
        <v>877</v>
      </c>
      <c r="C31" s="6" t="n">
        <v>-1362000</v>
      </c>
    </row>
    <row r="32" spans="1:3">
      <c r="A32" s="4" t="s">
        <v>206</v>
      </c>
      <c r="B32" s="4" t="s">
        <v>878</v>
      </c>
      <c r="C32" s="6" t="n">
        <v>249665000</v>
      </c>
    </row>
    <row r="33" spans="1:3">
      <c r="A33" s="4" t="s">
        <v>673</v>
      </c>
      <c r="B33" s="4" t="s">
        <v>879</v>
      </c>
      <c r="C33" s="6" t="n">
        <v>0</v>
      </c>
    </row>
    <row r="34" spans="1:3">
      <c r="A34" s="4" t="s">
        <v>673</v>
      </c>
      <c r="B34" s="4" t="s">
        <v>879</v>
      </c>
      <c r="C34" s="6" t="n">
        <v>0</v>
      </c>
    </row>
    <row r="35" spans="1:3">
      <c r="A35" s="4" t="s">
        <v>880</v>
      </c>
      <c r="B35" s="4" t="s">
        <v>881</v>
      </c>
      <c r="C35" s="6" t="n">
        <v>0</v>
      </c>
    </row>
    <row r="36" spans="1:3">
      <c r="A36" s="4" t="s">
        <v>884</v>
      </c>
      <c r="B36" s="4" t="s">
        <v>885</v>
      </c>
      <c r="C36" s="8" t="n">
        <v>0</v>
      </c>
    </row>
    <row r="37" spans="1:3">
      <c r="A37" s="4" t="s">
        <v>886</v>
      </c>
    </row>
    <row r="38" spans="1:3">
      <c r="A38" s="4" t="s">
        <v>874</v>
      </c>
      <c r="B38" s="4" t="s">
        <v>875</v>
      </c>
      <c r="C38" s="6" t="n">
        <v>9700000</v>
      </c>
    </row>
    <row r="39" spans="1:3">
      <c r="A39" s="4" t="s">
        <v>876</v>
      </c>
      <c r="B39" s="4" t="s">
        <v>877</v>
      </c>
      <c r="C39" s="8" t="n">
        <v>0</v>
      </c>
    </row>
    <row r="40" spans="1:3">
      <c r="A40" s="4" t="s">
        <v>876</v>
      </c>
      <c r="B40" s="4" t="s">
        <v>877</v>
      </c>
      <c r="C40" s="6" t="n">
        <v>4194000</v>
      </c>
    </row>
    <row r="41" spans="1:3">
      <c r="A41" s="4" t="s">
        <v>206</v>
      </c>
      <c r="B41" s="4" t="s">
        <v>878</v>
      </c>
      <c r="C41" s="6" t="n">
        <v>0</v>
      </c>
    </row>
    <row r="42" spans="1:3">
      <c r="A42" s="4" t="s">
        <v>673</v>
      </c>
      <c r="B42" s="4" t="s">
        <v>879</v>
      </c>
      <c r="C42" s="6" t="n">
        <v>0</v>
      </c>
    </row>
    <row r="43" spans="1:3">
      <c r="A43" s="4" t="s">
        <v>673</v>
      </c>
      <c r="B43" s="4" t="s">
        <v>879</v>
      </c>
      <c r="C43" s="6" t="n">
        <v>10685000</v>
      </c>
    </row>
    <row r="44" spans="1:3">
      <c r="A44" s="4" t="s">
        <v>880</v>
      </c>
      <c r="B44" s="4" t="s">
        <v>881</v>
      </c>
      <c r="C44" s="6" t="n">
        <v>4154000</v>
      </c>
    </row>
    <row r="45" spans="1:3">
      <c r="A45" s="4" t="s">
        <v>884</v>
      </c>
      <c r="B45" s="4" t="s">
        <v>885</v>
      </c>
      <c r="C45" s="6" t="n">
        <v>167051000</v>
      </c>
    </row>
    <row r="46" spans="1:3">
      <c r="A46" s="4" t="s">
        <v>887</v>
      </c>
    </row>
    <row r="47" spans="1:3">
      <c r="A47" s="4" t="s">
        <v>882</v>
      </c>
      <c r="B47" s="4" t="s">
        <v>883</v>
      </c>
      <c r="C47" s="8" t="n">
        <v>0</v>
      </c>
    </row>
    <row r="48" spans="1:3">
      <c r="A48" s="4" t="s">
        <v>874</v>
      </c>
      <c r="B48" s="4" t="s">
        <v>875</v>
      </c>
      <c r="C48" s="6" t="n">
        <v>16200000</v>
      </c>
    </row>
    <row r="49" spans="1:3">
      <c r="A49" s="4" t="s">
        <v>876</v>
      </c>
      <c r="B49" s="4" t="s">
        <v>877</v>
      </c>
      <c r="C49" s="8" t="n">
        <v>0</v>
      </c>
    </row>
    <row r="50" spans="1:3">
      <c r="A50" s="4" t="s">
        <v>876</v>
      </c>
      <c r="B50" s="4" t="s">
        <v>877</v>
      </c>
      <c r="C50" s="6" t="n">
        <v>2797000</v>
      </c>
    </row>
    <row r="51" spans="1:3">
      <c r="A51" s="4" t="s">
        <v>206</v>
      </c>
      <c r="B51" s="4" t="s">
        <v>878</v>
      </c>
      <c r="C51" s="6" t="n">
        <v>0</v>
      </c>
    </row>
    <row r="52" spans="1:3">
      <c r="A52" s="4" t="s">
        <v>673</v>
      </c>
      <c r="B52" s="4" t="s">
        <v>879</v>
      </c>
      <c r="C52" s="6" t="n">
        <v>0</v>
      </c>
    </row>
    <row r="53" spans="1:3">
      <c r="A53" s="4" t="s">
        <v>673</v>
      </c>
      <c r="B53" s="4" t="s">
        <v>879</v>
      </c>
      <c r="C53" s="6" t="n">
        <v>7123000</v>
      </c>
    </row>
    <row r="54" spans="1:3">
      <c r="A54" s="4" t="s">
        <v>880</v>
      </c>
      <c r="B54" s="4" t="s">
        <v>881</v>
      </c>
      <c r="C54" s="6" t="n">
        <v>0</v>
      </c>
    </row>
    <row r="55" spans="1:3">
      <c r="A55" s="4" t="s">
        <v>884</v>
      </c>
      <c r="B55" s="4" t="s">
        <v>885</v>
      </c>
      <c r="C55" s="6" t="n">
        <v>278992000</v>
      </c>
    </row>
    <row r="56" spans="1:3">
      <c r="A56" s="4" t="s">
        <v>167</v>
      </c>
    </row>
    <row r="57" spans="1:3">
      <c r="A57" s="4" t="s">
        <v>882</v>
      </c>
      <c r="B57" s="4" t="s">
        <v>883</v>
      </c>
      <c r="C57" s="6" t="n">
        <v>290483000</v>
      </c>
    </row>
    <row r="58" spans="1:3">
      <c r="A58" s="4" t="s">
        <v>876</v>
      </c>
      <c r="B58" s="4" t="s">
        <v>877</v>
      </c>
      <c r="C58" s="6" t="n">
        <v>5810000</v>
      </c>
    </row>
    <row r="59" spans="1:3">
      <c r="A59" s="4" t="s">
        <v>876</v>
      </c>
      <c r="B59" s="4" t="s">
        <v>877</v>
      </c>
      <c r="C59" s="6" t="n">
        <v>3937000</v>
      </c>
    </row>
    <row r="60" spans="1:3">
      <c r="A60" s="4" t="s">
        <v>206</v>
      </c>
      <c r="B60" s="4" t="s">
        <v>878</v>
      </c>
      <c r="C60" s="6" t="n">
        <v>130207000</v>
      </c>
    </row>
    <row r="61" spans="1:3">
      <c r="A61" s="4" t="s">
        <v>673</v>
      </c>
      <c r="B61" s="4" t="s">
        <v>879</v>
      </c>
      <c r="C61" s="6" t="n">
        <v>118538000</v>
      </c>
    </row>
    <row r="62" spans="1:3">
      <c r="A62" s="4" t="s">
        <v>673</v>
      </c>
      <c r="B62" s="4" t="s">
        <v>879</v>
      </c>
      <c r="C62" s="6" t="n">
        <v>18171000</v>
      </c>
    </row>
    <row r="63" spans="1:3">
      <c r="A63" s="4" t="s">
        <v>880</v>
      </c>
      <c r="B63" s="4" t="s">
        <v>881</v>
      </c>
      <c r="C63" s="6" t="n">
        <v>4154000</v>
      </c>
    </row>
    <row r="64" spans="1:3">
      <c r="A64" s="4" t="s">
        <v>884</v>
      </c>
      <c r="B64" s="4" t="s">
        <v>885</v>
      </c>
      <c r="C64" s="6" t="n">
        <v>0</v>
      </c>
    </row>
    <row r="65" spans="1:3">
      <c r="A65" s="4" t="s">
        <v>169</v>
      </c>
    </row>
    <row r="66" spans="1:3">
      <c r="A66" s="4" t="s">
        <v>876</v>
      </c>
      <c r="B66" s="4" t="s">
        <v>877</v>
      </c>
      <c r="C66" s="6" t="n">
        <v>5049000</v>
      </c>
    </row>
    <row r="67" spans="1:3">
      <c r="A67" s="4" t="s">
        <v>876</v>
      </c>
      <c r="B67" s="4" t="s">
        <v>877</v>
      </c>
      <c r="C67" s="6" t="n">
        <v>2575000</v>
      </c>
    </row>
    <row r="68" spans="1:3">
      <c r="A68" s="4" t="s">
        <v>206</v>
      </c>
      <c r="B68" s="4" t="s">
        <v>878</v>
      </c>
      <c r="C68" s="6" t="n">
        <v>379872000</v>
      </c>
    </row>
    <row r="69" spans="1:3">
      <c r="A69" s="4" t="s">
        <v>673</v>
      </c>
      <c r="B69" s="4" t="s">
        <v>879</v>
      </c>
      <c r="C69" s="6" t="n">
        <v>118538000</v>
      </c>
    </row>
    <row r="70" spans="1:3">
      <c r="A70" s="4" t="s">
        <v>673</v>
      </c>
      <c r="B70" s="4" t="s">
        <v>879</v>
      </c>
      <c r="C70" s="6" t="n">
        <v>18171000</v>
      </c>
    </row>
    <row r="71" spans="1:3">
      <c r="A71" s="4" t="s">
        <v>880</v>
      </c>
      <c r="B71" s="4" t="s">
        <v>881</v>
      </c>
      <c r="C71" s="6" t="n">
        <v>4154000</v>
      </c>
    </row>
    <row r="72" spans="1:3">
      <c r="A72" s="4" t="s">
        <v>884</v>
      </c>
      <c r="B72" s="4" t="s">
        <v>885</v>
      </c>
      <c r="C72" s="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BAL</vt:lpstr>
      <vt:lpstr>CONDENSED  BALANCE SHEETS (UNAU</vt:lpstr>
      <vt:lpstr>CONSOLIDATED STATEMENTS OF INCO</vt:lpstr>
      <vt:lpstr>CONSOLIDATED STATEMENTS OF CASH</vt:lpstr>
      <vt:lpstr>CONSOLIDATED STATEMENTS OF EQUI</vt:lpstr>
      <vt:lpstr>Description of Business</vt:lpstr>
      <vt:lpstr>Summary of Significant Accounti</vt:lpstr>
      <vt:lpstr>Variable Interest Entity (Notes</vt:lpstr>
      <vt:lpstr>Acquisitions</vt:lpstr>
      <vt:lpstr>Related Party Transactions</vt:lpstr>
      <vt:lpstr>Inventory</vt:lpstr>
      <vt:lpstr>Property, Plant and Equipment</vt:lpstr>
      <vt:lpstr>Goodwill and Intangible Assets </vt:lpstr>
      <vt:lpstr>Risk Management</vt:lpstr>
      <vt:lpstr>Long-term Debt</vt:lpstr>
      <vt:lpstr>Partnership Equity and Distribu</vt:lpstr>
      <vt:lpstr>Commitments and Contingencies (</vt:lpstr>
      <vt:lpstr>Net Income per Limited Partner </vt:lpstr>
      <vt:lpstr>Major Customers and Concentrati</vt:lpstr>
      <vt:lpstr>Equity-Based Compensation</vt:lpstr>
      <vt:lpstr>Regulatory Matters</vt:lpstr>
      <vt:lpstr>Legal and Environmental Matters</vt:lpstr>
      <vt:lpstr>Reporting Segments</vt:lpstr>
      <vt:lpstr>Selected Quarterly Financial Da</vt:lpstr>
      <vt:lpstr>Subsequent Events</vt:lpstr>
      <vt:lpstr>Summary of Significant Accoun27</vt:lpstr>
      <vt:lpstr>Description of Business Schedul</vt:lpstr>
      <vt:lpstr>Summary of Significant Accoun29</vt:lpstr>
      <vt:lpstr>Variable Interest Entity (Table</vt:lpstr>
      <vt:lpstr>Acquisitions Business Acquisiti</vt:lpstr>
      <vt:lpstr>Related Party Transactions (Tab</vt:lpstr>
      <vt:lpstr>Inventory (Tables)</vt:lpstr>
      <vt:lpstr>Property, Plant and Equipment (</vt:lpstr>
      <vt:lpstr>Goodwill and Intangible Asset35</vt:lpstr>
      <vt:lpstr>Risk Management (Tables)</vt:lpstr>
      <vt:lpstr>Long-term Debt (Tables)</vt:lpstr>
      <vt:lpstr>Partnership Equity and Distri38</vt:lpstr>
      <vt:lpstr>Commitments and Contingencies39</vt:lpstr>
      <vt:lpstr>Net Income per Limited Partne40</vt:lpstr>
      <vt:lpstr>Major Customers and Concentra41</vt:lpstr>
      <vt:lpstr>Equity-Based Compensation (Tabl</vt:lpstr>
      <vt:lpstr>Reporting Segments (Tables)</vt:lpstr>
      <vt:lpstr>Selected Quarterly Financial 44</vt:lpstr>
      <vt:lpstr>Description of Business - Addit</vt:lpstr>
      <vt:lpstr>Summary of Significant Accoun46</vt:lpstr>
      <vt:lpstr>Variable Interest Entity (Detai</vt:lpstr>
      <vt:lpstr>Variable Interest Entity Pony A</vt:lpstr>
      <vt:lpstr>Acquisitions (Details)</vt:lpstr>
      <vt:lpstr>Related Party Transactions - Sc</vt:lpstr>
      <vt:lpstr>Related Party Transactions - 51</vt:lpstr>
      <vt:lpstr>Related Party Transactions - 52</vt:lpstr>
      <vt:lpstr>Related Party Transactions - Ad</vt:lpstr>
      <vt:lpstr>Inventory - Schedule of Compone</vt:lpstr>
      <vt:lpstr>Inventory Inventory (Details)</vt:lpstr>
      <vt:lpstr>Property Plant and Equipment - </vt:lpstr>
      <vt:lpstr>Property, Plant and Equipment F</vt:lpstr>
      <vt:lpstr>Property, Plant and Equipment A</vt:lpstr>
      <vt:lpstr>Goodwill and Intangible Asset59</vt:lpstr>
      <vt:lpstr>Goodwill and Intangible Asset60</vt:lpstr>
      <vt:lpstr>Goodwill and Intangible Asset61</vt:lpstr>
      <vt:lpstr>Goodwill and Intangible Asset62</vt:lpstr>
      <vt:lpstr>Risk Management - Derivative Co</vt:lpstr>
      <vt:lpstr>Long-term Debt Capacity under R</vt:lpstr>
      <vt:lpstr>Long-term Debt - Carrying Amoun</vt:lpstr>
      <vt:lpstr>Long-term Debt - Additional Inf</vt:lpstr>
      <vt:lpstr>Partnership Equity and Distri67</vt:lpstr>
      <vt:lpstr>Partnership Equity and Distri68</vt:lpstr>
      <vt:lpstr>Commitments and Contingencies69</vt:lpstr>
      <vt:lpstr>Net Income per Limited Partne70</vt:lpstr>
      <vt:lpstr>Major Customers and Concentra71</vt:lpstr>
      <vt:lpstr>Equity Based Compensation - Sum</vt:lpstr>
      <vt:lpstr>Equity Based Compensation - Add</vt:lpstr>
      <vt:lpstr>Regulatory Matters Regulatory D</vt:lpstr>
      <vt:lpstr>Legal and Environmental Matte75</vt:lpstr>
      <vt:lpstr>Reporting Segments - Summary of</vt:lpstr>
      <vt:lpstr>Reporting Segments - Summary 77</vt:lpstr>
      <vt:lpstr>Reporting Segments Reporting Se</vt:lpstr>
      <vt:lpstr>Reporting Segments - Summary 79</vt:lpstr>
      <vt:lpstr>Reporting Segments - Additional</vt:lpstr>
      <vt:lpstr>Selected Quarterly Financial 81</vt:lpstr>
      <vt:lpstr>Subsequent Events - Additional </vt:lpstr>
      <vt:lpstr>Uncategorized Items - tep-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49:19Z</dcterms:created>
  <dcterms:modified xmlns:dcterms="http://purl.org/dc/terms/" xmlns:xsi="http://www.w3.org/2001/XMLSchema-instance" xsi:type="dcterms:W3CDTF">2016-02-17T16:49:19Z</dcterms:modified>
  <dc:title xmlns:dc="http://purl.org/dc/elements/1.1/">Untitled</dc:title>
  <dc:description xmlns:dc="http://purl.org/dc/elements/1.1/"/>
  <dc:subject xmlns:dc="http://purl.org/dc/elements/1.1/"/>
  <cp:keywords/>
  <cp:category/>
</cp:coreProperties>
</file>